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Business Acquisitions and Relat" sheetId="12" state="visible" r:id="rId12"/>
    <sheet xmlns:r="http://schemas.openxmlformats.org/officeDocument/2006/relationships" name="Goodwill and Intangible Asset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Fair Value Measurement" sheetId="16" state="visible" r:id="rId16"/>
    <sheet xmlns:r="http://schemas.openxmlformats.org/officeDocument/2006/relationships" name="Derivative Instruments and Hedg" sheetId="17" state="visible" r:id="rId17"/>
    <sheet xmlns:r="http://schemas.openxmlformats.org/officeDocument/2006/relationships" name="Investment Funds" sheetId="18" state="visible" r:id="rId18"/>
    <sheet xmlns:r="http://schemas.openxmlformats.org/officeDocument/2006/relationships" name="Non-Controlling Interests" sheetId="19" state="visible" r:id="rId19"/>
    <sheet xmlns:r="http://schemas.openxmlformats.org/officeDocument/2006/relationships" name="Business Segment Information" sheetId="20" state="visible" r:id="rId20"/>
    <sheet xmlns:r="http://schemas.openxmlformats.org/officeDocument/2006/relationships" name="Long-Term Debt"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Revenue from Contracts with C24" sheetId="24" state="visible" r:id="rId24"/>
    <sheet xmlns:r="http://schemas.openxmlformats.org/officeDocument/2006/relationships" name="Business Acquisitions and Rel25" sheetId="25" state="visible" r:id="rId25"/>
    <sheet xmlns:r="http://schemas.openxmlformats.org/officeDocument/2006/relationships" name="Goodwill and Intangible Assets " sheetId="26" state="visible" r:id="rId26"/>
    <sheet xmlns:r="http://schemas.openxmlformats.org/officeDocument/2006/relationships" name="Income Taxes (Tables)" sheetId="27" state="visible" r:id="rId27"/>
    <sheet xmlns:r="http://schemas.openxmlformats.org/officeDocument/2006/relationships" name="Fair Value Measurement (Tables)" sheetId="28" state="visible" r:id="rId28"/>
    <sheet xmlns:r="http://schemas.openxmlformats.org/officeDocument/2006/relationships" name="Derivative Instruments and He29" sheetId="29" state="visible" r:id="rId29"/>
    <sheet xmlns:r="http://schemas.openxmlformats.org/officeDocument/2006/relationships" name="Investment Funds (Tables)" sheetId="30" state="visible" r:id="rId30"/>
    <sheet xmlns:r="http://schemas.openxmlformats.org/officeDocument/2006/relationships" name="Business Segment Information (T" sheetId="31" state="visible" r:id="rId31"/>
    <sheet xmlns:r="http://schemas.openxmlformats.org/officeDocument/2006/relationships" name="Long-Term Debt Long-Term Debt ("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Revenue from Contracts with C50" sheetId="50" state="visible" r:id="rId50"/>
    <sheet xmlns:r="http://schemas.openxmlformats.org/officeDocument/2006/relationships" name="Revenue from Contracts with C51" sheetId="51" state="visible" r:id="rId51"/>
    <sheet xmlns:r="http://schemas.openxmlformats.org/officeDocument/2006/relationships" name="Revenue from Contracts with C52" sheetId="52" state="visible" r:id="rId52"/>
    <sheet xmlns:r="http://schemas.openxmlformats.org/officeDocument/2006/relationships" name="Revenue from Contracts with C53" sheetId="53" state="visible" r:id="rId53"/>
    <sheet xmlns:r="http://schemas.openxmlformats.org/officeDocument/2006/relationships" name="Business Acquisitions and Rel54" sheetId="54" state="visible" r:id="rId54"/>
    <sheet xmlns:r="http://schemas.openxmlformats.org/officeDocument/2006/relationships" name="Business Acquisitions and Rel55" sheetId="55" state="visible" r:id="rId55"/>
    <sheet xmlns:r="http://schemas.openxmlformats.org/officeDocument/2006/relationships" name="Goodwill and Intangible Assets-" sheetId="56" state="visible" r:id="rId56"/>
    <sheet xmlns:r="http://schemas.openxmlformats.org/officeDocument/2006/relationships" name="Goodwill and Intangible Asset57" sheetId="57" state="visible" r:id="rId57"/>
    <sheet xmlns:r="http://schemas.openxmlformats.org/officeDocument/2006/relationships" name="Income Taxes - Additional Infor" sheetId="58" state="visible" r:id="rId58"/>
    <sheet xmlns:r="http://schemas.openxmlformats.org/officeDocument/2006/relationships" name="Income Taxes - Unrecognized tax" sheetId="59" state="visible" r:id="rId59"/>
    <sheet xmlns:r="http://schemas.openxmlformats.org/officeDocument/2006/relationships" name="Commitments and Contingencies- " sheetId="60" state="visible" r:id="rId60"/>
    <sheet xmlns:r="http://schemas.openxmlformats.org/officeDocument/2006/relationships" name="Fair Value Measurement- Fair Va" sheetId="61" state="visible" r:id="rId61"/>
    <sheet xmlns:r="http://schemas.openxmlformats.org/officeDocument/2006/relationships" name="Fair Value Measurement- Fair 62" sheetId="62" state="visible" r:id="rId62"/>
    <sheet xmlns:r="http://schemas.openxmlformats.org/officeDocument/2006/relationships" name="Derivative Instruments and He63" sheetId="63" state="visible" r:id="rId63"/>
    <sheet xmlns:r="http://schemas.openxmlformats.org/officeDocument/2006/relationships" name="Derivative Instruments and He64" sheetId="64" state="visible" r:id="rId64"/>
    <sheet xmlns:r="http://schemas.openxmlformats.org/officeDocument/2006/relationships" name="Derivative Instruments and He65" sheetId="65" state="visible" r:id="rId65"/>
    <sheet xmlns:r="http://schemas.openxmlformats.org/officeDocument/2006/relationships" name="Investment Funds (Details)" sheetId="66" state="visible" r:id="rId66"/>
    <sheet xmlns:r="http://schemas.openxmlformats.org/officeDocument/2006/relationships" name="Non-Controlling Interests (Deta" sheetId="67" state="visible" r:id="rId67"/>
    <sheet xmlns:r="http://schemas.openxmlformats.org/officeDocument/2006/relationships" name="Business Segment Information - " sheetId="68" state="visible" r:id="rId68"/>
    <sheet xmlns:r="http://schemas.openxmlformats.org/officeDocument/2006/relationships" name="Business Segment Information (D" sheetId="69" state="visible" r:id="rId69"/>
    <sheet xmlns:r="http://schemas.openxmlformats.org/officeDocument/2006/relationships" name="Long-Term Debt - Summary of Lon" sheetId="70" state="visible" r:id="rId70"/>
    <sheet xmlns:r="http://schemas.openxmlformats.org/officeDocument/2006/relationships" name="Long-Term Debt - February 2018 " sheetId="71" state="visible" r:id="rId71"/>
  </sheets>
  <definedNames/>
  <calcPr calcId="124519" fullCalcOnLoad="1"/>
</workbook>
</file>

<file path=xl/sharedStrings.xml><?xml version="1.0" encoding="utf-8"?>
<sst xmlns="http://schemas.openxmlformats.org/spreadsheetml/2006/main" uniqueCount="709">
  <si>
    <t>Document and Entity Information - shares</t>
  </si>
  <si>
    <t>3 Months Ended</t>
  </si>
  <si>
    <t>Mar. 31, 2018</t>
  </si>
  <si>
    <t>Apr. 30, 2018</t>
  </si>
  <si>
    <t>Entity Information [Line Items]</t>
  </si>
  <si>
    <t>Entity Registrant Name</t>
  </si>
  <si>
    <t>Ameresco, Inc.</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Common Class A</t>
  </si>
  <si>
    <t>Entity Common Stock, Shares Outstanding (in shares)</t>
  </si>
  <si>
    <t>Common Class B</t>
  </si>
  <si>
    <t>Consolidated Balance Sheets - USD ($) $ in Thousands</t>
  </si>
  <si>
    <t>Dec. 31, 2017</t>
  </si>
  <si>
    <t>Current assets:</t>
  </si>
  <si>
    <t>Cash and cash equivalents</t>
  </si>
  <si>
    <t>Restricted cash</t>
  </si>
  <si>
    <t>Accounts receivable, net</t>
  </si>
  <si>
    <t>Accounts receivable retainage, net</t>
  </si>
  <si>
    <t>Costs and estimated earnings in excess of billings</t>
  </si>
  <si>
    <t>Inventory, net</t>
  </si>
  <si>
    <t>Prepaid expenses and other current assets</t>
  </si>
  <si>
    <t>Income tax receivable</t>
  </si>
  <si>
    <t>Project development costs</t>
  </si>
  <si>
    <t>Total current assets</t>
  </si>
  <si>
    <t>Federal ESPC receivable</t>
  </si>
  <si>
    <t>Property and equipment, net</t>
  </si>
  <si>
    <t>Energy assets, net</t>
  </si>
  <si>
    <t>Deferred income taxes</t>
  </si>
  <si>
    <t>Goodwill</t>
  </si>
  <si>
    <t>Intangible assets, net</t>
  </si>
  <si>
    <t>Other assets</t>
  </si>
  <si>
    <t>Total assets</t>
  </si>
  <si>
    <t>Current liabilities:</t>
  </si>
  <si>
    <t>Current portions of long-term debt and capital lease liabilities</t>
  </si>
  <si>
    <t>Accounts payable</t>
  </si>
  <si>
    <t>Accrued expenses and other current liabilities</t>
  </si>
  <si>
    <t>Billings in excess of cost and estimated earnings</t>
  </si>
  <si>
    <t>Income taxes payable</t>
  </si>
  <si>
    <t>Total current liabilities</t>
  </si>
  <si>
    <t>Long-term debt and capital lease liabilities, less current portions and net of deferred financing fees</t>
  </si>
  <si>
    <t>Federal ESPC liabilities</t>
  </si>
  <si>
    <t>Deferred income taxes, net</t>
  </si>
  <si>
    <t>Deferred grant income</t>
  </si>
  <si>
    <t>Other liabilities</t>
  </si>
  <si>
    <t>Commitments and contingencies (Note 7)</t>
  </si>
  <si>
    <t xml:space="preserve"> </t>
  </si>
  <si>
    <t>Redeemable non-controlling interests</t>
  </si>
  <si>
    <t>Stockholders’ equity:</t>
  </si>
  <si>
    <t>Preferred stock, $0.0001 par value, 5,000,000 shares authorized, no shares issued and outstanding at March 31, 2018 and December 31, 2017</t>
  </si>
  <si>
    <t>Additional paid-in capital</t>
  </si>
  <si>
    <t>Retained earnings</t>
  </si>
  <si>
    <t>Accumulated other comprehensive loss, net</t>
  </si>
  <si>
    <t>Less - treasury stock, at cost, 2,085,397 shares at March 31, 2018 and 1,873,266 shares at December 31, 2017</t>
  </si>
  <si>
    <t>Total stockholders’ equity</t>
  </si>
  <si>
    <t>Total liabilities, redeemable non-controlling interests and stockholders’ equity</t>
  </si>
  <si>
    <t>Common Stock</t>
  </si>
  <si>
    <t>Consolidated Balance Sheets (Parenthetical) - $ / share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shares (in shares)</t>
  </si>
  <si>
    <t>Consolidated Statements of Income (Loss) - USD ($) $ in Thousands</t>
  </si>
  <si>
    <t>Mar. 31, 2017</t>
  </si>
  <si>
    <t>Income Statement [Abstract]</t>
  </si>
  <si>
    <t>Revenues</t>
  </si>
  <si>
    <t>Cost of revenues</t>
  </si>
  <si>
    <t>Gross profit</t>
  </si>
  <si>
    <t>Selling, general and administrative expenses</t>
  </si>
  <si>
    <t>Operating income (loss)</t>
  </si>
  <si>
    <t>Other expenses, net</t>
  </si>
  <si>
    <t>Income (loss) before benefit for income taxes</t>
  </si>
  <si>
    <t>Income tax benefit</t>
  </si>
  <si>
    <t>Net income (loss)</t>
  </si>
  <si>
    <t>Net (income) loss attributable to redeemable non-controlling interests</t>
  </si>
  <si>
    <t>Net income (loss) attributable to common shareholders</t>
  </si>
  <si>
    <t>Net income (loss) per share attributable to common shareholders:</t>
  </si>
  <si>
    <t>Basic (in usd per share)</t>
  </si>
  <si>
    <t>Diluted (in usd per share)</t>
  </si>
  <si>
    <t>Weighted average common shares outstanding:</t>
  </si>
  <si>
    <t>Basic (in shares)</t>
  </si>
  <si>
    <t>Diluted (in shares)</t>
  </si>
  <si>
    <t>Consolidated Statements of Comprehensive Income (Loss) - USD ($) $ in Thousands</t>
  </si>
  <si>
    <t>Statement of Comprehensive Income [Abstract]</t>
  </si>
  <si>
    <t>Other comprehensive income (loss):</t>
  </si>
  <si>
    <t>Unrealized gain from interest rate hedge, net of tax benefit (provision) of $389 and $(48), respectively</t>
  </si>
  <si>
    <t>Foreign currency translation adjustments</t>
  </si>
  <si>
    <t>Total other comprehensive income</t>
  </si>
  <si>
    <t>Comprehensive income (loss)</t>
  </si>
  <si>
    <t>Comprehensive income (loss) attributable to redeemable non-controlling interests</t>
  </si>
  <si>
    <t>Comprehensive income (loss) attributable to common shareholders</t>
  </si>
  <si>
    <t>Consolidated Statements of Comprehensive Income (Loss) (Parenthetical) - USD ($) $ in Thousands</t>
  </si>
  <si>
    <t>Unrealized gain from interest rate hedge, tax benefit (provision)</t>
  </si>
  <si>
    <t>Consolidated Statement of Changes in Redeemable Non-Controlling Interests and Stockholders' Equity - 3 months ended Mar. 31, 2018 - USD ($) $ in Thousands</t>
  </si>
  <si>
    <t>Total</t>
  </si>
  <si>
    <t>Common StockCommon Class A</t>
  </si>
  <si>
    <t>Common StockCommon Class B</t>
  </si>
  <si>
    <t>Additional Paid-in Capital</t>
  </si>
  <si>
    <t>Retained Earnings</t>
  </si>
  <si>
    <t>Accumulated Other Comprehensive Loss</t>
  </si>
  <si>
    <t>Treasury Stock</t>
  </si>
  <si>
    <t>Redeemable non-controlling interests, beginning balance at Dec. 31, 2017</t>
  </si>
  <si>
    <t>Increase (Decrease) in Temporary Equity [Roll Forward]</t>
  </si>
  <si>
    <t>Distributions to redeemable non-controlling interests, net</t>
  </si>
  <si>
    <t>Net (loss) income</t>
  </si>
  <si>
    <t>Redeemable non-controlling interests, ending balance at Mar. 31, 2018</t>
  </si>
  <si>
    <t>Beginning balance (in shares) at Dec. 31, 2017</t>
  </si>
  <si>
    <t>Beginning balance at Dec. 31, 2017</t>
  </si>
  <si>
    <t>Increase (Decrease) in Stockholders' Equity [Roll Forward]</t>
  </si>
  <si>
    <t>Cumulative impact from the adoption of ASU No. 2014-09 (Note 2) | Accounting Standards Update 2014-09</t>
  </si>
  <si>
    <t>Exercise of stock options (in shares)</t>
  </si>
  <si>
    <t>Exercise of stock options</t>
  </si>
  <si>
    <t>Stock-based compensation expense</t>
  </si>
  <si>
    <t>Open market purchase of common shares (in shares)</t>
  </si>
  <si>
    <t>Open market purchase of common shares</t>
  </si>
  <si>
    <t>Unrealized loss from interest rate hedge, net</t>
  </si>
  <si>
    <t>Ending balance (in shares) at Mar. 31, 2018</t>
  </si>
  <si>
    <t>Ending balance at Mar. 31, 2018</t>
  </si>
  <si>
    <t>Consolidated Statements of Cash Flows - USD ($) $ in Thousands</t>
  </si>
  <si>
    <t>12 Months Ended</t>
  </si>
  <si>
    <t>Statement of Cash Flows [Abstract]</t>
  </si>
  <si>
    <t>Adjustments to reconcile net income (loss) to cash flows from operating activities:</t>
  </si>
  <si>
    <t>Depreciation of energy assets</t>
  </si>
  <si>
    <t>Depreciation of property and equipment</t>
  </si>
  <si>
    <t>Amortization of deferred financing fees</t>
  </si>
  <si>
    <t>Amortization of intangible assets</t>
  </si>
  <si>
    <t>Provision for bad debts</t>
  </si>
  <si>
    <t>Gain on sale of assets</t>
  </si>
  <si>
    <t>Unrealized gain (loss) on ineffectiveness of interest rate swaps</t>
  </si>
  <si>
    <t>Unrealized foreign exchange gain (loss)</t>
  </si>
  <si>
    <t>Changes in operating assets and liabilities:</t>
  </si>
  <si>
    <t>Accounts receivable</t>
  </si>
  <si>
    <t>Accounts receivable retainage</t>
  </si>
  <si>
    <t>Accounts payable, accrued expenses and other current liabilities</t>
  </si>
  <si>
    <t>Cash flows from operating activities</t>
  </si>
  <si>
    <t>Cash flows from investing activities:</t>
  </si>
  <si>
    <t>Purchases of property and equipment</t>
  </si>
  <si>
    <t>Purchases of energy assets</t>
  </si>
  <si>
    <t>Proceeds from sale of assets of a business</t>
  </si>
  <si>
    <t>Acquisitions, net of cash received</t>
  </si>
  <si>
    <t>Cash flows from investing activities</t>
  </si>
  <si>
    <t>Cash flows from financing activities:</t>
  </si>
  <si>
    <t>Payments of financing fees</t>
  </si>
  <si>
    <t>Proceeds from exercises of options</t>
  </si>
  <si>
    <t>Repurchase of common stock</t>
  </si>
  <si>
    <t>Proceeds from senior secured credit facility, net</t>
  </si>
  <si>
    <t>Proceeds from long-term debt financings</t>
  </si>
  <si>
    <t>Proceeds from Federal ESPC projects</t>
  </si>
  <si>
    <t>Proceeds from sale of Federal ESPC energy assets</t>
  </si>
  <si>
    <t>Proceeds from sale-leaseback financings</t>
  </si>
  <si>
    <t>Payments on long-term debt</t>
  </si>
  <si>
    <t>Cash flows from financing activities</t>
  </si>
  <si>
    <t>Effect of exchange rate changes on cash</t>
  </si>
  <si>
    <t>Net increase in cash, cash equivalents, and restricted cash</t>
  </si>
  <si>
    <t>Cash, cash equivalents, and restricted cash, beginning of period</t>
  </si>
  <si>
    <t>Cash, cash equivalents, and restricted cash, end of period</t>
  </si>
  <si>
    <t>Supplemental disclosures of cash flow information:</t>
  </si>
  <si>
    <t>Cash paid for interest</t>
  </si>
  <si>
    <t>Cash paid for income taxes</t>
  </si>
  <si>
    <t>Non-cash Federal ESPC settlement</t>
  </si>
  <si>
    <t>Accrued purchases of energy assets</t>
  </si>
  <si>
    <t>Reconciliation of cash, cash equivalents and restricted cash</t>
  </si>
  <si>
    <t>Short-term restricted cash</t>
  </si>
  <si>
    <t>Long-term restricted cash included in other assets</t>
  </si>
  <si>
    <t>Total cash and cash equivalents, and restricted cash</t>
  </si>
  <si>
    <t>Description of Business</t>
  </si>
  <si>
    <t>Organization, Consolidation and Presentation of Financial Statements [Abstract]</t>
  </si>
  <si>
    <t>DESCRIPTION OF BUSINESS Ameresco, Inc. (including its subsidiaries, the “Company”) was organized as a Delaware corporation on April 25, 2000. The Company is a provider of energy efficiency solutions for facilities throughout North America and Europe. The Company provides solutions, both services and products, that enable customers to reduce their energy consumption, lower their operating and maintenance costs and realize environmental benefits. The Company’s comprehensive set of solutions includes upgrades to a facility’s energy infrastructure and the construction and operation of small-scale renewable energy plants. It also sells certain photovoltaic (“PV”) equipment worldwide. The Company operates in the United States, Canada and Europe. The Company is compensated through a variety of methods, including: 1) direct payments based on fee-for-services contracts (utilizing lump-sum or cost-plus pricing methodologies); 2) the sale of energy from the Company’s energy assets; and 3) direct payment for PV equipment and systems. The condensed consolidated financial statements as of March 31, 2018 , and for the three months ended March 31, 2018 and 2017 , are unaudited, pursuant to certain rules and regulations of the Securities and Exchange Commission, and include, in the opinion of the Company, normal recurring adjustments necessary for a fair presentation in conformity with accounting principles generally accepted in the United States (“GAAP”) of the results for the periods indicated, which, however, are not necessarily indicative of results which may be expected for the full year. The December 31, 2017 consolidated balance sheet data was derived from audited financial statements, but certain information and footnote disclosures normally included in financial statements prepared in accordance with GAAP have been condensed or omitted. The interim condensed consolidated financial statements, and notes thereto, should be read in conjunction with the audited consolidated financial statements for the year ended December 31, 2017 , and notes thereto, included in the Company’s annual report on Form 10-K for the year ended December 31, 2017 filed with the Securities and Exchange Commission on March 7, 2018 .</t>
  </si>
  <si>
    <t>Summary of Significant Accounting Policies</t>
  </si>
  <si>
    <t>Accounting Policies [Abstract]</t>
  </si>
  <si>
    <t>SUMMARY OF SIGNIFICANT ACCOUNTING POLICIES Principles of Consolidation The accompanying condensed consolidated financial statements include the accounts of the Company, its subsidiaries in which the Company has a controlling financial interest and two investment funds formed to fund the purchase of solar energy systems, which are consolidated with the Company as variable interest entities (“VIE”). The Company uses a qualitative approach in assessing the consolidation requirement for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in all of its operational VIEs. The Company evaluates its relationships with the VIEs on an ongoing basis to ensure that it continues to be the primary beneficiary. All significant intercompany accounts and transactions have been eliminated. Gains and losses from the translation of all foreign currency financial statements are recorded in accumulated other comprehensive loss, net, within stockholders’ equity. The Company prepares its financial statements in conformity with GAAP. Use of Estimate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most significant estimates and assumptions used in these condensed consolidated financial statements relate to management’s estimates of final construction contract profit in accordance with accounting for long-term contracts, allowance for doubtful accounts, inventory reserves, realization of project development costs, fair value of derivative financial instruments, accounting for business acquisitions, stock-based awards, impairment of long-lived assets, income taxes, self insurance reserves and potential liability in conjunction with certain commitments and contingencies. Actual results could differ from those estimates. The Company is self-insured for employee health insurance. The maximum exposure in fiscal year 2018 under the plan is $100 per covered participant, after which reinsurance takes effect. The liability for unpaid claims and associated expenses, including incurred but not reported claims, is determined by management and reflected in the Company’s consolidated balance sheets in accrued expenses and other current liabilities. The liability is calculated based on historical data, which considers both the frequency and settlement amount of claims. The Company’s estimated accrual for this liability could be different than its ultimate obligation if variables such as the frequency or amount of future claims differ significantly from management’s assumptions. Cash and Cash Equivalents Cash and cash equivalents includes cash on deposit, overnight repurchase agreements and amounts invested in highly liquid money market funds. Cash equivalents consist of short term investments with original maturities of three months or less. The Company maintains accounts with financial institutions and the balances in such accounts, at times, exceed federally insured limits. This credit risk is divided among a number of financial institutions that management believes to be of high quality. The carrying amount of cash and cash equivalents approximates its fair value measured using level 1 inputs per the fair value hierarchy as defined in Note 8. Restricted Cash Restricted cash consists of cash and cash equivalents held in an escrow account in association with construction draws for energy savings performance contracts (“ESPC”), construction of energy assets, operations and maintenance (“O&amp;M”) reserve accounts and cash collateralized letters of credit as well as cash required under term loans to be maintained in debt service reserve accounts until all obligations have been indefeasibly paid in full. These accounts are primarily invested in highly liquid money market funds. The carrying amount of the cash and cash equivalents in these accounts approximates its fair value measured using level 1 inputs per the fair value hierarchy as defined in Note 7. Restricted cash also includes funds held for clients, which represent assets that, based upon the Company’s intent, are restricted for use solely for the purposes of satisfying the obligations to remit funds to third parties, primarily utility service providers, relating to the Company’s enterprise energy management services. As of March 31, 2018 and December 31, 2017 , the Company classified the non-current portion of restricted cash of $20,778 and $20,092 , respectively, in other assets on its consolidated balance sheets. Accounts Receivable Accounts receivable are stated at the amount management expects to collect from outstanding balances. An allowance for doubtful accounts is provided for those accounts receivable considered to be uncollectible based upon historical experience and management’s evaluation of outstanding accounts receivable. Bad debts are written off against the allowance when identified. Changes in the allowance for doubtful accounts are as follows: Three Months Ended March 31, 2018 2017 Allowance for doubtful accounts, beginning of period $ 3,315 $ 7,836 Charges to costs and expenses 64 — Account write-offs and other (86 ) (463 ) Allowance for doubtful accounts, end of period $ 3,293 $ 7,373 During the year ended ended December 31, 2016, the Company reserved for certain assets related to a customer who declared bankruptcy. Of this amount, $2,394 was recorded as an allowance for doubtful accounts in accounts receivable, net. During 2017 a settlement was reached with the customer who declared bankruptcy, and the Company has no additional exposure for the remaining receivables. Accounts Receivable Retainage Accounts receivable retainage represents amounts due from customers, but where payments are withheld contractually until certain construction milestones are met. Amounts retained typically range from 5% to 10% of the total invoice. The Company classifies as a current asset those retainages that are expected to be billed in the next twelve months. No amounts were determined to be uncollectible as of March 31, 2018 and December 31, 2017 . Inventory Inventories, which consist primarily of PV solar panels, batteries and related accessories, are stated at the lower of cost (“first-in, first-out” method) or net realizable value (determined as the estimated selling prices in the ordinary course of business, less reasonably predictable costs of completion, disposal, and transportation). Provisions have been made to reduce the carrying value of inventory to the net realizable value. Prepaid Expenses Prepaid expenses consist primarily of short-term prepaid expenditures that will amortize within one year. Federal ESPC Receivable Federal ESPC receivable represents the amount to be paid by various federal government agencies for work performed and earned by the Company under specific ESPCs. The Company assigns certain of its rights to receive those payments to third-party investors that provide construction and permanent financing for such contracts. Upon completion and acceptance of the project by the government, typically within 24 months of construction commencement, the assigned ESPC receivable from the government and corresponding ESPC liability are eliminated from the Company’s condensed consolidated financial statements. Project Development Costs The Company capitalizes as project development costs only those costs incurred in connection with the development of energy projects, primarily direct labor, interest costs, outside contractor services, consulting fees, legal fees and travel, if incurred after a point in time where the realization of related revenue becomes probable. Project development costs incurred prior to the probable realization of revenue are expensed as incurred. The Company classifies as a current asset those project development efforts that are expected to proceed to construction activity in the twelve months that follow. The Company periodically reviews these balances and writes off any amounts where the realization of the related revenue is no longer probable. Project development costs of $1,401 and $1,524 were included in other long-term assets as at March 31, 2018 and December 31, 2017, respectively. Property and Equipment Property and equipment consists primarily of office and computer equipment, and is recorded at cost. Major additions and improvements are capitalized as additions to the property and equipment accounts, while replacements, maintenance and repairs that do not improve or extend the life of the respective assets are expensed as incurred. Depreciation and amortization of property and equipment are computed on a straight-line basis over the following estimated useful lives: Asset Classification Estimated Useful Life Furniture and office equipment Five years Computer equipment and software costs Three to five years Leasehold improvements Lesser of term of lease or five years Automobiles Five years Land Unlimited Gains or losses on disposal of property and equipment are reflected in selling, general and administrative expenses in the consolidated statements of income (loss). Energy Assets Energy assets consist of costs of materials, direct labor, interest costs, outside contract services, deposits and project development costs incurred in connection with the construction of small-scale renewable energy plants that the Company owns. These amounts are capitalized and amortized to cost of revenues in the Company’s consolidated statements of income (loss) on a straight line basis over the lives of the related assets or the terms of the related contracts. The Company capitalizes interest costs relating to construction financing during the period of construction. Capitalized interest is included in energy assets, net in the Company’s consolidated balance sheets. Capitalized interest is amortized to cost of revenues in the Company’s consolidated statements of income (loss) on a straight line basis over the useful life of the associated energy asset. There was $994 and $1,159 in interest capitalized for the three months ended March 31, 2018 and 2017 , respectively. Routine maintenance costs are expensed in the current year’s consolidated statements of income (loss) to the extent that they do not extend the life of the asset. Major maintenance, upgrades and overhauls are required for certain components of the Company’s assets. In these instances, the costs associated with these upgrades are capitalized and are depreciated over the shorter of the remaining life of the asset or the period until the next required major maintenance or overhaul. Included in energy assets are capital lease assets and accumulated depreciation of capital lease assets. The Company evaluates its long-lived assets for impairment as events or changes in circumstances indicate the carrying value of these assets may not be fully recoverable. Examples of such triggering events applicable to the Company’s assets include a significant decrease in the market price of a long-lived asset or asset group or a current-period operating or cash flow loss combined with a history of operating or cash flow losses or a projection or forecast that demonstrates continuing losses associated with the use of a long-lived asset or asset group. The Company evaluates recoverability of long-lived assets to be held and used by estimating the undiscounted future cash flows before interest associated with the expected uses and eventual disposition of those assets. When these comparisons indicate that the carrying value of those assets is greater than the undiscounted cash flows, the Company recognizes an impairment loss for the amount that the carrying value exceeds the fair value. From time to time, the Company has applied for and received cash grant awards from the U.S. Treasury Department (the “Treasury”) under Section 1603 of the American Recovery and Reinvestment Act of 2009 (the “Act”). The Act authorized the Treasury to make payments to eligible persons who place in service qualifying renewable energy projects. The grants are paid in lieu of investment tax credits. All of the cash proceeds from the grants were used and recorded as a reduction in the cost basis of the applicable energy assets. If the Company disposes of the property, or the property ceases to qualify as specified energy property, within five years from the date the property is placed in service, then a prorated portion of the Section 1603 payment must be repaid. The Company did not receive any Section 1603 grants during the three months ended March 31, 2018 or March 31, 2017 . No further Section 1603 grant payments are expected to be received as the program has expired. For tax purposes, the Section 1603 payments are not included in federal and certain state taxable income and the basis of the property is reduced by 50% of the payment received. Deferred grant income of $7,050 and $7,188 recorded in the accompanying consolidated balance sheets as of March 31, 2018 and December 31, 2017 , respectively, represents the benefit of the basis difference to be amortized to income tax expense over the life of the related property. Deferred Financing Fees Deferred financing fees relate to the external costs incurred to obtain financing for the Company. Deferred financing fees are amortized over the respective term of the financing using the effective interest method, with the exception of the Company’s revolving credit facility and construction loans, as discussed in Note 13, for which deferred financing fees are amortized on a straight-line basis over the term of the agreement. Deferred financing fees are presented on the consolidated balance sheets as a reduction to long-term debt and capital lease liabilities. Goodwill and Intangible Assets The Company has classified as goodwill the amounts paid in excess of fair value of the net assets (including tax attributes) of companies acquired in purchase transactions. The Company has recorded intangible assets related to customer contracts, customer relationships, non-compete agreements, trade names and technology, each with defined useful lives. The Company assesses the impairment of goodwill and intangible assets that have indefinite lives on an annual basis (December 31 st ) and whenever events or changes in circumstances indicate that the carrying value of the asset may not be recoverable. Goodwill is reviewed for impairment annually and whenever events or changes in circumstances indicate that the carrying value of an asset may not be recoverable. The process of evaluating the potential impairment of goodwill requires significant judgment. The Company regularly monitors current business conditions and other factors including, but not limited to, adverse industry or economic trends, restructuring actions and projections of future results. T he Company estimates the reporting units fair value and compares it with the carrying value of the reporting unit, including goodwill. If the fair value is greater than the carrying value of its reporting unit, no impairment is recorded. Fair value is determined using both an income approach and a market approach. The estimates and assumptions used in the Company’s calculations include revenue growth rates, expense growth rates, expected capital expenditures to determine projected cash flows, expected tax rates and an estimated discount rate to determine present value of expected cash flows. These estimates are based on historical experiences, the Company’s projections of future operating activity and its weighted-average cost of capital. If the fair value is less than the carrying value, an impairment loss is recognized for the amount that the carrying amount of a reporting unit, including goodwill, exceeds its fair value, limited to the total amount of goodwill allocated to that reporting unit. The impairment charge would be recorded to earnings in the consolidated statements of income (loss). Judgment is required in determining whether an event has occurred that may impair the value of goodwill or identifiable intangible assets. Acquired intangible assets other than goodwill that are subject to amortization include customer contracts and customer relationships, as well as software/technology, trade names and non-compete agreements. The intangible assets are amortized over periods ranging from one to fifteen years from their respective acquisition dates. The Company evaluates its intangible assets for impairment consistent with, and part of, their long-lived assets evaluation, as discussed in Energy Assets above. See Note 5 for additional disclosures. Other Assets Other assets consist primarily of notes and contracts receivable due to the Company from various customers and non-current restricted cash. Other assets also include the non-current portion of project development costs, accounts receivable retainages, sale-leaseback deferred loss and deferred contract costs. Other assets also include the fair value of derivatives. Asset Retirement Obligations The Company recognizes a liability for the fair value of required asset retirement obligations (“AROs”) when such obligations are incurred. The liability is estimated on a number of assumptions requiring management’s judgment, including equipment removal costs, site restoration costs, salvage costs, cost inflation rates and discount rates and is credited to its projected future value over time. The capitalized asset is depreciated using the convention of depreciation of plant assets. Upon satisfaction of the ARO conditions, any difference between the recorded ARO liability and the actual retirement cost incurred is recognized as an operating gain or loss in the consolidated statements of income (loss). As of March 31, 2018 and December 31, 2017 , the Company had no ARO liabilities recorded. Federal ESPC Liabilities Federal ESPC liabilities, for both projects and energy assets, represent the advances received from third-party investors under agreements to finance certain ESPC projects with various federal government agencies. For projects related to the construction or installation of certain energy savings equipment or facilities developed for the government customer, upon completion and acceptance of the project by the government, typically within 24 to 36 months of construction commencement, the ESPC receivable from the government and corresponding ESPC liability is eliminated from the Company’s consolidated balance sheet. Until recourse to the Company ceases for the ESPC receivables transferred to the investor, upon final acceptance of the work by the government customer, the Company remains the primary obligor for financing received. For small-scale energy assets developed for the government customer that the Company owns and operates, upon final acceptance of the work by the government customer, the Company remains the primary obligor for financing received and the liability is eliminated from the Company’s consolidated balance sheet as contract payments assigned by the customer are transferred to the investor. Sale-Leaseback During the first quarter of 2015, the Company entered into an agreement with an investor which gives the Company the option to sell and contemporaneously lease back solar photovoltaic (“solar PV”) projects. In September 2016, the Company amended its agreement with the investor whereas the investor has committed up to a maximum combined funding amount of $100,000 through June 30, 2017 on certain projects. In May 2017, the Company amended its agreement with the investor to extend the end date of the agreement to June 30, 2018. As of March 31, 2018 , the Company has no plans of using the funding for projects. Additionally, the Company sold and contemporaneously leased back one solar PV project to a separate investor, not a party to the master lease agreement, under a new agreement during the three months ended March 31, 2017. No sale-leaseback agreements were entered into during the three months ended March 31, 2018. See below for a summary of solar PV project sales in prior year under our sale-leaseback agreements: Quarter Ended # Solar PV Projects Sold (actual #’s)_ Sale Price Deferred Gain Recorded Deferred Loss Recorded Capital Lease Asset/Liability Recorded Initial Lease Term (years) Minimum Lease Payment Maximum Lease Payment March 31, 2017 2 8,783 273 913 4,751 10-20 4 407 As part of the agreement, the Company is a party to a master lease agreement that provides for the sale of solar PV projects to a third-party investor and the simultaneous leaseback of the projects, which the Company then operates and maintains, recognizing revenue through the sale of the electricity and solar renewable energy credits generated by these projects. In sale-leaseback arrangements, the Company first determines whether the solar PV project under the sale-leaseback arrangement is “integral equipment.” A solar PV project is determined to be integral equipment when the cost to remove the project from its existing location, including the shipping and reinstallation costs of the solar PV project at the new site, including any diminution in fair value, exceeds 10% of the fair value of the solar PV project at the time of its original installation. When the leaseback arrangement expires, the Company has the option to purchase the solar PV project for the then fair market value or, in certain circumstances, renew the lease for an extended term. All solar PV projects sold to date under the sale-leaseback program have been determined by the Company not to be integral equipment as the cost to remove the project from its existing location would not exceed 10% of its original fair value. For solar PV projects that the Company has determined not to be integral equipment, the Company then determines if the leaseback should be classified as a capital lease or an operating lease. All solar PV projects sold to date under the sale-leaseback program have been determined by the Company to be capital leases. For leasebacks classified as capital leases, the Company initially records a capital lease asset and capital lease obligation in its consolidated balance sheet equal to the lower of the present value of the Company’s future minimum leaseback payments or the fair value of the solar PV project. For capital leasebacks, the Company defers any gain or loss, representing the excess or shortfall of cash received from the investor compared to the net book value of the asset in the Company’s consolidated balance sheet at the time of the sale. The Company records the long term portion of any deferred gain or loss in other liabilities and other assets, respectively, and the current portion of any deferred gain and loss in accrued expenses and other current liabilities and prepaid expenses and other current assets, respectively, in its consolidated balance sheet and amortizes the deferred amounts over the lease term in cost of revenues in its consolidated statements of income (loss). Net amortization expense in cost of revenues related to deferred gains and losses was $(59) and $(9) of net gains for the three months ended March 31, 2018 and 2017 , respectively. A summary of amounts related to sale leasebacks in the Company’s consolidated balance sheets is as follows: March 31, December 31, 2018 2017 Capital lease assets, net 37,034 36,676 Deferred loss, short-term, net 115 118 Deferred loss, long-term, net 2,004 2,054 Total deferred loss 2,119 2,172 Capital lease liabilities, short-term 4,359 4,157 Capital lease liabilities, long-term 31,400 30,712 Total capital lease liabilities 35,759 34,869 Deferred gain, short-term, net 328 338 Deferred gain, long-term, net 5,728 5,835 Total deferred gain 6,056 6,173 Other Liabilities Other liabilities consist primarily of deferred revenue related to multi-year operation and maintenance contracts which expire at various dates through 2033 . Other liabilities also include the fair value of derivatives and the long term portion of sale-leaseback deferred gains. S ee Note 9 for additional disclosures. Revenue Recognition On January 1, 2018, the Company adopted ASU 2014-09, “Revenue from Contracts with Customers” (Topic 606) using the modified retrospective method applied to those contracts which were not completed as of December 31, 2017. Results for reporting periods beginning January 1, 2018 are presented under Topic 606, while prior period amounts are not adjusted and continue to be reported under the accounting standards in effect for the prior period. The Company recorded an adjustment to retained earnings on January 1, 2018 due to the cumulative impact of adopting Topic 606. See Note 3 "Revenue from Contracts with Customers" for the required disclosures related to the impact of adopting this standard and a discussion of the Company's updated policies related to revenue recognition discussed below. The Company derives revenues from energy efficiency and renewable energy products and services. Energy efficiency products and services include the design, engineering, and installation of equipment and other measures to improve the efficiency, and control the operation, of a facility’s energy infrastructure. Renewable energy products and services include the construction of small-scale plants that produce electricity, gas, heat or cooling from renewable sources of energy, the sale of such electricity, gas, heat or cooling from plants that the Company owns, and the sale and installation of solar energy products and systems. Below is a description of the Company’s primary lines of business. Projects - The Company’s principal service relates to energy efficiency projects, which entails the design, engineering and installation of, and assisting with the arranging of financing for an ever-increasing array of innovative technologies and techniques to improve the energy efficiency, and control the operation, of a building’s energy- and water- consuming systems. In certain projects, the Company also designs and constructs for a customer a central plant or cogeneration system providing power, heat and/or cooling to a building, or a small-scale plant that produces electricity, gas, heat or cooling from renewable sources of energy. Under Topic 606 requirements, the Company recognizes revenue from the installation or construction of projects over time using the cost-based input method. The Company uses the total costs incurred on the the project relative to the total expected costs to satisfy the performance obligation. When the estimate on a contract indicates a loss, or claims against costs incurred reduce the likelihood of recoverability of such costs, the Company records the entire estimated loss in the period the loss becomes known. Operations &amp; Maintenance (O&amp;M) - After an energy efficiency or renewable energy project is completed, the Company often provides ongoing O&amp;M services under a multi-year contract. These services include operating, maintaining and repairing facility energy systems such as boilers, chillers and building controls, as well as central power and other small-scale plants. For larger projects, the Company frequently maintains staff on-site to perform these services. Maintenance revenue is recognized using the input method to recognize revenue. In most cases, O&amp;M fees are fixed annual fees. Because the Company is on-site to perform O&amp;M services, the services are typically a distinct series of promises, and those services have the same pattern of transfer to the customer (i.e., evenly over time), the Company records the revenue on a straight-line basis. Some O&amp;M service contract fees are billed on time expended. In those cases, revenue is recorded based on the time expended in that month. Energy Assets - The Company’s service offerings also includes the sale of electricity, processed renewable gas fuel, heat or cooling from the portfolio of assets that the Company owns and operates. The Company has constructed and is currently designing and constructing a wide range of renewable energy plants using landfill gas (LFG), wastewater treatment biogas, solar, biomass, other bio-derived fuels, wind and hydro sources of energy. Most of the Company’s renewable energy projects to date have involved the generation of electricity from solar PV and LFG or the sale of processed LFG. The Company purchases the LFG that otherwise would be combusted or vented, process it, and either sell it or use it in its energy plants. The Company has also designed and built, as well as own, operate and maintain, plants that take biogas generated in the anaerobic digesters of wastewater treatment plants and turn it into renewable natural gas that is either used to generate energy on-site or that can be sold through the nation’s natural gas pipeline grid. Where the Company owns and operates energy producing assets, the Company typically enters into a long-term power purchase agreement (“PPA”) for the sale of the energy. Many of the Company’s energy assets also produce environmental attributes, commonly referred to as renewable energy credits (RECs). In most cases, the Company sells RECs under separate agreements with third parties other than the PPA customer. The Company recognizes revenues from the sale and delivery of the energy output from renewable energy plants, over time as produced and delivered to the customer, in accordance with specific PPA contract terms. REC revenue is recognized at a point time, when the RECs are transferred to the customer in accordance with the transfer protocols of the REC market that the Company operates in. In those cases where RECs are sold to the same customer as the energy output, the Company records revenue monthly for both the energy output and the REC output, as generated and delivered to the customer. = Other - The Company’s service and product offerings also include integrated-PV and consulting and enterprise energy management services. The Company recognizes revenues from delivery of engineering, consulting services and enterprise energy management services over time. For the sale of solar materials, revenue is recognized at a point in time when the Company has transferred physical control of the asset to the customer upon shipment. To the extent a contract is deemed to have multiple performance obligations, the Company allocates the transaction price of the contract to each performance obligation using its best estimate of the standalone selling price of each distinct good or service in the contract. Billings in excess of cost and estimated earnings represents advanced billings on certain construction contracts. Costs and estimated earnings in excess of billings represent certain amounts under customer contracts that were earned and billable but not invoiced. Cost of Revenues Cost of revenues include the cost of labor, materials, equipment, subcontracting and outside engineering that are required for the development and installation of projects, as well as preconstruction costs, sales incentives, associated travel, inventory obsolescence charges, amortization of intangible assets related to customer contracts and, if applicable, costs of procuring financing. A majority of the Company’s contracts have fixed price terms; however, in some cases the Company negotiates protections, such as a cost-plus structure, to mitigate the risk of rising prices for materials, services and equipment. Cost of revenues also include the costs of maintaining and operating the small-scale renewable energy plants that the Company owns, including the cost of fuel (if any) and depreciation charges. Income Taxes The Company provides for income taxes based on the liability method. The Company provides for deferred income taxes based on the expected future tax consequences of differences between the financial statement basis and the tax basis of assets and liabilities calculated using the enacted tax rates in effect for the year in which the differences are expected to be reflected in the tax return. The Company accounts for uncertain tax positions using a “more-likely-than-not” threshold for recognizing and resolving uncertain tax positions. The evaluation of uncertain tax positions is based on factors that include, but are not limited to, change</t>
  </si>
  <si>
    <t>Revenue from Contracts with Customers</t>
  </si>
  <si>
    <t>Revenue from Contract with Customer [Abstract]</t>
  </si>
  <si>
    <t>REVENUE FROM CONTRACTS WITH CUSTOMERS Adoption On January 1, 2018, the Company adopted ASU 2014-09, “Revenue from Contracts with Customers,” (Topic 606) using the modified retrospective method applied to those contracts which were not completed as of December 31, 2017. Results for reporting periods beginning January 1, 2018 are presented under Topic 606, while prior period amounts are not adjusted and continue to be reported under the accounting standards in effect for the prior period. The Company recorded a net decrease to beginning retained earnings of $4,454 as of March 31, 2018 due to the cumulative impact of adopting Topic 606, as detailed below. January 1, 2018 (in thousands) As Reported 606 Adjustments Adjusted Balances Assets: Costs and estimated earnings in excess of billings $ 104,852 $ (9,194 ) $ 95,658 Prepaid expenses and other current assets 14,037 4,343 18,380 Deferred income taxes, net — 1,003 1,003 Liabilities: Accrued expenses and other current liabilities 23,260 1,190 24,450 Deferred income taxes, net 584 (584 ) — Shareholders' Equity: Retained earnings 235,844 (4,454 ) 231,390 In accordance with Topic 606, the disclosure of the impact of adoption to the Company’s condensed consolidated statements of income (loss) and balance sheets was as follows: Three Months Ended March 31, 2018 Impact of changes in accounting policies (in thousands, except per share amounts) As Reported Balances without adoption of Topic 606 Effect of Change Higher/(Lower) Revenues $ 167,410 $ 168,239 $ (829 ) Cost of revenues 131,937 134,161 (2,224 ) Gross profit 35,473 34,078 1,395 Operating expenses: Selling, general and administrative expenses 27,204 27,204 — Operating income 8,269 6,874 1,395 Other expenses, net 3,544 3,544 — Income before benefit for income taxes 4,725 3,330 1,395 Income tax (benefit) provision (2,779 ) (3,094 ) 315 Net income 7,504 6,424 1,080 Net (income) attributable to redeemable non-controlling interests (516 ) (516 ) — Net income attributable to common shareholders $ 6,988 $ 5,908 $ 1,080 Basic income per share $ 0.15 $ 0.13 $ 0.02 Diluted income per share $ 0.15 $ 0.13 $ 0.02 March 31, 2018 (in thousands) As Reported Balances without adoption of Topic 606 Effect of Change Higher/(Lower) Assets: Costs and estimated earnings in excess of billings $ 64,064 $ 74,088 $ (10,024 ) Prepaid expenses and other current assets 23,258 16,523 6,735 Deferred income taxes 3,570 2,298 1,272 Liabilities: Accrued expenses and other current liabilities 23,818 22,490 1,328 Shareholders' Equity: Retained earnings 238,378 241,723 (3,345 ) The impact in revenue recognition due to the adoption of Topic 606 is primarily from the timing of revenue recognition for uninstalled materials, amortization of contract acquisition costs over the contract term, and timing of revenue recognition from renewable energy credits. Refer to Note 2 Summary of Significant Accounting Policies for a summary of the Company’s significant policies for revenue recognition. Disaggregation of Revenue The following table provides information about disaggregated revenue by line of business, reportable segments, and geographical region for the three months ended March 31, 2018 . Three months ended March 31, 2018 US Regions U.S. Federal Canada Non-Solar DG All Other Total Line of Business Project revenue $ 65,440 $ 37,838 $ 6,936 $ 899 $ 570 $ 111,683 O&amp;M revenue 3,895 9,178 19 1,996 — 15,088 Energy assets 4,981 769 366 15,114 264 21,494 Other 375 — 1,583 108 17,079 19,145 Total revenues $ 74,691 $ 47,785 $ 8,904 $ 18,117 $ 17,913 $ 167,410 Geographical Regions United States $ 74,691 $ 47,785 $ 520 $ 18,117 $ 16,348 $ 157,461 Canada — — 8,384 — 55 8,439 Other — — — — 1,510 1,510 Total revenues $ 74,691 $ 47,785 $ 8,904 $ 18,117 $ 17,913 $ 167,410 Contract Balances The following table provides information about receivables, contract assets and contract liabilities from contracts with customers: January 1, 2018 March 31, 2018 Accounts receivable, net $ 85,121 $ 93,622 Accounts receivable retainage, net 17,484 19,869 Contract Assets: Costs and estimated earnings in excess of billings 95,658 64,064 Contract Liabilities: Billings in excess of cost and estimated earnings 27,248 29,500 Accounts receivable retainage represents amounts due from customers, but where payments are withheld contractually until certain construction milestones are met. Amounts retained typically range from 5% to 10% of the total invoice. The Company classifies as a current asset those retainages that are expected to be billed in the next twelve months. Unbilled revenue, presented as costs and estimated earnings in excess of billings, represent amounts earned and billable that were not invoiced at the end of the fiscal period. Contract assets represent the Company’s rights to consideration in exchange for services transferred to a customer that have not been billed as of the reporting date. The Company’s rights to consideration are generally unconditional at the time its performance obligations are satisfied. At the inception of a contract, the Company expects the period between when it satisfies its performance obligations, and when the customer pays for the services, will be one year or less. As such, the Company has elected to apply the practical expedient which allows the Company to not adjust the promised amount of consideration for the effects of a significant financing component, when a financing component is present. When the Company receives consideration, or such consideration is unconditionally due, from a customer prior to transferring goods or services to the customer under the terms of a sales contract, the Company records deferred revenue, which represents a contract liability. Such deferred revenue typically results from billings in excess of costs incurred and advance payments received on project contracts. As of March 31, 2018 , the Company classified $7,038 as a non-current liability, included in other liabilities on the consolidated balance sheets, for those performance obligations expected to be completed beyond the next twelve months. The decrease in contract assets was primarily due to billings of approximately $120,072 , offset in part by revenue recognized of $87,440 . The change in contract liabilities was primarily driven by the receipt of advance payments from customers, and related billings, exceeding reductions from recognition of revenue as performance obligations were satisfied. For the quarter ended March 31, 2018, the Company recognized revenue of $ 17,843 , and billed customers $16,678 , that was previously included in the beginning balance of contract liabilities. Changes in contract liabilities are also driven by reclassifications to or from contract assets as a result of timing of customer payments. Contracts are often modified for a change in scope or other requirements. The Company considers contract modifications to exist when the modification either creates new or changes the existing enforceable rights and obligations. Most of the Company’s contract modifications are for goods or services that are not distinct from the existing performance obligations. The effect of a contract modification on the transaction price, and the measure of progress for the performance obligation to which it relates, is recognized as an adjustment to revenue (either as an increase or decrease) on a cumulative catchup basis. The Company elected to utilize the modified retrospective transition practical expedient which allows the Company to evaluate the impact of contract modifications as of the adoption date rather than evaluating the impact of the modifications at the time they occurred prior to the adoption date. Performance obligations A performance obligation is a promise in a contract to transfer a distinct good or service to the customer, and is the unit of account in ASC Topic 606. Performance obligations are satisfied as of a point in time or over time and are supported by contracts with customers. For most of the Company’s contracts, there are multiple promises of goods or services. Typically, the Company provides a significant service of integrating a complex set of tasks and components such as design, engineering, construction management, and equipment procurement for a project contract. The bundle of goods and services are provided to deliver one output for which the customer has contracted. In these cases, the Company considers the bundle of goods and services to be a single performance obligation. The Company may also promise to provide distinct goods or services within a contract, such as a project contract for installation of energy conservation measures and post-installation O&amp;M services. In these cases. the Company separates the contract into more than one performance obligation. If a contract is separated into more than one performance obligation, the Company allocates the total transaction price to each performance obligation in an amount based on the estimated relative standalone selling prices of the promised goods or services underlying each performance obligation. Backlog - The Company’s remaining performance obligations (hereafter referred to as “backlog”) represent the unrecognized revenue value of the Company’s contract commitments. The Company’s backlog may vary significantly each reporting period based on the timing of major new contract commitments and the backlog may fluctuate with currency movements. In addition, our customers have the right, under some circumstances, to terminate contracts or defer the timing of the Company’s services and their payments to us. At March 31, 2018 , the Company had backlog of approximately $1,380,000 . Approximately 30% , of our March 31, 2018 backlog is anticipated to be recognized as revenue in the next twelve months and the remaining, thereafter. The Company has applied the practical expedient for certain revenue streams to exclude the value of remaining performance obligations for (i) contracts with an original expected term of one year or less or (ii) contracts for which the Company recognizes revenue in proportion to the amount it has the right to invoice for services performed. Contract acquisition costs: In connection with the adoption of Topic 606, the Company is required to account for certain acquisition cost over the life of the contract, consisting primarily of commissions when paid. Commission costs are incurred commencing at contract signing. Commission costs are allocated across all performance obligations and deferred and amortized over the contract term on a progress towards completion basis. As of January 1, 2018, the Company capitalized $927 in commission costs related to contracts that were not completed. For contracts that have a duration of less than one year, the Company follows a practical expedient and expenses these costs when incurred. During the three months ended March 31, 2018 , the amortization of commission costs related to contracts were not material and have been included in the accompanying consolidated statements of income (loss). Additionally, no impairment charges in connection with the Company’s commission costs or project development costs were recorded during the period ended March 31, 2018. The Company analyzed the impact of adoption of Topic 606 on the Company’s project development costs and determined no change in the Company’s accounting policy was required . In the three months ended March 31, 2018 , $2,440 of project development costs were recognized in the consolidated statement of income (loss) on projects that converted to customer contracts.</t>
  </si>
  <si>
    <t>Business Acquisitions and Related Transactions</t>
  </si>
  <si>
    <t>Business Combinations [Abstract]</t>
  </si>
  <si>
    <t>BUSINESS ACQUISITIONS AND RELATED TRANSACTIONS The Company accounts for acquisitions using the acquisition method in accordance with ASC 805, Business Combinations. The purchase price for each has been allocated to the assets based on their estimated fair values at the date of each acquisition as set forth in the table below. The excess purchase price over the estimated fair value of the net assets, which are calculated using level 3 inputs per the fair value hierarchy as defined in Note 8, acquired has been recorded as goodwill. Intangible assets, if identified, have been recorded and are being amortized over periods ranging from one to fifteen years. See Note 5 for additional information. In January 2017, the Company acquired two solar PV projects currently under construction as well as associated construction loan agreements with a bank for use in providing non-recourse financing for these acquired solar PV projects currently under construction. The Company paid $2,409 to acquire the assets under construction, and assumed $5,635 of associated non-recourse financing. During the three months ended March 31, 2018 , the Company entered into definitive agreements to acquire two solar projects and expects the acquisition to close in the second quarter of 2018. The total consideration for these solar projects is $55,000 . To date the Company has paid $21,000 to the developer of the acquiring projects. As of March 31, 2018 , the $21,000 is included in project assets on the consolidated balance sheet. A summary of the cumulative consideration paid and the allocation of the purchase price of all of the acquisitions in each respective year is as follows: 2017 Prepaid expenses and other current assets $ 256 Property and equipment and energy assets 7,788 Purchase price $ 8,044 Total, net of cash received $ 8,044 Debt assumed $ 5,635 Total fair value of consideration $ 2,409 The results of the acquired companies since the dates of the acquisitions have been included in the Company’s operations as presented in the accompanying consolidated statements of income (loss), consolidated statements of comprehensive income (loss) and consolidated statements of cash flows.</t>
  </si>
  <si>
    <t>Goodwill and Intangible Assets</t>
  </si>
  <si>
    <t>Goodwill and Intangible Assets Disclosure [Abstract]</t>
  </si>
  <si>
    <t>GOODWILL AND INTANGIBLE ASSETS The changes in the carrying value of goodwill attributable to each reportable segment are as follows: U.S. Regions U.S. Federal Canada Non-solar DG Other Total Balance, December 31, 2017 $ 24,759 $ 3,375 $ 3,494 $ — $ 24,507 $ 56,135 Currency effects — — (95 ) — 254 159 Balance, March 31, 2018 $ 24,759 $ 3,375 $ 3,399 $ — $ 24,761 $ 56,294 Accumulated Goodwill Impairment Balance, December 31, 2017 $ — $ — $ (1,016 ) $ — $ — $ (1,016 ) Accumulated Goodwill Impairment Balance, March 31, 2018 $ — $ — $ (1,016 ) $ — $ — $ (1,016 ) Since our annual goodwill impairment test there have been no events that would have triggered a need for an interim impairment test. Separable intangible assets that are not deemed to have indefinite lives are amortized over their useful lives. The Company annually assesses whether a change in the life over which the Company’s assets are amortized is necessary, or more frequently if events or circumstances warrant. Acquired intangible assets other than goodwill that are subject to amortization include customer contracts, customer relationships, non-compete agreements, technology and trade names. Customer contracts are amortized ratably over the period of the acquired customer contracts ranging in periods from approximately one to five years. All other acquired intangible assets are amortized over periods ranging from approximately four to fifteen years, as defined by the nature of the respective intangible asset. The gross carrying amount and accumulated amortization of intangible assets are as follows: As of March 31, As of December 31, 2018 2017 Gross Carrying Amount Customer contracts $ 7,836 $ 7,786 Customer relationships 12,035 11,863 Non-compete agreements 3,079 3,052 Technology 2,737 2,751 Trade names 544 546 26,231 25,998 Accumulated Amortization Customer contracts 7,836 7,786 Customer relationships 9,921 9,557 Non-compete agreements 3,077 3,048 Technology 2,641 2,642 Trade names 525 525 24,000 23,558 Intangible assets, net $ 2,231 $ 2,440 Amortization expense related to customer contracts is included in cost of revenues in the consolidated statements of income (loss). Amortization expense related to all other acquired intangible assets is included in selling, general and administrative expenses in the consolidated statements of income (loss). Amortization expense for the three months ended March 31, 2018 and 2017 related to customer contracts was $0 and $7 , respectively. Amortization expense for the three months ended March 31, 2018 and 2017 related to all other acquired intangible assets was $253 and $373 , respectively.</t>
  </si>
  <si>
    <t>Income Taxes</t>
  </si>
  <si>
    <t>Income Tax Disclosure [Abstract]</t>
  </si>
  <si>
    <t xml:space="preserve"> INCOME TAXES The benefit for income taxes was $2,779 and $645 for the three months ended March 31, 2018 and 2017 , respectively. The estimated 2018 effective tax rate is ( 58.8% ) for the three months ended March 31, 2018 compared to a 27.0% estimated annual effective tax rate for the three months ended March 31, 2017 . The principal reason for the difference between the statutory rate and the estimated annual effective rate for 2018 were the effects of a $ 3,800 benefit of the 2017 Section 179D deduction, which was extended in February 2018 and treated as a discrete event in the quarter, and the use of investment tax credits to which the Company is entitled from owned plants. The principal reason for the difference between the statutory rate and the estimated annual effective rate for 2017 were the effects of investment tax credits to which the Company is entitled from owned plants. The investment tax credits and production tax credits to which the Company may be entitled fluctuate from year to year based on the cost of the renewable energy plants the Company places or expects to place in service and production levels at company owned facilities in that year. As part of the Bipartisan Budget Act signed into law on February 9, 2018 the Section 179D deduction for 2017 was retroactively extended. Under current law the Section 179D deduction expired on December 31. 2017. A reconciliation of the beginning and ending balances of the total amounts of gross unrecognized tax benefits is as follows: Gross Unrecognized Tax Benefits Balance, December 31, 2017 $ 600 Additions for prior year tax positions — Settlements with tax authorities — Reductions of prior year tax positions — Balance, March 31, 2018 $ 600 At March 31, 2018 and December 31, 2017 , the Company had approximately $600 of total gross unrecognized tax benefits. At March 31, 2018 and December 31, 2017 , the Company had approximately $80 of total gross unrecognized tax benefits (net of the federal benefit on state amounts) representing the amount of unrecognized tax benefits that, if recognized, would favorably affect the effective income tax rate in any future periods. The 2017 Tax Cuts and Jobs Act (the “2017 Tax Act”) was signed into law on December 22, 2017. The 2017 Tax Act significantly revises the U.S. corporate income tax by, among other things, lowering the statutory corporate tax rate from 35% to 21%. The 2017 Tax Act also enhanced and extended through 2026 the option to claim accelerated depreciation deductions on qualified property. On December 22, 2017, the SEC staff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Tax Legislation. The Company has recognized the provisional tax impacts related to the revaluation of deferred tax assets and liabilities and included these amounts in its consolidated financial statements for the year ended December 31, 2017. As of December 31, 2017, the Company has substantially completed its accounting for the tax effects of the 2017 Tax Act. If revisions are needed as new information becomes available, the final determination of the deemed re-measurement of the Company’s deferred assets and liabilities, the deemed mandatory repatriation or other applicable provisions of the Tax Legislation will be completed as additional information becomes available, but no later than one year from the enactment of the 2017 Tax Act.</t>
  </si>
  <si>
    <t>Commitments and Contingencies</t>
  </si>
  <si>
    <t>Commitments and Contingencies Disclosure [Abstract]</t>
  </si>
  <si>
    <t>COMMITMENTS AND CONTINGENCIES Legal Proceedings The Company also is involved in a variety of claims and other legal proceedings generally incidental to its normal business activities. While the outcome of any of these proceedings cannot be accurately predicted, the Company does not believe the ultimate resolution of any of these existing matters would have a material adverse effect on its financial condition or results of operations. Commitments as a Result of Acquisitions Related to the Company's acquisition of EEX in the second quarter of 2014, the former owners of EEX (See note 4), who are now employees of the Company, may be entitled to receive up to 4,500 GBP ( $6,304 converted as of March 31, 2018 ) in additional consideration, accounted for as compensation for post-combination services, if the acquired business meets certain financial performance milestones through December 31, 2018. No amounts were accrued as of March 31, 2018 and December 31, 2017 , respectively, as milestones are not considered likely to be achieved. The Company has established a reserve reflecting its current estimate of its ultimate exposure to these assessments.</t>
  </si>
  <si>
    <t>Fair Value Measurement</t>
  </si>
  <si>
    <t>Fair Value Disclosures [Abstract]</t>
  </si>
  <si>
    <t>FAIR VALUE MEASUREMENT The Company recognizes its financial assets and liabilities at fair value on a recurring basis (at least annually). Fair value is defined as the price that would be received for an asset or paid to transfer a liability (an exit price) in the principal or most advantageous market for the asset or liability in an orderly transaction between market participants on the measurement date. Three levels of inputs that may be used to measure fair value are as follows: Level 1: Inputs are based upon unadjusted quoted prices for identical instruments traded in active markets. Level 2: Inputs are based upon quoted prices for similar instruments in active markets, quoted prices for identical or similar instruments in markets that are not active, and model based valuation techniques for which all significant assumptions are observable in the market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presents the input level used to determine the fair values of the Company’s financial instruments measured at fair value on a recurring basis: Fair Value as of March 31, December 31, Level 2018 2017 Assets: Interest rate swap instruments 2 $ 1,041 $ 233 Liabilities: Interest rate swap instruments 2 $ 2,440 $ 3,529 The fair value of the Company’s interest rate swaps was determined using a cash flow analysis on the expected cash flow of the contract in combination with observable market-based inputs, including interest rate curves and implied volatilities. As part of this valuation, the Company considered the credit ratings of the counterparties to the interest rate swaps to determine if a credit risk adjustment was required. The fair value of financial instruments is determined by reference to observable market data and other valuation techniques, as appropriate. At March 31, 2018 and December 31, 2017 the fair value of the Company’s long-term debt was estimated using discounted cash flows analysis, based on the Company’s current incremental borrowing rates for similar types of borrowing arrangements which are considered to be level two inputs. There have been no transfers in or out of level two for the three months ended March 31, 2018 and the year ended December 31, 2017. Based on the analysis performed, the fair value and the carrying value of the Company’s long-term debt, excluding capital leases, are as follows: As of March 31, 2018 As of December 31, 2017 Fair Value Carrying Value Fair Value Carrying Value Long-term debt value $ 208,136 $ 208,854 $ 160,108 $ 160,598 The Company is also required periodically to measure certain other assets at fair value on a nonrecurring basis, including long-lived assets, goodwill and other intangible assets, among other items. There were no assets recorded at fair value on a non-recurring basis at March 31, 2018 or December 31, 2017.</t>
  </si>
  <si>
    <t>Derivative Instruments and Hedging Activities</t>
  </si>
  <si>
    <t>Derivative Instruments and Hedging Activities Disclosure [Abstract]</t>
  </si>
  <si>
    <t>DERIVATIVE INSTRUMENTS AND HEDGING ACTIVITIES At March 31, 2018 and December 31, 2017, the following table presents information about the fair value amounts of the Company’s derivative instruments is as follows: Derivatives as of March 31, 2018 December 31, 2017 Balance Sheet Location Fair Value Balance Sheet Location Fair Value Derivatives Designated as Hedging Instruments: Interest rate swap contracts Other assets $ 1,041 Other assets $ 233 Interest rate swap contracts Other liabilities $ 2,440 Other liabilities $ 3,529 Derivatives not Designated as Hedging Instruments: Interest rate swap contracts Other assets $ 12 Other assets $ — All but one of the Company’s derivatives were designated as hedging instruments for the three months ended March 31, 2018 and the year ended December 31, 2017. The following tables present information about the effects of the Company’s derivative instruments on the consolidated statements of income (loss) and consolidated statements of comprehensive income (loss): Location of Gain Recognized in Net Income (Loss) Amount of Gain Recognized in Net Income (Loss) Three Months Ended March 31, 2018 2017 Derivatives Designated as Hedging Instruments: Interest rate swap contracts Other expenses, net $ (102 ) $ (123 ) Derivatives not Designated as Hedging Instruments: Interest rate swap contracts Other expenses, net $ (12 ) $ — Three Months Ended March 31, 2018 Derivatives Designated as Hedging Instruments: Accumulated loss in AOCI at the beginning of the period $ (1,745 ) Unrealized gain recognized in AOCI 1,511 Loss reclassified from AOCI to other expenses, net (105 ) Accumulated loss in AOCI at the end of the period $ (339 )</t>
  </si>
  <si>
    <t>Investment Funds</t>
  </si>
  <si>
    <t>INVESTMENT FUNDS During the third quarter of 2015, the Company formed an investment fund for the purpose of funding the purchase of a solar energy system. During the second quarter of 2017, the Company formed an additional investment fund for the purpose of funding the purchase of a solar energy system. The Company consolidates the investment funds, and all inter-company balances and transactions between the Company and the investment funds are eliminated in its consolidated financial statements. The Company determined that the investment funds meet the definition of a VIE. The Company uses a qualitative approach in assessing the consolidation requirement for VIEs that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The Company has considered the provisions within the contractual arrangements that grant it power to manage and make decisions that affect the operation of these VIEs, including determining the solar energy systems and associated long term customer contracts to be sold or contributed to the VIEs, and installation, operation and maintenance of the solar energy systems. The Company considers that the rights granted to the other investors under the contractual arrangements are more protective in nature rather than participating rights. As such, the Company has determined it is the primary beneficiary of the VIEs for all periods presented. The Company evaluates its relationships with VIEs on an ongoing basis to ensure that it continues to be the primary beneficiary. Under the related agreements, cash distributions of income and other receipts by the funds, net of agreed-upon expenses and estimated expenses, tax benefits and detriments of income and loss, and tax benefits of tax credits, are assigned to the funds’ investors and Company’s subsidiaries as specified in contractual arrangements. Certain of these arrangements have call and put options to acquire the investors’ equity interest as specified in the contractual agreements. A summary of amounts related to the investment funds in the Company’s consolidated balance sheets is as follows: March 31, December 31, 2018 2017 Cash $ 462 $ 444 Restricted cash 1,605 1,553 Accounts receivable 139 328 Costs and estimated earnings in excess of billings 556 360 Prepaid expenses and other current assets 8 8 Energy assets, net 55,361 55,712 Accounts payable 137 764 Accrued liabilities 95 74 Other liabilities 85 75</t>
  </si>
  <si>
    <t>Non-Controlling Interests</t>
  </si>
  <si>
    <t>Noncontrolling Interest [Abstract]</t>
  </si>
  <si>
    <t>NON-CONTROLLING INTERESTS Redeemable Non-controlling Interests The Company’s wholly owned subsidiary with a membership interest in the investment fund formed in the third quarter of 2015 has the right, beginning on the fifth anniversary of the final funding of the variable rate construction and term loans due 2023 and extending for six months , to elect to require the non-controlling interest holder to sell all of its membership units to the Company’s wholly owned subsidiary, a call option. The Company’s investment fund formed in the third quarter of 2015 also includes a right, beginning on the sixth anniversary of the final funding and extending for one year , for the non-controlling interest holder to elect to require the Company’s wholly owned subsidiary to purchase all of its membership interests in the fund, a put option. The Company’s wholly owned subsidiary with a membership interest in the investment fund formed in the second quarter of 2017 has the right, beginning on the fifth anniversary of the final funding of the non-controlling interest holder and extending for six months , to elect to require the non-controlling interest holder to sell all of its membership units to the Company’s wholly owned subsidiary, a call option. The Company’s investment fund formed in the second quarter of 2017 also includes a right, beginning on the sixth anniversary of the final funding and extending for one year , for the non-controlling interest holder to elect to require the Company’s wholly owned subsidiary to purchase all of its membership interests in the fund, a put option. The purchase price for the funds investors’ interests under the call options is equal to the fair market value of such interest at the time the option is exercised. The call options are exercisable beginning on the date that specified conditions are met for each respective fund. None of the call options are expected to become exercisable prior to 2021. The purchase price for the funds investors’ interests in the investment funds under the put options is the lessor of fair market value at the time the option is exercised and a specified amount, ranging from $659 - $917 . The put options for this investment funds are exercisable beginning on the date that specified conditions are met for each respective fund. The put options are not expected to become exercisable prior to 2022. Because the put options represents redemption features that are not solely within the control of the Company, the non-controlling interests in these funds are presented outside of permanent equity. Redeemable non-controlling interests are reported using the greater of their carrying value at each reporting date (which is impacted by attribution under the HLBV method) or their estimated redemption value in each reporting period. At both March 31, 2018 and December 31, 2017 redeemable non-controlling interests were reported at their carrying value totaling $10,751 and $10,338 , respectively, as the carrying value at each reporting period was greater than the estimated redemption value.</t>
  </si>
  <si>
    <t>Business Segment Information</t>
  </si>
  <si>
    <t>Segment Reporting [Abstract]</t>
  </si>
  <si>
    <t>BUSINESS SEGMENT INFORMATION The Company reports results under ASC 280, Segment Reporting. The Company’s reportable segments are U.S. Regions, U.S. Federal, Canada and Non-Solar Distributed Generation (“DG”). The Company’s U.S. Regions, U.S. Federal and Canada segments offer energy efficiency products and services, which include the design, engineering and installation of equipment and other measures to improve the efficiency and control the operation of a facility’s energy infrastructure, renewable energy solutions and services, which include the construction of small-scale plants that the company owns or develops for customers that produce electricity, gas, heat or cooling from renewable sources of energy and O&amp;M services. The Company’s Non-Solar DG segment sells electricity, processed renewable gas fuel, heat or cooling, produced from renewable sources of energy, other than solar, and generated by small-scale plants that the Company owns and O&amp;M services for customer owned small-scale plants. As of the fourth quarter of 2017, the Company’s U.S. Regions segment now includes certain small-scale solar grid-tie plants developed for customers previously included in our Non-Solar DG segment. Previously reported amounts have been restated for comparative purposes. The “All Other” category offers enterprise energy management services, consulting services and the sale of solar-PV energy products and systems which we refer to as integrated-PV. These segments do not include results of other activities, such as corporate operating expenses not specifically allocated to the segments. Certain reportable segments are an aggregation of operating segments. The accounting policies are the same as those described in the summary of significant accounting policies in Note 2. During 2017, the Company included in unallocated corporate activity $1,001 as a reserve for a customer who declared bankruptcy. For the three months ended March 31, 2018 , the company has no t recorded any additional reserve. The reports of the Company’s chief operating decision maker do not include assets at the operating segment level. An analysis of the Company’s business segment information and reconciliation to the condensed consolidated financial statements is as follows: U.S. Regions U.S. Federal Canada Non-Solar DG All Other Total Consolidated Three Months Ended March 31, 2018 Revenues $ 74,691 $ 47,785 $ 8,904 $ 18,117 $ 17,913 $ 167,410 Interest income 1 20 — 35 — 56 Interest expense 1,191 241 484 1,081 — 2,997 Depreciation and amortization of intangible assets 1,330 672 289 4,064 379 6,734 Unallocated corporate activity — — — — — (6,869 ) Income (loss) before taxes, excluding unallocated corporate activity 4,618 5,817 (2,362 ) 2,610 912 11,595 Three Months Ended March 31, 2017 Revenues 44,489 47,924 9,501 15,646 17,050 134,610 Interest income 1 6 1 11 — 19 Interest expense 365 267 447 757 12 1,848 Depreciation and amortization of intangible assets 519 653 289 3,808 478 5,747 Unallocated corporate activity — — — — — (6,886 ) Income (loss) before taxes, excluding unallocated corporate activity (2,500 ) 5,445 (513 ) 1,168 897 4,497</t>
  </si>
  <si>
    <t>Long-Term Debt</t>
  </si>
  <si>
    <t>Debt Disclosure [Abstract]</t>
  </si>
  <si>
    <t>Long-term Debt</t>
  </si>
  <si>
    <t>LONG-TERM DEBT Long-term debt comprised the following: Rate as of March 31, 2018 March 31, 2018 December 31, 2017 Senior secured credit facility, due June 2020, interest at varying rates monthly in arrears 4.31 % $ 65,950 $ 49,986 Variable rate term loan payable in semi-annual installments through February 2021 4.55 % 1,220 1,220 Variable rate term loan payable in semi-annual installments through June 2024 4.05 % 8,295 8,295 Variable rate term loan payable in quarterly installments through December 2024 4.95 % 8,757 8,757 Term loan payable in quarterly installments through March 2021 7.25 % 1,917 2,218 Term loan payable in monthly installments through June 2028 6.11 % 4,393 4,551 Variable rate term loan payable in quarterly installments through June 2020 5.31 % 32,322 32,711 Variable rate term loan payable in quarterly installments through October 2023 4.80 % 18,367 18,346 Term loan payable in quarterly installments through June 2031 4.95 % 4,411 4,605 Term loan payable in quarterly installments through February 2034 5.61 % 3,044 3,128 Variable rate construction loan payable, due June 2018 7.00 % 1,696 1,721 Term loan payable in quarterly installments through April 2027 4.50 % 18,327 13,325 Term loan payable in quarterly installments through March 2028 5.00 % 4,262 4,258 Variable rate term loan payable in quarterly installments through December 2027 4.58 % 14,038 14,034 Variable rate term loan payable in quarterly installments through August 2022 9.27 % 28,500 — Capital leases 35,867 35,013 $ 251,366 $ 202,168 Less - current maturities 26,253 22,375 Less - deferred financing fees 6,715 6,556 Long-term debt $ 218,398 $ 173,237 At March 31, 2018 funds of $22,648 is available for the revolving credit facility. Additionally, the Company was in compliance with all financial and operational covenants. February 2018 Term Loan In February 2018, the Company entered into a credit agreement for gross proceeds of $28,500 , with a bank for use in providing non-recourse financing for a new renewable natural gas energy asset at a rate of 7.5% above LIBOR. Principal and interest amounts are due in quarterly installments. The note matures on August 31, 2022 with all remaining unpaid amounts outstanding under the agreement due at that time. At March 31, 2018 , $28,500 was outstanding under the term loan. March 31, 2018 was 9.2734% .</t>
  </si>
  <si>
    <t>Summary of Significant Accounting Policies (Policies)</t>
  </si>
  <si>
    <t>Principles of Consolidation</t>
  </si>
  <si>
    <t>Principles of Consolidation The accompanying condensed consolidated financial statements include the accounts of the Company, its subsidiaries in which the Company has a controlling financial interest and two investment funds formed to fund the purchase of solar energy systems, which are consolidated with the Company as variable interest entities (“VIE”). The Company uses a qualitative approach in assessing the consolidation requirement for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in all of its operational VIEs. The Company evaluates its relationships with the VIEs on an ongoing basis to ensure that it continues to be the primary beneficiary. All significant intercompany accounts and transactions have been eliminated. Gains and losses from the translation of all foreign currency financial statements are recorded in accumulated other comprehensive loss, net, within stockholders’ equity. The Company prepares its financial statements in conformity with GAAP.</t>
  </si>
  <si>
    <t>Use of Estimates</t>
  </si>
  <si>
    <t>Use of Estimate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most significant estimates and assumptions used in these condensed consolidated financial statements relate to management’s estimates of final construction contract profit in accordance with accounting for long-term contracts, allowance for doubtful accounts, inventory reserves, realization of project development costs, fair value of derivative financial instruments, accounting for business acquisitions, stock-based awards, impairment of long-lived assets, income taxes, self insurance reserves and potential liability in conjunction with certain commitments and contingencies. Actual results could differ from those estimates. The Company is self-insured for employee health insurance. The maximum exposure in fiscal year 2018 under the plan is $100 per covered participant, after which reinsurance takes effect. The liability for unpaid claims and associated expenses, including incurred but not reported claims, is determined by management and reflected in the Company’s consolidated balance sheets in accrued expenses and other current liabilities. The liability is calculated based on historical data, which considers both the frequency and settlement amount of claims. The Company’s estimated accrual for this liability could be different than its ultimate obligation if variables such as the frequency or amount of future claims differ significantly from management’s assumptions.</t>
  </si>
  <si>
    <t>Cash and Cash Equivalents</t>
  </si>
  <si>
    <t xml:space="preserve">Cash and Cash Equivalents Cash and cash equivalents includes cash on deposit, overnight repurchase agreements and amounts invested in highly liquid money market funds. Cash equivalents consist of short term investments with original maturities of three months or less. The Company maintains accounts with financial institutions and the balances in such accounts, at times, exceed federally insured limits. This credit risk is divided among a number of financial institutions that management believes to be of high quality. The carrying amount of cash and cash equivalents approximates its fair value measured using level 1 inputs per the fair value hierarchy as defined in Note 8. </t>
  </si>
  <si>
    <t>Restricted Cash</t>
  </si>
  <si>
    <t>Restricted Cash Restricted cash consists of cash and cash equivalents held in an escrow account in association with construction draws for energy savings performance contracts (“ESPC”), construction of energy assets, operations and maintenance (“O&amp;M”) reserve accounts and cash collateralized letters of credit as well as cash required under term loans to be maintained in debt service reserve accounts until all obligations have been indefeasibly paid in full. These accounts are primarily invested in highly liquid money market funds. The carrying amount of the cash and cash equivalents in these accounts approximates its fair value measured using level 1 inputs per the fair value hierarchy as defined in Note 7. Restricted cash also includes funds held for clients, which represent assets that, based upon the Company’s intent, are restricted for use solely for the purposes of satisfying the obligations to remit funds to third parties, primarily utility service providers, relating to the Company’s enterprise energy management services.</t>
  </si>
  <si>
    <t>Accounts Receivable</t>
  </si>
  <si>
    <t>Accounts Receivable Accounts receivable are stated at the amount management expects to collect from outstanding balances. An allowance for doubtful accounts is provided for those accounts receivable considered to be uncollectible based upon historical experience and management’s evaluation of outstanding accounts receivable. Bad debts are written off against the allowance when identified.</t>
  </si>
  <si>
    <t>Accounts Receivable Retainage</t>
  </si>
  <si>
    <t>Accounts Receivable Retainage Accounts receivable retainage represents amounts due from customers, but where payments are withheld contractually until certain construction milestones are met. Amounts retained typically range from 5% to 10% of the total invoice. The Company classifies as a current asset those retainages that are expected to be billed in the next twelve months.</t>
  </si>
  <si>
    <t>Inventory</t>
  </si>
  <si>
    <t>Inventory Inventories, which consist primarily of PV solar panels, batteries and related accessories, are stated at the lower of cost (“first-in, first-out” method) or net realizable value (determined as the estimated selling prices in the ordinary course of business, less reasonably predictable costs of completion, disposal, and transportation). Provisions have been made to reduce the carrying value of inventory to the net realizable value.</t>
  </si>
  <si>
    <t>Prepaid Expenses</t>
  </si>
  <si>
    <t>Prepaid Expenses Prepaid expenses consist primarily of short-term prepaid expenditures that will amortize within one year.</t>
  </si>
  <si>
    <t>Federal ESPC Receivable</t>
  </si>
  <si>
    <t>Federal ESPC Receivable Federal ESPC receivable represents the amount to be paid by various federal government agencies for work performed and earned by the Company under specific ESPCs. The Company assigns certain of its rights to receive those payments to third-party investors that provide construction and permanent financing for such contracts. Upon completion and acceptance of the project by the government, typically within 24 months of construction commencement, the assigned ESPC receivable from the government and corresponding ESPC liability are eliminated from the Company’s condensed consolidated financial statements.</t>
  </si>
  <si>
    <t>Project Development Costs</t>
  </si>
  <si>
    <t>Project Development Costs The Company capitalizes as project development costs only those costs incurred in connection with the development of energy projects, primarily direct labor, interest costs, outside contractor services, consulting fees, legal fees and travel, if incurred after a point in time where the realization of related revenue becomes probable. Project development costs incurred prior to the probable realization of revenue are expensed as incurred. The Company classifies as a current asset those project development efforts that are expected to proceed to construction activity in the twelve months that follow. The Company periodically reviews these balances and writes off any amounts where the realization of the related revenue is no longer probable.</t>
  </si>
  <si>
    <t>Property and Equipment</t>
  </si>
  <si>
    <t>Property and Equipment Property and equipment consists primarily of office and computer equipment, and is recorded at cost. Major additions and improvements are capitalized as additions to the property and equipment accounts, while replacements, maintenance and repairs that do not improve or extend the life of the respective assets are expensed as incurred. Depreciation and amortization of property and equipment are computed on a straight-line basis over the following estimated useful lives: Asset Classification Estimated Useful Life Furniture and office equipment Five years Computer equipment and software costs Three to five years Leasehold improvements Lesser of term of lease or five years Automobiles Five years Land Unlimited Gains or losses on disposal of property and equipment are reflected in selling, general and administrative expenses in the consolidated statements of income (loss).</t>
  </si>
  <si>
    <t>Energy Assets</t>
  </si>
  <si>
    <t>Energy Assets Energy assets consist of costs of materials, direct labor, interest costs, outside contract services, deposits and project development costs incurred in connection with the construction of small-scale renewable energy plants that the Company owns. These amounts are capitalized and amortized to cost of revenues in the Company’s consolidated statements of income (loss) on a straight line basis over the lives of the related assets or the terms of the related contracts. The Company capitalizes interest costs relating to construction financing during the period of construction. Capitalized interest is included in energy assets, net in the Company’s consolidated balance sheets. Capitalized interest is amortized to cost of revenues in the Company’s consolidated statements of income (loss) on a straight line basis over the useful life of the associated energy asset. There was $994 and $1,159 in interest capitalized for the three months ended March 31, 2018 and 2017 , respectively. Routine maintenance costs are expensed in the current year’s consolidated statements of income (loss) to the extent that they do not extend the life of the asset. Major maintenance, upgrades and overhauls are required for certain components of the Company’s assets. In these instances, the costs associated with these upgrades are capitalized and are depreciated over the shorter of the remaining life of the asset or the period until the next required major maintenance or overhaul. Included in energy assets are capital lease assets and accumulated depreciation of capital lease assets. The Company evaluates its long-lived assets for impairment as events or changes in circumstances indicate the carrying value of these assets may not be fully recoverable. Examples of such triggering events applicable to the Company’s assets include a significant decrease in the market price of a long-lived asset or asset group or a current-period operating or cash flow loss combined with a history of operating or cash flow losses or a projection or forecast that demonstrates continuing losses associated with the use of a long-lived asset or asset group. The Company evaluates recoverability of long-lived assets to be held and used by estimating the undiscounted future cash flows before interest associated with the expected uses and eventual disposition of those assets. When these comparisons indicate that the carrying value of those assets is greater than the undiscounted cash flows, the Company recognizes an impairment loss for the amount that the carrying value exceeds the fair value. From time to time, the Company has applied for and received cash grant awards from the U.S. Treasury Department (the “Treasury”) under Section 1603 of the American Recovery and Reinvestment Act of 2009 (the “Act”). The Act authorized the Treasury to make payments to eligible persons who place in service qualifying renewable energy projects. The grants are paid in lieu of investment tax credits. All of the cash proceeds from the grants were used and recorded as a reduction in the cost basis of the applicable energy assets. If the Company disposes of the property, or the property ceases to qualify as specified energy property, within five years from the date the property is placed in service, then a prorated portion of the Section 1603 payment must be repaid. The Company did not receive any Section 1603 grants during the three months ended March 31, 2018 or March 31, 2017 . No further Section 1603 grant payments are expected to be received as the program has expired. For tax purposes, the Section 1603 payments are not included in federal and certain state taxable income and the basis of the property is reduced by 50% of the payment received. Deferred grant income of $7,050 and $7,188 recorded in the accompanying consolidated balance sheets as of March 31, 2018 and December 31, 2017 , respectively, represents the benefit of the basis difference to be amortized to income tax expense over the life of the related property.</t>
  </si>
  <si>
    <t>Deferred Financing Fees</t>
  </si>
  <si>
    <t>Deferred Financing Fees Deferred financing fees relate to the external costs incurred to obtain financing for the Company. Deferred financing fees are amortized over the respective term of the financing using the effective interest method, with the exception of the Company’s revolving credit facility and construction loans, as discussed in Note 13, for which deferred financing fees are amortized on a straight-line basis over the term of the agreement. Deferred financing fees are presented on the consolidated balance sheets as a reduction to long-term debt and capital lease liabilities.</t>
  </si>
  <si>
    <t>Goodwill and Intangible Assets The Company has classified as goodwill the amounts paid in excess of fair value of the net assets (including tax attributes) of companies acquired in purchase transactions. The Company has recorded intangible assets related to customer contracts, customer relationships, non-compete agreements, trade names and technology, each with defined useful lives. The Company assesses the impairment of goodwill and intangible assets that have indefinite lives on an annual basis (December 31 st ) and whenever events or changes in circumstances indicate that the carrying value of the asset may not be recoverable. Goodwill is reviewed for impairment annually and whenever events or changes in circumstances indicate that the carrying value of an asset may not be recoverable. The process of evaluating the potential impairment of goodwill requires significant judgment. The Company regularly monitors current business conditions and other factors including, but not limited to, adverse industry or economic trends, restructuring actions and projections of future results. T he Company estimates the reporting units fair value and compares it with the carrying value of the reporting unit, including goodwill. If the fair value is greater than the carrying value of its reporting unit, no impairment is recorded. Fair value is determined using both an income approach and a market approach. The estimates and assumptions used in the Company’s calculations include revenue growth rates, expense growth rates, expected capital expenditures to determine projected cash flows, expected tax rates and an estimated discount rate to determine present value of expected cash flows. These estimates are based on historical experiences, the Company’s projections of future operating activity and its weighted-average cost of capital. If the fair value is less than the carrying value, an impairment loss is recognized for the amount that the carrying amount of a reporting unit, including goodwill, exceeds its fair value, limited to the total amount of goodwill allocated to that reporting unit. The impairment charge would be recorded to earnings in the consolidated statements of income (loss). Judgment is required in determining whether an event has occurred that may impair the value of goodwill or identifiable intangible assets. Acquired intangible assets other than goodwill that are subject to amortization include customer contracts and customer relationships, as well as software/technology, trade names and non-compete agreements. The intangible assets are amortized over periods ranging from one to fifteen years from their respective acquisition dates. The Company evaluates its intangible assets for impairment consistent with, and part of, their long-lived assets evaluation, as discussed in Energy Assets above. See Note 5 for additional disclosures.</t>
  </si>
  <si>
    <t>Other Assets</t>
  </si>
  <si>
    <t>Other Assets Other assets consist primarily of notes and contracts receivable due to the Company from various customers and non-current restricted cash. Other assets also include the non-current portion of project development costs, accounts receivable retainages, sale-leaseback deferred loss and deferred contract costs. Other assets also include the fair value of derivatives.</t>
  </si>
  <si>
    <t>Asset Retirement Obligations</t>
  </si>
  <si>
    <t>Asset Retirement Obligations The Company recognizes a liability for the fair value of required asset retirement obligations (“AROs”) when such obligations are incurred. The liability is estimated on a number of assumptions requiring management’s judgment, including equipment removal costs, site restoration costs, salvage costs, cost inflation rates and discount rates and is credited to its projected future value over time. The capitalized asset is depreciated using the convention of depreciation of plant assets. Upon satisfaction of the ARO conditions, any difference between the recorded ARO liability and the actual retirement cost incurred is recognized as an operating gain or loss in the consolidated statements of income (loss).</t>
  </si>
  <si>
    <t>Federal ESPC Liabilities</t>
  </si>
  <si>
    <t>Federal ESPC Liabilities Federal ESPC liabilities, for both projects and energy assets, represent the advances received from third-party investors under agreements to finance certain ESPC projects with various federal government agencies. For projects related to the construction or installation of certain energy savings equipment or facilities developed for the government customer, upon completion and acceptance of the project by the government, typically within 24 to 36 months of construction commencement, the ESPC receivable from the government and corresponding ESPC liability is eliminated from the Company’s consolidated balance sheet. Until recourse to the Company ceases for the ESPC receivables transferred to the investor, upon final acceptance of the work by the government customer, the Company remains the primary obligor for financing received.</t>
  </si>
  <si>
    <t>Sale-Leaseback</t>
  </si>
  <si>
    <t>Sale-Leaseback During the first quarter of 2015, the Company entered into an agreement with an investor which gives the Company the option to sell and contemporaneously lease back solar photovoltaic (“solar PV”) projects. In September 2016, the Company amended its agreement with the investor whereas the investor has committed up to a maximum combined funding amount of $100,000 through June 30, 2017 on certain projects. In May 2017, the Company amended its agreement with the investor to extend the end date of the agreement to June 30, 2018. As of March 31, 2018 , the Company has no plans of using the funding for projects. Additionally, the Company sold and contemporaneously leased back one solar PV project to a separate investor, not a party to the master lease agreement, under a new agreement during the three months ended March 31, 2017. No sale-leaseback agreements were entered into during the three months ended March 31, 2018. See below for a summary of solar PV project sales in prior year under our sale-leaseback agreements: Quarter Ended # Solar PV Projects Sold (actual #’s)_ Sale Price Deferred Gain Recorded Deferred Loss Recorded Capital Lease Asset/Liability Recorded Initial Lease Term (years) Minimum Lease Payment Maximum Lease Payment March 31, 2017 2 8,783 273 913 4,751 10-20 4 407 As part of the agreement, the Company is a party to a master lease agreement that provides for the sale of solar PV projects to a third-party investor and the simultaneous leaseback of the projects, which the Company then operates and maintains, recognizing revenue through the sale of the electricity and solar renewable energy credits generated by these projects. In sale-leaseback arrangements, the Company first determines whether the solar PV project under the sale-leaseback arrangement is “integral equipment.” A solar PV project is determined to be integral equipment when the cost to remove the project from its existing location, including the shipping and reinstallation costs of the solar PV project at the new site, including any diminution in fair value, exceeds 10% of the fair value of the solar PV project at the time of its original installation. When the leaseback arrangement expires, the Company has the option to purchase the solar PV project for the then fair market value or, in certain circumstances, renew the lease for an extended term. All solar PV projects sold to date under the sale-leaseback program have been determined by the Company not to be integral equipment as the cost to remove the project from its existing location would not exceed 10% of its original fair value. For solar PV projects that the Company has determined not to be integral equipment, the Company then determines if the leaseback should be classified as a capital lease or an operating lease. All solar PV projects sold to date under the sale-leaseback program have been determined by the Company to be capital leases. For leasebacks classified as capital leases, the Company initially records a capital lease asset and capital lease obligation in its consolidated balance sheet equal to the lower of the present value of the Company’s future minimum leaseback payments or the fair value of the solar PV project. For capital leasebacks, the Company defers any gain or loss, representing the excess or shortfall of cash received from the investor compared to the net book value of the asset in the Company’s consolidated balance sheet at the time of the sale. The Company records the long term portion of any deferred gain or loss in other liabilities and other assets, respectively, and the current portion of any deferred gain and loss in accrued expenses and other current liabilities and prepaid expenses and other current assets, respectively, in its consolidated balance sheet and amortizes the deferred amounts over the lease term in cost of revenues in its consolidated statements of income (loss).</t>
  </si>
  <si>
    <t>Other Liabilities</t>
  </si>
  <si>
    <t>Other Liabilities Other liabilities consist primarily of deferred revenue related to multi-year operation and maintenance contracts which expire at various dates through 2033 . Other liabilities also include the fair value of derivatives and the long term portion of sale-leaseback deferred gains. S ee Note 9 for additional disclosures.</t>
  </si>
  <si>
    <t>Revenue Recognition</t>
  </si>
  <si>
    <t>Revenue Recognition On January 1, 2018, the Company adopted ASU 2014-09, “Revenue from Contracts with Customers” (Topic 606) using the modified retrospective method applied to those contracts which were not completed as of December 31, 2017. Results for reporting periods beginning January 1, 2018 are presented under Topic 606, while prior period amounts are not adjusted and continue to be reported under the accounting standards in effect for the prior period. The Company recorded an adjustment to retained earnings on January 1, 2018 due to the cumulative impact of adopting Topic 606. See Note 3 "Revenue from Contracts with Customers" for the required disclosures related to the impact of adopting this standard and a discussion of the Company's updated policies related to revenue recognition discussed below. The Company derives revenues from energy efficiency and renewable energy products and services. Energy efficiency products and services include the design, engineering, and installation of equipment and other measures to improve the efficiency, and control the operation, of a facility’s energy infrastructure. Renewable energy products and services include the construction of small-scale plants that produce electricity, gas, heat or cooling from renewable sources of energy, the sale of such electricity, gas, heat or cooling from plants that the Company owns, and the sale and installation of solar energy products and systems. Below is a description of the Company’s primary lines of business. Projects - The Company’s principal service relates to energy efficiency projects, which entails the design, engineering and installation of, and assisting with the arranging of financing for an ever-increasing array of innovative technologies and techniques to improve the energy efficiency, and control the operation, of a building’s energy- and water- consuming systems. In certain projects, the Company also designs and constructs for a customer a central plant or cogeneration system providing power, heat and/or cooling to a building, or a small-scale plant that produces electricity, gas, heat or cooling from renewable sources of energy. Under Topic 606 requirements, the Company recognizes revenue from the installation or construction of projects over time using the cost-based input method. The Company uses the total costs incurred on the the project relative to the total expected costs to satisfy the performance obligation. When the estimate on a contract indicates a loss, or claims against costs incurred reduce the likelihood of recoverability of such costs, the Company records the entire estimated loss in the period the loss becomes known. Operations &amp; Maintenance (O&amp;M) - After an energy efficiency or renewable energy project is completed, the Company often provides ongoing O&amp;M services under a multi-year contract. These services include operating, maintaining and repairing facility energy systems such as boilers, chillers and building controls, as well as central power and other small-scale plants. For larger projects, the Company frequently maintains staff on-site to perform these services. Maintenance revenue is recognized using the input method to recognize revenue. In most cases, O&amp;M fees are fixed annual fees. Because the Company is on-site to perform O&amp;M services, the services are typically a distinct series of promises, and those services have the same pattern of transfer to the customer (i.e., evenly over time), the Company records the revenue on a straight-line basis. Some O&amp;M service contract fees are billed on time expended. In those cases, revenue is recorded based on the time expended in that month. Energy Assets - The Company’s service offerings also includes the sale of electricity, processed renewable gas fuel, heat or cooling from the portfolio of assets that the Company owns and operates. The Company has constructed and is currently designing and constructing a wide range of renewable energy plants using landfill gas (LFG), wastewater treatment biogas, solar, biomass, other bio-derived fuels, wind and hydro sources of energy. Most of the Company’s renewable energy projects to date have involved the generation of electricity from solar PV and LFG or the sale of processed LFG. The Company purchases the LFG that otherwise would be combusted or vented, process it, and either sell it or use it in its energy plants. The Company has also designed and built, as well as own, operate and maintain, plants that take biogas generated in the anaerobic digesters of wastewater treatment plants and turn it into renewable natural gas that is either used to generate energy on-site or that can be sold through the nation’s natural gas pipeline grid. Where the Company owns and operates energy producing assets, the Company typically enters into a long-term power purchase agreement (“PPA”) for the sale of the energy. Many of the Company’s energy assets also produce environmental attributes, commonly referred to as renewable energy credits (RECs). In most cases, the Company sells RECs under separate agreements with third parties other than the PPA customer. The Company recognizes revenues from the sale and delivery of the energy output from renewable energy plants, over time as produced and delivered to the customer, in accordance with specific PPA contract terms. REC revenue is recognized at a point time, when the RECs are transferred to the customer in accordance with the transfer protocols of the REC market that the Company operates in. In those cases where RECs are sold to the same customer as the energy output, the Company records revenue monthly for both the energy output and the REC output, as generated and delivered to the customer. = Other - The Company’s service and product offerings also include integrated-PV and consulting and enterprise energy management services. The Company recognizes revenues from delivery of engineering, consulting services and enterprise energy management services over time. For the sale of solar materials, revenue is recognized at a point in time when the Company has transferred physical control of the asset to the customer upon shipment. To the extent a contract is deemed to have multiple performance obligations, the Company allocates the transaction price of the contract to each performance obligation using its best estimate of the standalone selling price of each distinct good or service in the contract. Billings in excess of cost and estimated earnings represents advanced billings on certain construction contracts. Costs and estimated earnings in excess of billings represent certain amounts under customer contracts that were earned and billable but not invoiced. Cost of Revenues Cost of revenues include the cost of labor, materials, equipment, subcontracting and outside engineering that are required for the development and installation of projects, as well as preconstruction costs, sales incentives, associated travel, inventory obsolescence charges, amortization of intangible assets related to customer contracts and, if applicable, costs of procuring financing. A majority of the Company’s contracts have fixed price terms; however, in some cases the Company negotiates protections, such as a cost-plus structure, to mitigate the risk of rising prices for materials, services and equipment. Cost of revenues also include the costs of maintaining and operating the small-scale renewable energy plants that the Company owns, including the cost of fuel (if any) and depreciation charges. REVENUE FROM CONTRACTS WITH CUSTOMERS Adoption On January 1, 2018, the Company adopted ASU 2014-09, “Revenue from Contracts with Customers,” (Topic 606) using the modified retrospective method applied to those contracts which were not completed as of December 31, 2017. Results for reporting periods beginning January 1, 2018 are presented under Topic 606, while prior period amounts are not adjusted and continue to be reported under the accounting standards in effect for the prior period. The Company recorded a net decrease to beginning retained earnings of $4,454 as of March 31, 2018 due to the cumulative impact of adopting Topic 606, as detailed below. January 1, 2018 (in thousands) As Reported 606 Adjustments Adjusted Balances Assets: Costs and estimated earnings in excess of billings $ 104,852 $ (9,194 ) $ 95,658 Prepaid expenses and other current assets 14,037 4,343 18,380 Deferred income taxes, net — 1,003 1,003 Liabilities: Accrued expenses and other current liabilities 23,260 1,190 24,450 Deferred income taxes, net 584 (584 ) — Shareholders' Equity: Retained earnings 235,844 (4,454 ) 231,390 In accordance with Topic 606, the disclosure of the impact of adoption to the Company’s condensed consolidated statements of income (loss) and balance sheets was as follows: Three Months Ended March 31, 2018 Impact of changes in accounting policies (in thousands, except per share amounts) As Reported Balances without adoption of Topic 606 Effect of Change Higher/(Lower) Revenues $ 167,410 $ 168,239 $ (829 ) Cost of revenues 131,937 134,161 (2,224 ) Gross profit 35,473 34,078 1,395 Operating expenses: Selling, general and administrative expenses 27,204 27,204 — Operating income 8,269 6,874 1,395 Other expenses, net 3,544 3,544 — Income before benefit for income taxes 4,725 3,330 1,395 Income tax (benefit) provision (2,779 ) (3,094 ) 315 Net income 7,504 6,424 1,080 Net (income) attributable to redeemable non-controlling interests (516 ) (516 ) — Net income attributable to common shareholders $ 6,988 $ 5,908 $ 1,080 Basic income per share $ 0.15 $ 0.13 $ 0.02 Diluted income per share $ 0.15 $ 0.13 $ 0.02 March 31, 2018 (in thousands) As Reported Balances without adoption of Topic 606 Effect of Change Higher/(Lower) Assets: Costs and estimated earnings in excess of billings $ 64,064 $ 74,088 $ (10,024 ) Prepaid expenses and other current assets 23,258 16,523 6,735 Deferred income taxes 3,570 2,298 1,272 Liabilities: Accrued expenses and other current liabilities 23,818 22,490 1,328 Shareholders' Equity: Retained earnings 238,378 241,723 (3,345 ) The impact in revenue recognition due to the adoption of Topic 606 is primarily from the timing of revenue recognition for uninstalled materials, amortization of contract acquisition costs over the contract term, and timing of revenue recognition from renewable energy credits. Refer to Note 2 Summary of Significant Accounting Policies for a summary of the Company’s significant policies for revenue recognition. Disaggregation of Revenue The following table provides information about disaggregated revenue by line of business, reportable segments, and geographical region for the three months ended March 31, 2018 . Three months ended March 31, 2018 US Regions U.S. Federal Canada Non-Solar DG All Other Total Line of Business Project revenue $ 65,440 $ 37,838 $ 6,936 $ 899 $ 570 $ 111,683 O&amp;M revenue 3,895 9,178 19 1,996 — 15,088 Energy assets 4,981 769 366 15,114 264 21,494 Other 375 — 1,583 108 17,079 19,145 Total revenues $ 74,691 $ 47,785 $ 8,904 $ 18,117 $ 17,913 $ 167,410 Geographical Regions United States $ 74,691 $ 47,785 $ 520 $ 18,117 $ 16,348 $ 157,461 Canada — — 8,384 — 55 8,439 Other — — — — 1,510 1,510 Total revenues $ 74,691 $ 47,785 $ 8,904 $ 18,117 $ 17,913 $ 167,410 Contract Balances The following table provides information about receivables, contract assets and contract liabilities from contracts with customers: January 1, 2018 March 31, 2018 Accounts receivable, net $ 85,121 $ 93,622 Accounts receivable retainage, net 17,484 19,869 Contract Assets: Costs and estimated earnings in excess of billings 95,658 64,064 Contract Liabilities: Billings in excess of cost and estimated earnings 27,248 29,500 Accounts receivable retainage represents amounts due from customers, but where payments are withheld contractually until certain construction milestones are met. Amounts retained typically range from 5% to 10% of the total invoice. The Company classifies as a current asset those retainages that are expected to be billed in the next twelve months. Unbilled revenue, presented as costs and estimated earnings in excess of billings, represent amounts earned and billable that were not invoiced at the end of the fiscal period. Contract assets represent the Company’s rights to consideration in exchange for services transferred to a customer that have not been billed as of the reporting date. The Company’s rights to consideration are generally unconditional at the time its performance obligations are satisfied. At the inception of a contract, the Company expects the period between when it satisfies its performance obligations, and when the customer pays for the services, will be one year or less. As such, the Company has elected to apply the practical expedient which allows the Company to not adjust the promised amount of consideration for the effects of a significant financing component, when a financing component is present. When the Company receives consideration, or such consideration is unconditionally due, from a customer prior to transferring goods or services to the customer under the terms of a sales contract, the Company records deferred revenue, which represents a contract liability. Such deferred revenue typically results from billings in excess of costs incurred and advance payments received on project contracts. As of March 31, 2018 , the Company classified $7,038 as a non-current liability, included in other liabilities on the consolidated balance sheets, for those performance obligations expected to be completed beyond the next twelve months. The decrease in contract assets was primarily due to billings of approximately $120,072 , offset in part by revenue recognized of $87,440 . The change in contract liabilities was primarily driven by the receipt of advance payments from customers, and related billings, exceeding reductions from recognition of revenue as performance obligations were satisfied. For the quarter ended March 31, 2018, the Company recognized revenue of $ 17,843 , and billed customers $16,678 , that was previously included in the beginning balance of contract liabilities. Changes in contract liabilities are also driven by reclassifications to or from contract assets as a result of timing of customer payments. Contracts are often modified for a change in scope or other requirements. The Company considers contract modifications to exist when the modification either creates new or changes the existing enforceable rights and obligations. Most of the Company’s contract modifications are for goods or services that are not distinct from the existing performance obligations. The effect of a contract modification on the transaction price, and the measure of progress for the performance obligation to which it relates, is recognized as an adjustment to revenue (either as an increase or decrease) on a cumulative catchup basis. The Company elected to utilize the modified retrospective transition practical expedient which allows the Company to evaluate the impact of contract modifications as of the adoption date rather than evaluating the impact of the modifications at the time they occurred prior to the adoption date. Performance obligations A performance obligation is a promise in a contract to transfer a distinct good or service to the customer, and is the unit of account in ASC Topic 606. Performance obligations are satisfied as of a point in time or over time and are supported by contracts with customers. For most of the Company’s contracts, there are multiple promises of goods or services. Typically, the Company provides a significant service of integrating a complex set of tasks and components such as design, engineering, construction management, and equipment procurement for a project contract. The bundle of goods and services are provided to deliver one output for which the customer has contracted. In these cases, the Company considers the bundle of goods and services to be a single performance obligation. The Company may also promise to provide distinct goods or services within a contract, such as a project contract for installation of energy conservation measures and post-installation O&amp;M services. In these cases. the Company separates the contract into more than one performance obligation. If a contract is separated into more than one performance obligation, the Company allocates the total transaction price to each performance obligation in an amount based on the estimated relative standalone selling prices of the promised goods or services underlying each performance obligation. Backlog - The Company’s remaining performance obligations (hereafter referred to as “backlog”) represent the unrecognized revenue value of the Company’s contract commitments. The Company’s backlog may vary significantly each reporting period based on the timing of major new contract commitments and the backlog may fluctuate with currency movements. In addition, our customers have the right, under some circumstances, to terminate contracts or defer the timing of the Company’s services and their payments to us. At March 31, 2018 , the Company had backlog of approximately $1,380,000 . Approximately 30% , of our March 31, 2018 backlog is anticipated to be recognized as revenue in the next twelve months and the remaining, thereafter. The Company has applied the practical expedient for certain revenue streams to exclude the value of remaining performance obligations for (i) contracts with an original expected term of one year or less or (ii) contracts for which the Company recognizes revenue in proportion to the amount it has the right to invoice for services performed. Contract acquisition costs: In connection with the adoption of Topic 606, the Company is required to account for certain acquisition cost over the life of the contract, consisting primarily of commissions when paid. Commission costs are incurred commencing at contract signing. Commission costs are allocated across all performance obligations and deferred and amortized over the contract term on a progress towards completion basis. As of January 1, 2018, the Company capitalized $927 in commission costs related to contracts that were not completed. For contracts that have a duration of less than one year, the Company follows a practical expedient and expenses these costs when incurred. During the three months ended March 31, 2018 , the amortization of commission costs related to contracts were not material and have been included in the accompanying consolidated statements of income (loss). Additionally, no impairment charges in connection with the Company’s commission costs or project development costs were recorded during the period ended March 31, 2018. The Company analyzed the impact of adoption of Topic 606 on the Company’s project development costs and determined no change in the Company’s accounting policy was required .</t>
  </si>
  <si>
    <t xml:space="preserve">Income Taxes The Company provides for income taxes based on the liability method. The Company provides for deferred income taxes based on the expected future tax consequences of differences between the financial statement basis and the tax basis of assets and liabilities calculated using the enacted tax rates in effect for the year in which the differences are expected to be reflected in the tax return. The Company accounts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Company evaluates uncertain tax positions on a quarterly basis and adjusts the level of the liability to reflect any subsequent changes in the relevant facts surrounding the uncertain positions. The Company’s liabilities for uncertain tax positions can be relieved only if the contingency becomes legally extinguished through either payment to the taxing authority or the expiration of the statute of limitations, the recognition of the benefits associated with the position meet the “more-likely-than-not” threshold or the liability becomes effectively settled through the examination process. The Company considers matters to be effectively settled once the taxing authority has completed all of its required or expected examination procedures, including all appeals and administrative reviews; the Company has no plans to appeal or litigate any aspect of the tax position; and the Company believes that it is highly unlikely that the taxing authority would examine or re-examine the related tax position. The Company also accrues for potential interest and penalties related to unrecognized tax benefits in income tax expense. The Company has presented all deferred tax assets and liabilities as noncurrent on its consolidated balance sheet as of March 31, 2018 and December 31, 2017, respectively. See Note 6 for additional information on the Company’s income taxes. </t>
  </si>
  <si>
    <t>Foreign Currency</t>
  </si>
  <si>
    <t>Foreign Currency The local currency of the Company’s foreign operations is considered the functional currency of such operations. All assets and liabilities of the Company’s foreign operations are translated into U.S. dollars at period-end exchange rates. Income and expense items are translated at average exchange rates prevailing during the period. Translation adjustments are accumulated as a separate component of stockholders’ equity. Foreign currency translation gains and losses are reported in the consolidated statements of comprehensive income (loss). Foreign currency transaction gains and losses are reported in the consolidated statements of income (loss).</t>
  </si>
  <si>
    <t>Financial Instruments</t>
  </si>
  <si>
    <t>Financial Instruments Financial instruments consist of cash and cash equivalents, restricted cash, accounts and notes receivable, long-term contract receivables, accounts payable, accrued expenses, capital lease assets and liabilities, short- and long-term borrowings and interest rate swaps. Because of their short maturity, the carrying amounts of cash and cash equivalents, restricted cash, accounts and notes receivable, accounts payable, accrued expenses and short-term borrowings approximate fair value. The Company accounts for its interest rate swaps as derivative financial instruments in accordance with the related guidance. Under this guidance, derivatives are carried on the Company’s consolidated balance sheets at fair value. The fair value of the Company’s interest rate swaps are determined based on observable market data in combination with expected cash flows for each instrument. See below for fair value measurements of long-term debt. See Note 8 for fair value measurement of interest rate swaps.</t>
  </si>
  <si>
    <t>Fair Value Measurements</t>
  </si>
  <si>
    <t>Fair Value Measurements The Company follows the guidance related to fair value measurements for all of its non-financial assets and non-financial liabilities, except for those recognized at fair value in the financial statements at least annually. These assets include goodwill and long-lived assets measured at fair value for impairment assessments, and non-financial assets and liabilities initially measured at fair value in a business combination. The Company’s financial instruments include cash and cash equivalents, restricted cash, accounts and notes receivable, long-term contract receivables, interest rate swaps, accounts payable, accrued expenses, capital lease assets and liabilities and short-term and long-term borrowings. Because of their short maturity, the carrying amounts of cash and cash equivalents, restricted cash, accounts and notes receivable, accounts payable, accrued expenses and short-term borrowings approximate fair value. The carrying value of long-term variable-rate debt approximates fair value. As of March 31, 2018 , the carrying value of the Company’s long-term debt exceeds its fair value of $208,136 by approximately $718 . Fair value of the Company’s debt is based on quoted market prices or on rates available to the Company for debt with similar terms and maturities, which are level two inputs of the fair value hierarchy, as defined in Note 8. The Company accounts for its interest rate swaps as derivative financial instruments in accordance with the related guidance. Under this guidance, derivatives are carried on the Company’s consolidated balance sheets at fair value. The fair value of the Company’s interest rate swaps are determined based on observable market data in combination with expected cash flows for each instrument. See Note 8 for additional information related to fair value measurements.</t>
  </si>
  <si>
    <t>Stock-Based Compensation Expense</t>
  </si>
  <si>
    <t>Stock-Based Compensation Expense Stock-based compensation expense results from the issuance of shares of restricted common stock and grants of stock options to employees, directors, outside consultants and others. The Company recognizes the costs associated with restricted stock option grants, and employee stock purchases made via the Company’s Employee Stock Purchase Plan (the “ESPP”) using the fair value recognition provisions of accounting standards codification (“ASC”) 718, Compensation - Stock Compensation (“ASC 718”) on a straight-line basis over the vesting period of the awards. Certain option grants have performance conditions that must be achieved prior to vesting and are expensed based on the expected achievement at each reporting period. Stock-based compensation expense is also recognized in association with employee stock purchases related to the Company’s employee stock purchase plan. Stock-based compensation expense is recognized based on the grant-date fair value. The Company estimates the fair value of the stock-based awards, including stock options, using the Black-Scholes option-pricing model. Determining the fair value of stock-based awards requires the use of highly subjective assumptions, including the fair value of the common stock underlying the award, the expected term of the award and expected stock price volatility. The assumptions used in determining the fair value of stock-based awards represent management’s estimates, which involve inherent uncertainties and the application of management judgment. As a result, if factors change, and different assumptions are employed, the stock-based compensation could be materially different in the future. The risk-free interest rates are based on the U.S. Treasury yield curve in effect at the time of grant, with maturities approximating the expected life of the stock options. The Company has no history of paying dividends. Additionally, as of each of the grant dates, there was no expectation that the Company would pay dividends over the expected life of the options. The expected life of the awards is estimated using historical data and management’s expectations. The Company uses historical volatility as the expected volatility assumption required in the Black-Scholes model. The Company is required to recognize compensation expense for only the portion of options that are expected to vest. If there are any modifications or cancellations of the underlying invested securities or the terms of the stock option, it may be necessary to accelerate, increase or cancel any remaining unamortized stock-based compensation expense. As a result of the adoption of ASU 2016-09, no significant changes were made to the Company’s accounting for forfeitures. After this adoption the Company recorded a $4,000 deferred tax asset and corresponding credit to retained earnings for excess tax benefits that had not previously been recognized because the related tax deductions had not reduced taxes payable. For the three months ended March 31, 2018 and 2017 , the Company recorded stock-based compensation expense, including ESPP, of $355 and $343 , respectively, in connection with stock-based payment awards. The compensation expense is allocated between cost of revenues and selling, general and administrative expenses in the accompanying consolidated statements of income (loss) based on the salaries and work assignments of the employees holding the options. As of March 31, 2018 , there was $3,594 of unrecognized compensation expense related to non-vested stock option awards that is expected to be recognized over a weighted-average period of 2.5 years . The Company also accounts for equity instruments issued to non-employee directors and consultants at fair value.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date on which the counterparty’s performance is complete.</t>
  </si>
  <si>
    <t>Derivative Financial Instruments</t>
  </si>
  <si>
    <t>Derivative Financial Instruments In the normal course of business, the Company utilizes derivatives contracts as part of its risk management strategy to manage exposure to market fluctuations in interest rates. These instruments are subject to various credit and market risks. Controls and monitoring procedures for these instruments have been established and are routinely reevaluated. Credit risk represents the potential loss that may occur because a party to a transaction fails to perform according to the terms of the contract. The measure of credit exposure is the replacement cost of contracts with a positive fair value. The Company seeks to manage credit risk by entering into financial instrument transactions only through counterparties that the Company believes to be creditworthy. Market risk represents the potential loss due to the decrease in the value of a financial instrument caused primarily by changes in interest rates. The Company seeks to manage market risk by establishing and monitoring limits on the types and degree of risk that may be undertaken. As a matter of policy, the Company does not use derivatives for speculative purposes. The Company considers the use of derivatives with all financing transactions to mitigate risk. The Company recognizes cash flows from derivative instruments as operating activities in the consolidated statements of cash flows. The effective portion of changes in fair value on interest rate swaps designated as cash flow hedges are recognized in the Company’s consolidated statements of comprehensive income (loss). The ineffective portion of changes in fair value on interest rate swaps designated as hedges and changes in fair value on interest rate swaps not designated as hedges are recognized in the Company’s consolidated statements of income (loss).</t>
  </si>
  <si>
    <t>Earnings Per Share</t>
  </si>
  <si>
    <t>Earnings Per Share Basic earnings per share is calculated using the Company’s weighted-average outstanding common shares, including vested restricted shares. When the effects are not anti-dilutive, diluted earnings per share is calculated using the weighted-average outstanding common shares; the dilutive effect of convertible preferred stock, under the “if converted” method; and the treasury stock method with regard to warrants and stock options; all as determined under the treasury stock method.</t>
  </si>
  <si>
    <t>Variable Interest Entities</t>
  </si>
  <si>
    <t>Variable Interest Entities Certain contracts are executed jointly through partnership and joint venture arrangements with unrelated third parties. The arrangements are often formed for the single business purpose of executing a specific project and allow the Company to share risks and/or secure specialty skills required for project execution. The Company evaluates each partnership and joint venture at inception to determine if it qualifies as a VIE under ASC 810, Consolidation . A variable interest entity is an entity used for business purposes that either (a) does not have equity investors with voting rights or (b) has equity investors who are not required to provide sufficient financial resources for the entity to support its activities without additional subordinated financial support. Upon the occurrence of certain events outlined in ASC 810, the Company reassesses its initial determination of whether the partnership or joint venture is a VIE. The Company also evaluates whether it is the primary beneficiary of each VIE and consolidates the VIE if the Company has both (a) the power to direct the economically significant activities of the entity and (b) the obligation to absorb losses of, or the right to receive benefits from, the entity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whether it qualifies as the primary beneficiary. The Company also considers all parties that have direct or implicit variable interests when determining whether it is the primary beneficiary. When the Company is determined to be the primary beneficiary, the VIE is consolidated. As required by ASC 810, management's assessment of whether the Company is the primary beneficiary of a VIE is continuously performed.</t>
  </si>
  <si>
    <t>Redeemable Non-Controlling Interests</t>
  </si>
  <si>
    <t>Redeemable Non-Controlling Interests In September 2015, the Company formed an investment fund with a third party investor which granted the investor ownership interests in the net assets of certain of the Company’s renewable energy project subsidiaries. In June 2017, the Company formed a second investment fund with a third party investor which granted the investor ownership interests in the net assets of certain of the Company’s renewable energy project subsidiaries. The Company entered into these agreements in order to finance the costs of constructing energy assets which are under long-term customer contracts. The Company has determined that these entities qualify as VIEs and that it is the primary beneficiary in the operational partnerships for accounting purposes. Accordingly, the Company will consolidate the assets and liabilities and operating results of the entities in its consolidated financial statements. The Company will recognize the investors’ share of the net assets of the subsidiaries as redeemable non-controlling interests in its consolidated balance sheet. The Company has determined that the provisions in the contractual arrangements represent substantive profit-sharing arrangements. The Company has further determined that the appropriate methodology for attributing income and loss to the redeemable non-controlling interests each period is a balance sheet approach referred to as the hypothetical liquidation at book value (“HLBV”) method. Under the HLBV method, the amounts of income and loss attributed to the redeemable non-controlling interests in the consolidated statements of income (loss) reflect changes in the amounts the investors would hypothetically receive at each balance sheet date under the liquidation provisions of the contractual agreements, assuming the net assets of this funding structure were liquidated at recorded amounts. The investors’ non-controlling interest in the results of operations of this funding structure is determined as the difference in the non-controlling interest’s claim under the HLBV method at the start and end of each reporting period, after taking into account any capital transactions, such as contributions or distributions, between the Company’s subsidiaries and the investors. The use of the HLBV methodology to allocate income to the redeemable non-controlling interest holders may create volatility in the Company’s consolidated statements of income (loss) as the application of HLBV can drive changes in net income available and loss attributable to the redeemable non-controlling interests from quarter to quarter. The Company classified the non-controlling interests with redemption features that are not solely within the control of the Company outside of permanent equity on its consolidated balance sheets. The redeemable non-controlling interests will be reported using the greater of their carrying value at each reporting date as determined by the HLBV method or the estimated redemption values in each reporting period. See Note 11 for additional disclosures.</t>
  </si>
  <si>
    <t>Recent Accounting Pronouncements</t>
  </si>
  <si>
    <t>Recent Accounting Pronouncements Derivatives and Hedging In August 2017, the FASB issued ASU No. 2017-12, Derivatives and Hedging (Topic 815): Targeted Improvements to Accounting for Hedging Activities, which improves the financial reporting of hedging relationships to better portray the economic results of an entity's risk management activities in its financial statements. ASU 2017-12 is effective for annual reporting periods beginning after December 15, 2018, including interim periods within those annual reporting periods. Early adoption is permitted. The Company is currently evaluating the impact ASU 2017-12 will have on its consolidated financial statements. Leases In February 2016, the FASB issued ASU 2016-02, Leases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The new guidance must be adopted using either a full retrospective approach for all periods presented in the period of adoption or a modified retrospective approach. The Company will adopt the guidance in the first quarter of 2019, electing to adopt the guidance using the modified retrospective approach. The Company is in the process of its preliminary evaluation, and assessing the impact on the consolidated financial statements, with an anticipated completion date of December 31, 2018. Stock Based Compensation Expense In May 2017, the FASB issued ASU No. 2017-09, Compensation - Stock Compensation (Topic 718): Scope of Modification Accounting. This new guidance amends the scope of modification accounting for share-based payment awards. ASU 2017-09 provide guidance on the types of changes to the terms or conditions of share-based payment awards to which an entity would be required to apply modification accounting under ASC 718. ASU 2017-09 is effective for fiscal years beginning after December 15, 2017, including interim periods within those fiscal years, with early adoption permitted. The Company adopted these requirements on January 1, 2018. The adoption had no impact on the Company’s consolidated financial statements. Consolidated Statements of Cash Flow In August 2016, the FASB issued ASU No. 2016-15, Statement of Cash Flows (Topic 230), Classification of Certain Cash Receipts and Cash Payments. ASU 2016-15 eliminates diversity in practice in how certain cash receipts and cash payments are presented and classified in the consolidated statements of cash flows. ASU 2016-15 is effective for fiscal years beginning after December 15, 2017, including interim periods within those fiscal years, with early adoption permitted. The Company adopted these requirements on January 1, 2018. The adoption had no impact on the Company’s consolidated financial statements. In November 2016, the FASB issued ASU No. 2016-18, Statement of Cash Flows (Topic 23), Restricted Cash. ASU 2016-18 requires restricted cash and cash equivalents to be included with cash and cash equivalents on the statement of cash flows. ASU 2016-18 is effective for annual reporting periods beginning after December 15, 2017, and interim periods within those fiscal years. Early adoption is permitted. The guidance should be applied using a retrospective transition method for each period presented. The Company has adopted this guidance as of January 1, 2018 and the consolidated statement of cash flow has been prepared to conform with ASU 2016-18 for all periods presented.</t>
  </si>
  <si>
    <t>Summary of Significant Accounting Policies (Tables)</t>
  </si>
  <si>
    <t>Changes in Allowance for Doubtful Accounts</t>
  </si>
  <si>
    <t>Changes in the allowance for doubtful accounts are as follows: Three Months Ended March 31, 2018 2017 Allowance for doubtful accounts, beginning of period $ 3,315 $ 7,836 Charges to costs and expenses 64 — Account write-offs and other (86 ) (463 ) Allowance for doubtful accounts, end of period $ 3,293 $ 7,373</t>
  </si>
  <si>
    <t>Estimated Useful Lives of Property and Equipment</t>
  </si>
  <si>
    <t>Included in energy assets are capital lease assets and accumulated depreciation of capital lease assets. Depreciation and amortization of property and equipment are computed on a straight-line basis over the following estimated useful lives: Asset Classification Estimated Useful Life Furniture and office equipment Five years Computer equipment and software costs Three to five years Leasehold improvements Lesser of term of lease or five years Automobiles Five years Land Unlimited</t>
  </si>
  <si>
    <t>Schedule of Sale Leaseback Transactions</t>
  </si>
  <si>
    <t>See below for a summary of solar PV project sales in prior year under our sale-leaseback agreements: Quarter Ended # Solar PV Projects Sold (actual #’s)_ Sale Price Deferred Gain Recorded Deferred Loss Recorded Capital Lease Asset/Liability Recorded Initial Lease Term (years) Minimum Lease Payment Maximum Lease Payment March 31, 2017 2 8,783 273 913 4,751 10-20 4 407 A summary of amounts related to sale leasebacks in the Company’s consolidated balance sheets is as follows: March 31, December 31, 2018 2017 Capital lease assets, net 37,034 36,676 Deferred loss, short-term, net 115 118 Deferred loss, long-term, net 2,004 2,054 Total deferred loss 2,119 2,172 Capital lease liabilities, short-term 4,359 4,157 Capital lease liabilities, long-term 31,400 30,712 Total capital lease liabilities 35,759 34,869 Deferred gain, short-term, net 328 338 Deferred gain, long-term, net 5,728 5,835 Total deferred gain 6,056 6,173</t>
  </si>
  <si>
    <t>Schedule of Earnings Per Share, Basic and Diluted</t>
  </si>
  <si>
    <t>When the effects are not anti-dilutive, diluted earnings per share is calculated using the weighted-average outstanding common shares; the dilutive effect of convertible preferred stock, under the “if converted” method; and the treasury stock method with regard to warrants and stock options; all as determined under the treasury stock method. Three Months Ended March 31, 2018 2017 Net income attributable to common shareholders $ 6,988 $ (644 ) Basic weighted-average shares outstanding 45,373,000 45,514,000 Effect of dilutive securities: Stock options 621,000 — Diluted weighted-average shares outstanding 45,994,000 45,514,000</t>
  </si>
  <si>
    <t>Revenue from Contracts with Customers (Tables)</t>
  </si>
  <si>
    <t>Summary of Impact of Adoption to our Condensed Consolidated Statements of Income and Balance Sheets</t>
  </si>
  <si>
    <t xml:space="preserve"> January 1, 2018 (in thousands) As Reported 606 Adjustments Adjusted Balances Assets: Costs and estimated earnings in excess of billings $ 104,852 $ (9,194 ) $ 95,658 Prepaid expenses and other current assets 14,037 4,343 18,380 Deferred income taxes, net — 1,003 1,003 Liabilities: Accrued expenses and other current liabilities 23,260 1,190 24,450 Deferred income taxes, net 584 (584 ) — Shareholders' Equity: Retained earnings 235,844 (4,454 ) 231,390 In accordance with Topic 606, the disclosure of the impact of adoption to the Company’s condensed consolidated statements of income (loss) and balance sheets was as follows: Three Months Ended March 31, 2018 Impact of changes in accounting policies (in thousands, except per share amounts) As Reported Balances without adoption of Topic 606 Effect of Change Higher/(Lower) Revenues $ 167,410 $ 168,239 $ (829 ) Cost of revenues 131,937 134,161 (2,224 ) Gross profit 35,473 34,078 1,395 Operating expenses: Selling, general and administrative expenses 27,204 27,204 — Operating income 8,269 6,874 1,395 Other expenses, net 3,544 3,544 — Income before benefit for income taxes 4,725 3,330 1,395 Income tax (benefit) provision (2,779 ) (3,094 ) 315 Net income 7,504 6,424 1,080 Net (income) attributable to redeemable non-controlling interests (516 ) (516 ) — Net income attributable to common shareholders $ 6,988 $ 5,908 $ 1,080 Basic income per share $ 0.15 $ 0.13 $ 0.02 Diluted income per share $ 0.15 $ 0.13 $ 0.02 March 31, 2018 (in thousands) As Reported Balances without adoption of Topic 606 Effect of Change Higher/(Lower) Assets: Costs and estimated earnings in excess of billings $ 64,064 $ 74,088 $ (10,024 ) Prepaid expenses and other current assets 23,258 16,523 6,735 Deferred income taxes 3,570 2,298 1,272 Liabilities: Accrued expenses and other current liabilities 23,818 22,490 1,328 Shareholders' Equity: Retained earnings 238,378 241,723 (3,345 ) </t>
  </si>
  <si>
    <t>Summary of Disaggregation of Revenue</t>
  </si>
  <si>
    <t>The following table provides information about disaggregated revenue by line of business, reportable segments, and geographical region for the three months ended March 31, 2018 . Three months ended March 31, 2018 US Regions U.S. Federal Canada Non-Solar DG All Other Total Line of Business Project revenue $ 65,440 $ 37,838 $ 6,936 $ 899 $ 570 $ 111,683 O&amp;M revenue 3,895 9,178 19 1,996 — 15,088 Energy assets 4,981 769 366 15,114 264 21,494 Other 375 — 1,583 108 17,079 19,145 Total revenues $ 74,691 $ 47,785 $ 8,904 $ 18,117 $ 17,913 $ 167,410 Geographical Regions United States $ 74,691 $ 47,785 $ 520 $ 18,117 $ 16,348 $ 157,461 Canada — — 8,384 — 55 8,439 Other — — — — 1,510 1,510 Total revenues $ 74,691 $ 47,785 $ 8,904 $ 18,117 $ 17,913 $ 167,410</t>
  </si>
  <si>
    <t>Summary of Contract with Customer, Asset and Liability</t>
  </si>
  <si>
    <t xml:space="preserve">The following table provides information about receivables, contract assets and contract liabilities from contracts with customers: January 1, 2018 March 31, 2018 Accounts receivable, net $ 85,121 $ 93,622 Accounts receivable retainage, net 17,484 19,869 Contract Assets: Costs and estimated earnings in excess of billings 95,658 64,064 Contract Liabilities: Billings in excess of cost and estimated earnings 27,248 29,500 </t>
  </si>
  <si>
    <t>Business Acquisitions and Related Transactions (Tables)</t>
  </si>
  <si>
    <t>Schedule of Purchase Price Allocation by Acquisitions</t>
  </si>
  <si>
    <t xml:space="preserve">A summary of the cumulative consideration paid and the allocation of the purchase price of all of the acquisitions in each respective year is as follows: 2017 Prepaid expenses and other current assets $ 256 Property and equipment and energy assets 7,788 Purchase price $ 8,044 Total, net of cash received $ 8,044 Debt assumed $ 5,635 Total fair value of consideration $ 2,409 </t>
  </si>
  <si>
    <t>Goodwill and Intangible Assets (Tables)</t>
  </si>
  <si>
    <t>Schedule of Goodwill</t>
  </si>
  <si>
    <t>The changes in the carrying value of goodwill attributable to each reportable segment are as follows: U.S. Regions U.S. Federal Canada Non-solar DG Other Total Balance, December 31, 2017 $ 24,759 $ 3,375 $ 3,494 $ — $ 24,507 $ 56,135 Currency effects — — (95 ) — 254 159 Balance, March 31, 2018 $ 24,759 $ 3,375 $ 3,399 $ — $ 24,761 $ 56,294 Accumulated Goodwill Impairment Balance, December 31, 2017 $ — $ — $ (1,016 ) $ — $ — $ (1,016 ) Accumulated Goodwill Impairment Balance, March 31, 2018 $ — $ — $ (1,016 ) $ — $ — $ (1,016 )</t>
  </si>
  <si>
    <t>Schedule of Intangible Assets, Net</t>
  </si>
  <si>
    <t>The gross carrying amount and accumulated amortization of intangible assets are as follows: As of March 31, As of December 31, 2018 2017 Gross Carrying Amount Customer contracts $ 7,836 $ 7,786 Customer relationships 12,035 11,863 Non-compete agreements 3,079 3,052 Technology 2,737 2,751 Trade names 544 546 26,231 25,998 Accumulated Amortization Customer contracts 7,836 7,786 Customer relationships 9,921 9,557 Non-compete agreements 3,077 3,048 Technology 2,641 2,642 Trade names 525 525 24,000 23,558 Intangible assets, net $ 2,231 $ 2,440</t>
  </si>
  <si>
    <t>Income Taxes (Tables)</t>
  </si>
  <si>
    <t>Unrecognized Tax Benefits</t>
  </si>
  <si>
    <t>A reconciliation of the beginning and ending balances of the total amounts of gross unrecognized tax benefits is as follows: Gross Unrecognized Tax Benefits Balance, December 31, 2017 $ 600 Additions for prior year tax positions — Settlements with tax authorities — Reductions of prior year tax positions — Balance, March 31, 2018 $ 600</t>
  </si>
  <si>
    <t>Fair Value Measurement (Tables)</t>
  </si>
  <si>
    <t>Schedule of Fair Value of Liabilities Measured on a Recurring Basis</t>
  </si>
  <si>
    <t>The following table presents the input level used to determine the fair values of the Company’s financial instruments measured at fair value on a recurring basis: Fair Value as of March 31, December 31, Level 2018 2017 Assets: Interest rate swap instruments 2 $ 1,041 $ 233 Liabilities: Interest rate swap instruments 2 $ 2,440 $ 3,529</t>
  </si>
  <si>
    <t>Fair Value, by Balance Sheet Grouping</t>
  </si>
  <si>
    <t>Based on the analysis performed, the fair value and the carrying value of the Company’s long-term debt, excluding capital leases, are as follows: As of March 31, 2018 As of December 31, 2017 Fair Value Carrying Value Fair Value Carrying Value Long-term debt value $ 208,136 $ 208,854 $ 160,108 $ 160,598</t>
  </si>
  <si>
    <t>Derivative Instruments and Hedging Activities (Tables)</t>
  </si>
  <si>
    <t>Schedule of Fair Value of Derivative Instruments</t>
  </si>
  <si>
    <t>At March 31, 2018 and December 31, 2017, the following table presents information about the fair value amounts of the Company’s derivative instruments is as follows: Derivatives as of March 31, 2018 December 31, 2017 Balance Sheet Location Fair Value Balance Sheet Location Fair Value Derivatives Designated as Hedging Instruments: Interest rate swap contracts Other assets $ 1,041 Other assets $ 233 Interest rate swap contracts Other liabilities $ 2,440 Other liabilities $ 3,529 Derivatives not Designated as Hedging Instruments: Interest rate swap contracts Other assets $ 12 Other assets $ —</t>
  </si>
  <si>
    <t>Schedule of Derivative Effect on Consolidated Statement of Income (Loss)</t>
  </si>
  <si>
    <t>The following tables present information about the effects of the Company’s derivative instruments on the consolidated statements of income (loss) and consolidated statements of comprehensive income (loss): Location of Gain Recognized in Net Income (Loss) Amount of Gain Recognized in Net Income (Loss) Three Months Ended March 31, 2018 2017 Derivatives Designated as Hedging Instruments: Interest rate swap contracts Other expenses, net $ (102 ) $ (123 ) Derivatives not Designated as Hedging Instruments: Interest rate swap contracts Other expenses, net $ (12 ) $ —</t>
  </si>
  <si>
    <t>Schedule of Derivative Instruments Effect on Comprehensive Income (Loss)</t>
  </si>
  <si>
    <t xml:space="preserve"> Three Months Ended March 31, 2018 Derivatives Designated as Hedging Instruments: Accumulated loss in AOCI at the beginning of the period $ (1,745 ) Unrealized gain recognized in AOCI 1,511 Loss reclassified from AOCI to other expenses, net (105 ) Accumulated loss in AOCI at the end of the period $ (339 )</t>
  </si>
  <si>
    <t>Investment Funds (Tables)</t>
  </si>
  <si>
    <t>Schedule of Variable Interest Entities</t>
  </si>
  <si>
    <t>A summary of amounts related to the investment funds in the Company’s consolidated balance sheets is as follows: March 31, December 31, 2018 2017 Cash $ 462 $ 444 Restricted cash 1,605 1,553 Accounts receivable 139 328 Costs and estimated earnings in excess of billings 556 360 Prepaid expenses and other current assets 8 8 Energy assets, net 55,361 55,712 Accounts payable 137 764 Accrued liabilities 95 74 Other liabilities 85 75</t>
  </si>
  <si>
    <t>Business Segment Information (Tables)</t>
  </si>
  <si>
    <t>Schedule of Operational Results by Business Segments</t>
  </si>
  <si>
    <t>An analysis of the Company’s business segment information and reconciliation to the condensed consolidated financial statements is as follows: U.S. Regions U.S. Federal Canada Non-Solar DG All Other Total Consolidated Three Months Ended March 31, 2018 Revenues $ 74,691 $ 47,785 $ 8,904 $ 18,117 $ 17,913 $ 167,410 Interest income 1 20 — 35 — 56 Interest expense 1,191 241 484 1,081 — 2,997 Depreciation and amortization of intangible assets 1,330 672 289 4,064 379 6,734 Unallocated corporate activity — — — — — (6,869 ) Income (loss) before taxes, excluding unallocated corporate activity 4,618 5,817 (2,362 ) 2,610 912 11,595 Three Months Ended March 31, 2017 Revenues 44,489 47,924 9,501 15,646 17,050 134,610 Interest income 1 6 1 11 — 19 Interest expense 365 267 447 757 12 1,848 Depreciation and amortization of intangible assets 519 653 289 3,808 478 5,747 Unallocated corporate activity — — — — — (6,886 ) Income (loss) before taxes, excluding unallocated corporate activity (2,500 ) 5,445 (513 ) 1,168 897 4,497</t>
  </si>
  <si>
    <t>Long-Term Debt Long-Term Debt (Tables)</t>
  </si>
  <si>
    <t>Schedule of Long-term Debt Instruments</t>
  </si>
  <si>
    <t>Long-term debt comprised the following: Rate as of March 31, 2018 March 31, 2018 December 31, 2017 Senior secured credit facility, due June 2020, interest at varying rates monthly in arrears 4.31 % $ 65,950 $ 49,986 Variable rate term loan payable in semi-annual installments through February 2021 4.55 % 1,220 1,220 Variable rate term loan payable in semi-annual installments through June 2024 4.05 % 8,295 8,295 Variable rate term loan payable in quarterly installments through December 2024 4.95 % 8,757 8,757 Term loan payable in quarterly installments through March 2021 7.25 % 1,917 2,218 Term loan payable in monthly installments through June 2028 6.11 % 4,393 4,551 Variable rate term loan payable in quarterly installments through June 2020 5.31 % 32,322 32,711 Variable rate term loan payable in quarterly installments through October 2023 4.80 % 18,367 18,346 Term loan payable in quarterly installments through June 2031 4.95 % 4,411 4,605 Term loan payable in quarterly installments through February 2034 5.61 % 3,044 3,128 Variable rate construction loan payable, due June 2018 7.00 % 1,696 1,721 Term loan payable in quarterly installments through April 2027 4.50 % 18,327 13,325 Term loan payable in quarterly installments through March 2028 5.00 % 4,262 4,258 Variable rate term loan payable in quarterly installments through December 2027 4.58 % 14,038 14,034 Variable rate term loan payable in quarterly installments through August 2022 9.27 % 28,500 — Capital leases 35,867 35,013 $ 251,366 $ 202,168 Less - current maturities 26,253 22,375 Less - deferred financing fees 6,715 6,556 Long-term debt $ 218,398 $ 173,237</t>
  </si>
  <si>
    <t>Summary of Significant Accounting Policies - Principles of Consolidation (Details)</t>
  </si>
  <si>
    <t>Mar. 31, 2018fund</t>
  </si>
  <si>
    <t>Investment funds, purchase of solar energy systems</t>
  </si>
  <si>
    <t>Summary of Significant Accounting Policies - Use of Estimates (Details)</t>
  </si>
  <si>
    <t>Mar. 31, 2018$ / participant</t>
  </si>
  <si>
    <t>Maximum exposure per participant</t>
  </si>
  <si>
    <t>Summary of Significant Accounting Policies - Restricted Cash (Details) - USD ($) $ in Thousands</t>
  </si>
  <si>
    <t>Restricted cash non-current</t>
  </si>
  <si>
    <t>Summary of Significant Accounting Policies - Accounts Receivable (Details) - USD ($) $ in Thousands</t>
  </si>
  <si>
    <t>Dec. 31, 2016</t>
  </si>
  <si>
    <t>Changes in the Allowance for Doubtful Accounts [Roll Forward]</t>
  </si>
  <si>
    <t>Allowance for doubtful accounts, beginning of period</t>
  </si>
  <si>
    <t>Charges to costs and expenses</t>
  </si>
  <si>
    <t>Account write-offs and other</t>
  </si>
  <si>
    <t>Allowance for doubtful accounts, end of period</t>
  </si>
  <si>
    <t>Minimum</t>
  </si>
  <si>
    <t>5.00%</t>
  </si>
  <si>
    <t>Maximum</t>
  </si>
  <si>
    <t>10.00%</t>
  </si>
  <si>
    <t>Allowance for doubtful accounts receivable, period increase</t>
  </si>
  <si>
    <t>Summary of Significant Accounting Policies - Project Development Costs (Details) - USD ($) $ in Thousands</t>
  </si>
  <si>
    <t>Capitalized project development costs, noncurrent</t>
  </si>
  <si>
    <t>Summary of Significant Accounting Policies - Property and Equipment (Details)</t>
  </si>
  <si>
    <t>Furniture and office equipment</t>
  </si>
  <si>
    <t>Property, Plant and Equipment [Line Items]</t>
  </si>
  <si>
    <t>Property, plant and equipment, useful life</t>
  </si>
  <si>
    <t>5 years</t>
  </si>
  <si>
    <t>Computer equipment and software costs | Minimum</t>
  </si>
  <si>
    <t>3 years</t>
  </si>
  <si>
    <t>Computer equipment and software costs | Maximum</t>
  </si>
  <si>
    <t>Leasehold improvements</t>
  </si>
  <si>
    <t>Automobiles</t>
  </si>
  <si>
    <t>Summary of Significant Accounting Policies - Energy Assets (Details) - USD ($) $ in Thousands</t>
  </si>
  <si>
    <t>Interest costs capitalized</t>
  </si>
  <si>
    <t>Minimum qualifying operating period for prorated repayments of grants</t>
  </si>
  <si>
    <t>Summary of Significant Accounting Policies - Goodwill and Intangible Assets (Details)</t>
  </si>
  <si>
    <t>Finite-Lived Intangible Assets [Line Items]</t>
  </si>
  <si>
    <t>Estimated useful life</t>
  </si>
  <si>
    <t>1 year</t>
  </si>
  <si>
    <t>15 years</t>
  </si>
  <si>
    <t>Summary of Significant Accounting Policies - Asset Retirement Obligations (Details)</t>
  </si>
  <si>
    <t>Dec. 31, 2017USD ($)</t>
  </si>
  <si>
    <t>Asset retirement obligation</t>
  </si>
  <si>
    <t>Summary of Significant Accounting Policies - Sale-Leaseback (Details)</t>
  </si>
  <si>
    <t>Mar. 31, 2018USD ($)project</t>
  </si>
  <si>
    <t>Mar. 31, 2017USD ($)project</t>
  </si>
  <si>
    <t>Sale Leaseback Transaction [Line Items]</t>
  </si>
  <si>
    <t>Number of Solar PV Projects Sold | project</t>
  </si>
  <si>
    <t>Sale Price</t>
  </si>
  <si>
    <t>Solar Photovoltaic Projects</t>
  </si>
  <si>
    <t>Maximum combined funding amount</t>
  </si>
  <si>
    <t>Deferred Gain Recorded</t>
  </si>
  <si>
    <t>Deferred Loss Recorded</t>
  </si>
  <si>
    <t>Capital Lease Asset/Liability Recorded</t>
  </si>
  <si>
    <t>Percentage of fair value threshold, integral equipment</t>
  </si>
  <si>
    <t>Net amortization expense</t>
  </si>
  <si>
    <t>Solar Photovoltaic Projects | Minimum</t>
  </si>
  <si>
    <t>Initial Lease Term</t>
  </si>
  <si>
    <t>10 years</t>
  </si>
  <si>
    <t>Lease Payment</t>
  </si>
  <si>
    <t>Solar Photovoltaic Projects | Maximum</t>
  </si>
  <si>
    <t>20 years</t>
  </si>
  <si>
    <t>Summary of Significant Accounting Policies - Amounts Related to Sale-Leaseback (Details) - USD ($) $ in Thousands</t>
  </si>
  <si>
    <t>Capital lease assets, net</t>
  </si>
  <si>
    <t>Assets Held under Capital Leases</t>
  </si>
  <si>
    <t>Deferred loss, short-term, net</t>
  </si>
  <si>
    <t>Deferred loss, long-term, net</t>
  </si>
  <si>
    <t>Total deferred loss</t>
  </si>
  <si>
    <t>Capital lease liabilities, short-term</t>
  </si>
  <si>
    <t>Capital lease liabilities, long-term</t>
  </si>
  <si>
    <t>Total capital lease liabilities</t>
  </si>
  <si>
    <t>Deferred gain, short-term, net</t>
  </si>
  <si>
    <t>Deferred gain, long-term, net</t>
  </si>
  <si>
    <t>Total deferred gain</t>
  </si>
  <si>
    <t>Summary of Significant Accounting Policies - Revenue Recognition (Details) - USD ($) $ in Thousands</t>
  </si>
  <si>
    <t>Jan. 01, 2018</t>
  </si>
  <si>
    <t>New Accounting Pronouncements or Change in Accounting Principle [Line Items]</t>
  </si>
  <si>
    <t>Increase (decrease) in retained earnings</t>
  </si>
  <si>
    <t>Decrease in revenues</t>
  </si>
  <si>
    <t>Effect of Change Higher/(Lower) | Accounting Standards Update 2014-09</t>
  </si>
  <si>
    <t>Summary of Significant Accounting Policies - Fair Value Measurements (Details) - USD ($) $ in Thousands</t>
  </si>
  <si>
    <t>Long-term debt carrying value</t>
  </si>
  <si>
    <t>Fair Value Inputs, Liabilities, Quantitative Information [Line Items]</t>
  </si>
  <si>
    <t>Carrying value of fixed-rate long-term debt in excess of fair value</t>
  </si>
  <si>
    <t>Summary of Significant Accounting Policies - Share-based Compensation (Details) - USD ($) $ in Thousands</t>
  </si>
  <si>
    <t>Jan. 01, 2017</t>
  </si>
  <si>
    <t>Stock Options</t>
  </si>
  <si>
    <t>Share-based Compensation Arrangement by Share-based Payment Award [Line Items]</t>
  </si>
  <si>
    <t>Non-vested stock options unrecognized compensation expense</t>
  </si>
  <si>
    <t>Non-vested stock options unrecognized compensation expense, weighted-average period of recognition</t>
  </si>
  <si>
    <t>2 years 6 months</t>
  </si>
  <si>
    <t>Accounting Standards Update 2016-09</t>
  </si>
  <si>
    <t>Deferred income tax assets, net</t>
  </si>
  <si>
    <t>Retained Earnings | Accounting Standards Update 2016-09</t>
  </si>
  <si>
    <t>Credit to retained earnings</t>
  </si>
  <si>
    <t>Summary of Significant Accounting Policies - Share Repurchase Program (Details) - USD ($)</t>
  </si>
  <si>
    <t>Feb. 28, 2017</t>
  </si>
  <si>
    <t>Apr. 30, 2016</t>
  </si>
  <si>
    <t>Open market purchase of treasury shares</t>
  </si>
  <si>
    <t>Open market purchase of treasury shares, fees</t>
  </si>
  <si>
    <t>Stock repurchase program, authorized amount (up to)</t>
  </si>
  <si>
    <t>Summary of Significant Accounting Policies - Derivative Financial Instruments (Details) - Interest rate swap instruments $ in Thousands</t>
  </si>
  <si>
    <t>1 Months Ended</t>
  </si>
  <si>
    <t>Feb. 28, 2018USD ($)</t>
  </si>
  <si>
    <t>Jun. 30, 2017USD ($)</t>
  </si>
  <si>
    <t>Sep. 30, 2015USD ($)</t>
  </si>
  <si>
    <t>Oct. 31, 2012USD ($)swap</t>
  </si>
  <si>
    <t>Jul. 31, 2011USD ($)</t>
  </si>
  <si>
    <t>Mar. 31, 2010USD ($)</t>
  </si>
  <si>
    <t>Jun. 30, 2014USD ($)</t>
  </si>
  <si>
    <t>Dec. 31, 2013USD ($)</t>
  </si>
  <si>
    <t>Sep. 30, 2013USD ($)</t>
  </si>
  <si>
    <t>Dec. 31, 2007USD ($)contract</t>
  </si>
  <si>
    <t>Derivative [Line Items]</t>
  </si>
  <si>
    <t>Number of instruments held | contract</t>
  </si>
  <si>
    <t>Amount of (gain) loss recognized in earnings on derivative</t>
  </si>
  <si>
    <t>Interest expense reclassified from accumulated other comprehensive income (loss)</t>
  </si>
  <si>
    <t>Interest Rate Swap Contract 1</t>
  </si>
  <si>
    <t>Initial notional amount of interest rate swaps</t>
  </si>
  <si>
    <t>Interest rate swaps, variable to fixed interest rates</t>
  </si>
  <si>
    <t>5.40%</t>
  </si>
  <si>
    <t>Interest Rate Swap Contract 2</t>
  </si>
  <si>
    <t>5.30%</t>
  </si>
  <si>
    <t>Interest Rate Swap Contract 3</t>
  </si>
  <si>
    <t>3.74%</t>
  </si>
  <si>
    <t>Term of interest rate swap contract</t>
  </si>
  <si>
    <t>14 years</t>
  </si>
  <si>
    <t>Interest Rate Swap Contract 4</t>
  </si>
  <si>
    <t>1.965%</t>
  </si>
  <si>
    <t>Interest Rate Swap Contract 5</t>
  </si>
  <si>
    <t>Number of instruments held | swap</t>
  </si>
  <si>
    <t>1.71%</t>
  </si>
  <si>
    <t>8 years</t>
  </si>
  <si>
    <t>Future increase in notional amount</t>
  </si>
  <si>
    <t>Interest Rate Swap Contract 6</t>
  </si>
  <si>
    <t>3.70%</t>
  </si>
  <si>
    <t>Interest Rate Swap Contract 7</t>
  </si>
  <si>
    <t>2.19%</t>
  </si>
  <si>
    <t>7 years</t>
  </si>
  <si>
    <t>Interest Rate Swap Contract 8</t>
  </si>
  <si>
    <t>3.26%</t>
  </si>
  <si>
    <t>Interest Rate Swap Contract 9</t>
  </si>
  <si>
    <t>2.29%</t>
  </si>
  <si>
    <t>Interest Rate Swap Contract 10 | Not Designated as Hedging Instrument</t>
  </si>
  <si>
    <t>2.45%</t>
  </si>
  <si>
    <t>Summary of Significant Accounting Policies - Earnings Per Share (Details) - USD ($) $ in Thousands</t>
  </si>
  <si>
    <t>Net income attributable to common shareholders</t>
  </si>
  <si>
    <t>Basic weighted-average shares outstanding (in shares)</t>
  </si>
  <si>
    <t>Effect of dilutive securities:</t>
  </si>
  <si>
    <t>Stock options (in shares)</t>
  </si>
  <si>
    <t>Diluted weighted-average shares outstanding (in shares)</t>
  </si>
  <si>
    <t>Stock options excluded from calculation of dilutive shares as the effect would be anti-dilutive (in shares)</t>
  </si>
  <si>
    <t>Revenue from Contracts with Customers - Narrative (Details) - USD ($)</t>
  </si>
  <si>
    <t>Revenue, Initial Application Period Cumulative Effect Transition [Line Items]</t>
  </si>
  <si>
    <t>Contract with customer, liability, noncurrent</t>
  </si>
  <si>
    <t>Contract with customer, asset, reclassified to receivable</t>
  </si>
  <si>
    <t>Contract with customer, asset, revenue recognized</t>
  </si>
  <si>
    <t>Contract with customer, liability, revenue recognized</t>
  </si>
  <si>
    <t>Contract with customer, liability, billings</t>
  </si>
  <si>
    <t>Revenue, remaining performance obligation</t>
  </si>
  <si>
    <t>Revenue, remaining performance obligation, percentage</t>
  </si>
  <si>
    <t>30.00%</t>
  </si>
  <si>
    <t>Capitalized commission costs</t>
  </si>
  <si>
    <t>Capitalized contract cost, impairment loss</t>
  </si>
  <si>
    <t>Capitalized contract cost, project development costs</t>
  </si>
  <si>
    <t>Contract receivable retainage percentage</t>
  </si>
  <si>
    <t>Revenue from Contracts with Customers - Summary of Impact of Adoption (Details) - USD ($) $ / shares in Units, $ in Thousands</t>
  </si>
  <si>
    <t>Operating expenses:</t>
  </si>
  <si>
    <t>Operating income</t>
  </si>
  <si>
    <t>Net (income) attributable to redeemable non-controlling interests</t>
  </si>
  <si>
    <t>Basic income per share (in usd per share)</t>
  </si>
  <si>
    <t>Diluted income per share (in usd per share)</t>
  </si>
  <si>
    <t>Assets:</t>
  </si>
  <si>
    <t>Liabilities:</t>
  </si>
  <si>
    <t>Shareholders' Equity:</t>
  </si>
  <si>
    <t>Balances without adoption of Topic 606</t>
  </si>
  <si>
    <t>Accounting Standards Update 2014-09 | Effect of Change Higher/(Lower)</t>
  </si>
  <si>
    <t>Revenue from Contracts with Customers - Disaggregation of Revenue (Details) $ in Thousands</t>
  </si>
  <si>
    <t>Mar. 31, 2018USD ($)</t>
  </si>
  <si>
    <t>Disaggregation of Revenue [Line Items]</t>
  </si>
  <si>
    <t>Total revenues</t>
  </si>
  <si>
    <t>United States</t>
  </si>
  <si>
    <t>Canada</t>
  </si>
  <si>
    <t>Other</t>
  </si>
  <si>
    <t>Project revenue</t>
  </si>
  <si>
    <t>O&amp;M revenue</t>
  </si>
  <si>
    <t>Energy assets</t>
  </si>
  <si>
    <t>U.S. Regions</t>
  </si>
  <si>
    <t>U.S. Regions | United States</t>
  </si>
  <si>
    <t>U.S. Regions | Canada</t>
  </si>
  <si>
    <t>U.S. Regions | Other</t>
  </si>
  <si>
    <t>U.S. Regions | Project revenue</t>
  </si>
  <si>
    <t>U.S. Regions | O&amp;M revenue</t>
  </si>
  <si>
    <t>U.S. Regions | Energy assets</t>
  </si>
  <si>
    <t>U.S. Federal</t>
  </si>
  <si>
    <t>U.S. Federal | United States</t>
  </si>
  <si>
    <t>U.S. Federal | Canada</t>
  </si>
  <si>
    <t>U.S. Federal | Other</t>
  </si>
  <si>
    <t>U.S. Federal | Project revenue</t>
  </si>
  <si>
    <t>U.S. Federal | O&amp;M revenue</t>
  </si>
  <si>
    <t>U.S. Federal | Energy assets</t>
  </si>
  <si>
    <t>Canada | United States</t>
  </si>
  <si>
    <t>Canada | Canada</t>
  </si>
  <si>
    <t>Canada | Other</t>
  </si>
  <si>
    <t>Canada | Project revenue</t>
  </si>
  <si>
    <t>Canada | O&amp;M revenue</t>
  </si>
  <si>
    <t>Canada | Energy assets</t>
  </si>
  <si>
    <t>Non-Solar DG</t>
  </si>
  <si>
    <t>Non-Solar DG | United States</t>
  </si>
  <si>
    <t>Non-Solar DG | Canada</t>
  </si>
  <si>
    <t>Non-Solar DG | Other</t>
  </si>
  <si>
    <t>Non-Solar DG | Project revenue</t>
  </si>
  <si>
    <t>Non-Solar DG | O&amp;M revenue</t>
  </si>
  <si>
    <t>Non-Solar DG | Energy assets</t>
  </si>
  <si>
    <t>Other | United States</t>
  </si>
  <si>
    <t>Other | Canada</t>
  </si>
  <si>
    <t>Other | Other</t>
  </si>
  <si>
    <t>Other | Project revenue</t>
  </si>
  <si>
    <t>Other | O&amp;M revenue</t>
  </si>
  <si>
    <t>Other | Energy assets</t>
  </si>
  <si>
    <t>Revenue from Contracts with Customers - Contract Balances (Details) - USD ($) $ in Thousands</t>
  </si>
  <si>
    <t>Contract Assets:</t>
  </si>
  <si>
    <t>Contract Liabilities:</t>
  </si>
  <si>
    <t>Business Acquisitions and Related Transactions - Narrative (Details) $ in Thousands</t>
  </si>
  <si>
    <t>Jan. 31, 2017USD ($)project</t>
  </si>
  <si>
    <t>Business Acquisition [Line Items]</t>
  </si>
  <si>
    <t>Number of projects acquired | project</t>
  </si>
  <si>
    <t>Initial cash payment</t>
  </si>
  <si>
    <t>Debt assumed</t>
  </si>
  <si>
    <t>Fair value of consideration</t>
  </si>
  <si>
    <t>Minimum | Solar Photovoltaic Projects</t>
  </si>
  <si>
    <t>Maximum | Solar Photovoltaic Projects</t>
  </si>
  <si>
    <t>Business Acquisitions and Related Transactions - Consideration Paid and the Allocation of the Purchase Price (Details) - USD ($) $ in Thousands</t>
  </si>
  <si>
    <t>Total, net of cash received</t>
  </si>
  <si>
    <t>Solar Photovoltaic Projects And EEX</t>
  </si>
  <si>
    <t>Property and equipment and energy assets</t>
  </si>
  <si>
    <t>Purchase price</t>
  </si>
  <si>
    <t>Total fair value of consideration</t>
  </si>
  <si>
    <t>Goodwill and Intangible Assets- Goodwill (Details) - USD ($) $ in Thousands</t>
  </si>
  <si>
    <t>Goodwill [Roll Forward]</t>
  </si>
  <si>
    <t>Beginning balance</t>
  </si>
  <si>
    <t>Currency effects</t>
  </si>
  <si>
    <t>Ending balance</t>
  </si>
  <si>
    <t>Accumulated Goodwill Impairment</t>
  </si>
  <si>
    <t>Operating Segments | U.S. Regions</t>
  </si>
  <si>
    <t>Operating Segments | U.S. Federal</t>
  </si>
  <si>
    <t>Operating Segments | Canada</t>
  </si>
  <si>
    <t>Operating Segments | Non-solar DG</t>
  </si>
  <si>
    <t>Operating Segments | Other</t>
  </si>
  <si>
    <t>Goodwill and Intangible Assets- Additional Information (Details) - USD ($) $ in Thousands</t>
  </si>
  <si>
    <t>Gross Carrying Amount</t>
  </si>
  <si>
    <t>Accumulated Amortization</t>
  </si>
  <si>
    <t>Customer contracts</t>
  </si>
  <si>
    <t>Customer relationships</t>
  </si>
  <si>
    <t>Non-compete agreements</t>
  </si>
  <si>
    <t>Technology</t>
  </si>
  <si>
    <t>Trade names</t>
  </si>
  <si>
    <t>Customer Relationships, Noncompete Agreements, Technology and Trade Names</t>
  </si>
  <si>
    <t>Minimum | Customer contracts</t>
  </si>
  <si>
    <t>Acquired intangible assets useful life</t>
  </si>
  <si>
    <t>Minimum | Other intangible assets</t>
  </si>
  <si>
    <t>4 years</t>
  </si>
  <si>
    <t>Maximum | Customer contracts</t>
  </si>
  <si>
    <t>Maximum | Other intangible assets</t>
  </si>
  <si>
    <t>Income Taxes - Additional Information (Details) - USD ($) $ in Thousands</t>
  </si>
  <si>
    <t>2 Months Ended</t>
  </si>
  <si>
    <t>Effective tax rate</t>
  </si>
  <si>
    <t>58.80%</t>
  </si>
  <si>
    <t>27.00%</t>
  </si>
  <si>
    <t>Unrecognized tax benefits</t>
  </si>
  <si>
    <t>Unrecognized tax benefits, if recognized would affect effective income tax rate</t>
  </si>
  <si>
    <t>Effective income tax rate reconciliation, Section 179D deduction</t>
  </si>
  <si>
    <t>Income Taxes - Unrecognized tax benefits (Details) $ in Thousands</t>
  </si>
  <si>
    <t>Reconciliation of Unrecognized Tax Benefits, Excluding Amounts Pertaining to Examined Tax Returns [Roll Forward]</t>
  </si>
  <si>
    <t>Balance, beginning of period</t>
  </si>
  <si>
    <t>Additions for prior year tax positions</t>
  </si>
  <si>
    <t>Settlements with tax authorities</t>
  </si>
  <si>
    <t>Reductions of prior year tax positions</t>
  </si>
  <si>
    <t>Balance, end of period</t>
  </si>
  <si>
    <t>Commitments and Contingencies- Commitments as a Result of Acquisitions (Details) - EEX</t>
  </si>
  <si>
    <t>Jun. 30, 2014GBP (£)</t>
  </si>
  <si>
    <t>Loss Contingencies [Line Items]</t>
  </si>
  <si>
    <t>Business combination, contingent consideration arrangements, range of outcomes, value, high (up to)</t>
  </si>
  <si>
    <t>Business combination, contingent consideration, liability</t>
  </si>
  <si>
    <t>Fair Value Measurement- Fair Value of Liabilities Measured on a Recurring Basis (Details) - Recurring - Level 2 - Interest rate swap instruments - USD ($) $ in Thousands</t>
  </si>
  <si>
    <t>Interest rate swap instruments</t>
  </si>
  <si>
    <t>Fair Value Measurement- Fair Value and Carrying Value of Long-term Debt (Details) - USD ($)</t>
  </si>
  <si>
    <t>Long-term debt value, fair value</t>
  </si>
  <si>
    <t>Long-term debt value, carrying value</t>
  </si>
  <si>
    <t>Assets, fair value disclosure, nonrecurring</t>
  </si>
  <si>
    <t>Derivative Instruments and Hedging Activities- Fair Value of Derivative Instruments on the Balance Sheet (Details) - Interest rate swap instruments - USD ($) $ in Thousands</t>
  </si>
  <si>
    <t>Derivatives Designated as Hedging Instruments | Other assets</t>
  </si>
  <si>
    <t>Derivatives, Fair Value [Line Items]</t>
  </si>
  <si>
    <t>Asset derivatives</t>
  </si>
  <si>
    <t>Derivatives Designated as Hedging Instruments | Other liabilities</t>
  </si>
  <si>
    <t>Liability derivatives</t>
  </si>
  <si>
    <t>Not Designated as Hedging Instrument | Other assets</t>
  </si>
  <si>
    <t>Derivative Instruments and Hedging Activities- Effects on Statements of Income (Loss) and Consolidated Statements of Comprehensive Loss (Details) - Other expenses, net - Interest rate swap instruments - USD ($) $ in Thousands</t>
  </si>
  <si>
    <t>Derivatives Designated as Hedging Instruments</t>
  </si>
  <si>
    <t>Derivative Instruments, Gain (Loss) [Line Items]</t>
  </si>
  <si>
    <t>Amount of Gain Recognized in Net Income (Loss)</t>
  </si>
  <si>
    <t>Not Designated as Hedging Instrument</t>
  </si>
  <si>
    <t>Derivative Instruments and Hedging Activities- Effects of Derivative Instruments in Accumulated Other Comprehensive Loss (Details) $ in Thousands</t>
  </si>
  <si>
    <t>Unrealized Gain (Loss) Recognized in Accumulated Other Comprehensive Loss</t>
  </si>
  <si>
    <t>Accumulated Net Gain (Loss) from Cash Flow Hedges Attributable to Parent</t>
  </si>
  <si>
    <t>Unrealized gain recognized in AOCI</t>
  </si>
  <si>
    <t>Loss reclassified from AOCI to other expenses, net</t>
  </si>
  <si>
    <t>Investment Funds (Details) - USD ($) $ in Thousands</t>
  </si>
  <si>
    <t>Cash</t>
  </si>
  <si>
    <t>Variable Interest Entity [Line Items]</t>
  </si>
  <si>
    <t>Variable interest entity, carrying amount, assets</t>
  </si>
  <si>
    <t>Variable interest entity, consolidated, carrying amount, liabilities</t>
  </si>
  <si>
    <t>Accrued liabilities</t>
  </si>
  <si>
    <t>Non-Controlling Interests (Details) - USD ($) $ in Thousands</t>
  </si>
  <si>
    <t>Jun. 30, 2017</t>
  </si>
  <si>
    <t>Sep. 30, 2015</t>
  </si>
  <si>
    <t>Term of extension of call option</t>
  </si>
  <si>
    <t>6 months</t>
  </si>
  <si>
    <t>Term of extension of put option</t>
  </si>
  <si>
    <t>Exercise price of put options</t>
  </si>
  <si>
    <t>Business Segment Information - Narrative (Details) - USD ($)</t>
  </si>
  <si>
    <t>Segment Reporting Information [Line Items]</t>
  </si>
  <si>
    <t>Unallocated corporate expense</t>
  </si>
  <si>
    <t>Customer Who Declared Bankruptcy</t>
  </si>
  <si>
    <t>Business Segment Information (Details) - USD ($)</t>
  </si>
  <si>
    <t>Interest income</t>
  </si>
  <si>
    <t>Interest expense</t>
  </si>
  <si>
    <t>Depreciation and amortization of intangible assets</t>
  </si>
  <si>
    <t>Unallocated corporate activity</t>
  </si>
  <si>
    <t>Income (loss) before taxes, excluding unallocated corporate activity</t>
  </si>
  <si>
    <t>Operating Segments | Non-Solar DG</t>
  </si>
  <si>
    <t>Operating Segments | All Other</t>
  </si>
  <si>
    <t>Unallocated corporate activity | U.S. Regions</t>
  </si>
  <si>
    <t>Unallocated corporate activity | U.S. Federal</t>
  </si>
  <si>
    <t>Unallocated corporate activity | Canada</t>
  </si>
  <si>
    <t>Unallocated corporate activity | Non-Solar DG</t>
  </si>
  <si>
    <t>Unallocated corporate activity | All Other</t>
  </si>
  <si>
    <t>Long-Term Debt - Summary of Long-term Debt (Details) - USD ($) $ in Thousands</t>
  </si>
  <si>
    <t>Debt Instrument [Line Items]</t>
  </si>
  <si>
    <t>Long-term debt</t>
  </si>
  <si>
    <t>Less - current maturities</t>
  </si>
  <si>
    <t>Less - deferred financing fees</t>
  </si>
  <si>
    <t>Term Loan | Variable rate term loan payable in semi-annual installments through February 2021</t>
  </si>
  <si>
    <t>Weighted average interest rate</t>
  </si>
  <si>
    <t>4.55%</t>
  </si>
  <si>
    <t>Term Loan | Variable rate term loan payable in semi-annual installments through June 2024</t>
  </si>
  <si>
    <t>4.05%</t>
  </si>
  <si>
    <t>Term Loan | Variable rate term loan payable in quarterly installments through December 2024</t>
  </si>
  <si>
    <t>4.95%</t>
  </si>
  <si>
    <t>Term Loan | Term loan payable in quarterly installments through March 2021</t>
  </si>
  <si>
    <t>Fixed interest rate</t>
  </si>
  <si>
    <t>7.25%</t>
  </si>
  <si>
    <t>Term Loan | Variable rate term loan payable in quarterly installments through June 2020</t>
  </si>
  <si>
    <t>6.11%</t>
  </si>
  <si>
    <t>5.31%</t>
  </si>
  <si>
    <t>Term Loan | Variable rate term loan payable in quarterly installments through October 2023</t>
  </si>
  <si>
    <t>4.80%</t>
  </si>
  <si>
    <t>Term Loan | Term loan payable in quarterly installments through June 2031</t>
  </si>
  <si>
    <t>Term Loan | Term loan payable in quarterly installments through February 2034</t>
  </si>
  <si>
    <t>5.61%</t>
  </si>
  <si>
    <t>Term Loan | Variable rate construction loan payable, due June 2018</t>
  </si>
  <si>
    <t>7.00%</t>
  </si>
  <si>
    <t>Term Loan | Term loan payable in quarterly installments through April 2027</t>
  </si>
  <si>
    <t>4.50%</t>
  </si>
  <si>
    <t>Term Loan | Term loan payable in quarterly installments through March 2028</t>
  </si>
  <si>
    <t>Term Loan | Variable rate term loan payable in quarterly installments through December 2027</t>
  </si>
  <si>
    <t>4.58%</t>
  </si>
  <si>
    <t>Term Loan | Variable rate term loan payable in quarterly installments through August 2022</t>
  </si>
  <si>
    <t>9.27%</t>
  </si>
  <si>
    <t>Capital Lease Obligations</t>
  </si>
  <si>
    <t>Revolving Senior Secured Credit Facility</t>
  </si>
  <si>
    <t>4.31%</t>
  </si>
  <si>
    <t>Long-Term Debt - February 2018 Term Loan (Details) - USD ($) $ in Thousands</t>
  </si>
  <si>
    <t>Feb. 28, 2018</t>
  </si>
  <si>
    <t>Term Loan | 7.5% Term Loan</t>
  </si>
  <si>
    <t>Proceeds from issuance of debt</t>
  </si>
  <si>
    <t>9.2734%</t>
  </si>
  <si>
    <t>Term Loan | 7.5% Term Loan | London Interbank Offered Rate (LIBOR)</t>
  </si>
  <si>
    <t>Basis spread on variable rate</t>
  </si>
  <si>
    <t>7.50%</t>
  </si>
  <si>
    <t>Line of Credi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Level &quot;#,##0_);_(&quot;Level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81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4</v>
      </c>
    </row>
    <row r="15" spans="1:3">
      <c r="A15" s="4" t="s">
        <v>22</v>
      </c>
      <c r="C15" s="5" t="n">
        <v>29566050</v>
      </c>
    </row>
    <row r="16" spans="1:3">
      <c r="A16" s="4" t="s">
        <v>23</v>
      </c>
    </row>
    <row r="17" spans="1:3">
      <c r="A17" s="3" t="s">
        <v>4</v>
      </c>
    </row>
    <row r="18" spans="1:3">
      <c r="A18" s="4" t="s">
        <v>22</v>
      </c>
      <c r="C18" s="5" t="n">
        <v>18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83</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125</v>
      </c>
      <c r="C3" s="7" t="n">
        <v>24262</v>
      </c>
    </row>
    <row r="4" spans="1:3">
      <c r="A4" s="4" t="s">
        <v>28</v>
      </c>
      <c r="B4" s="5" t="n">
        <v>16894</v>
      </c>
      <c r="C4" s="5" t="n">
        <v>15751</v>
      </c>
    </row>
    <row r="5" spans="1:3">
      <c r="A5" s="4" t="s">
        <v>29</v>
      </c>
      <c r="B5" s="5" t="n">
        <v>93622</v>
      </c>
      <c r="C5" s="5" t="n">
        <v>85121</v>
      </c>
    </row>
    <row r="6" spans="1:3">
      <c r="A6" s="4" t="s">
        <v>30</v>
      </c>
      <c r="B6" s="5" t="n">
        <v>19869</v>
      </c>
      <c r="C6" s="5" t="n">
        <v>17484</v>
      </c>
    </row>
    <row r="7" spans="1:3">
      <c r="A7" s="4" t="s">
        <v>31</v>
      </c>
      <c r="B7" s="5" t="n">
        <v>64064</v>
      </c>
      <c r="C7" s="5" t="n">
        <v>104852</v>
      </c>
    </row>
    <row r="8" spans="1:3">
      <c r="A8" s="4" t="s">
        <v>32</v>
      </c>
      <c r="B8" s="5" t="n">
        <v>8683</v>
      </c>
      <c r="C8" s="5" t="n">
        <v>8139</v>
      </c>
    </row>
    <row r="9" spans="1:3">
      <c r="A9" s="4" t="s">
        <v>33</v>
      </c>
      <c r="B9" s="5" t="n">
        <v>23258</v>
      </c>
      <c r="C9" s="5" t="n">
        <v>14037</v>
      </c>
    </row>
    <row r="10" spans="1:3">
      <c r="A10" s="4" t="s">
        <v>34</v>
      </c>
      <c r="B10" s="5" t="n">
        <v>4246</v>
      </c>
      <c r="C10" s="5" t="n">
        <v>6053</v>
      </c>
    </row>
    <row r="11" spans="1:3">
      <c r="A11" s="4" t="s">
        <v>35</v>
      </c>
      <c r="B11" s="5" t="n">
        <v>14652</v>
      </c>
      <c r="C11" s="5" t="n">
        <v>11379</v>
      </c>
    </row>
    <row r="12" spans="1:3">
      <c r="A12" s="4" t="s">
        <v>36</v>
      </c>
      <c r="B12" s="5" t="n">
        <v>279413</v>
      </c>
      <c r="C12" s="5" t="n">
        <v>287078</v>
      </c>
    </row>
    <row r="13" spans="1:3">
      <c r="A13" s="4" t="s">
        <v>37</v>
      </c>
      <c r="B13" s="5" t="n">
        <v>254349</v>
      </c>
      <c r="C13" s="5" t="n">
        <v>248917</v>
      </c>
    </row>
    <row r="14" spans="1:3">
      <c r="A14" s="4" t="s">
        <v>38</v>
      </c>
      <c r="B14" s="5" t="n">
        <v>5817</v>
      </c>
      <c r="C14" s="5" t="n">
        <v>5303</v>
      </c>
    </row>
    <row r="15" spans="1:3">
      <c r="A15" s="4" t="s">
        <v>39</v>
      </c>
      <c r="B15" s="5" t="n">
        <v>381724</v>
      </c>
      <c r="C15" s="5" t="n">
        <v>356443</v>
      </c>
    </row>
    <row r="16" spans="1:3">
      <c r="A16" s="4" t="s">
        <v>40</v>
      </c>
      <c r="B16" s="5" t="n">
        <v>3570</v>
      </c>
      <c r="C16" s="5" t="n">
        <v>0</v>
      </c>
    </row>
    <row r="17" spans="1:3">
      <c r="A17" s="4" t="s">
        <v>41</v>
      </c>
      <c r="B17" s="5" t="n">
        <v>56294</v>
      </c>
      <c r="C17" s="5" t="n">
        <v>56135</v>
      </c>
    </row>
    <row r="18" spans="1:3">
      <c r="A18" s="4" t="s">
        <v>42</v>
      </c>
      <c r="B18" s="5" t="n">
        <v>2231</v>
      </c>
      <c r="C18" s="5" t="n">
        <v>2440</v>
      </c>
    </row>
    <row r="19" spans="1:3">
      <c r="A19" s="4" t="s">
        <v>43</v>
      </c>
      <c r="B19" s="5" t="n">
        <v>28377</v>
      </c>
      <c r="C19" s="5" t="n">
        <v>27635</v>
      </c>
    </row>
    <row r="20" spans="1:3">
      <c r="A20" s="4" t="s">
        <v>44</v>
      </c>
      <c r="B20" s="5" t="n">
        <v>1011775</v>
      </c>
      <c r="C20" s="5" t="n">
        <v>983951</v>
      </c>
    </row>
    <row r="21" spans="1:3">
      <c r="A21" s="3" t="s">
        <v>45</v>
      </c>
    </row>
    <row r="22" spans="1:3">
      <c r="A22" s="4" t="s">
        <v>46</v>
      </c>
      <c r="B22" s="5" t="n">
        <v>26253</v>
      </c>
      <c r="C22" s="5" t="n">
        <v>22375</v>
      </c>
    </row>
    <row r="23" spans="1:3">
      <c r="A23" s="4" t="s">
        <v>47</v>
      </c>
      <c r="B23" s="5" t="n">
        <v>100085</v>
      </c>
      <c r="C23" s="5" t="n">
        <v>135881</v>
      </c>
    </row>
    <row r="24" spans="1:3">
      <c r="A24" s="4" t="s">
        <v>48</v>
      </c>
      <c r="B24" s="5" t="n">
        <v>23818</v>
      </c>
      <c r="C24" s="5" t="n">
        <v>23260</v>
      </c>
    </row>
    <row r="25" spans="1:3">
      <c r="A25" s="4" t="s">
        <v>49</v>
      </c>
      <c r="B25" s="5" t="n">
        <v>22462</v>
      </c>
      <c r="C25" s="5" t="n">
        <v>19871</v>
      </c>
    </row>
    <row r="26" spans="1:3">
      <c r="A26" s="4" t="s">
        <v>50</v>
      </c>
      <c r="B26" s="5" t="n">
        <v>564</v>
      </c>
      <c r="C26" s="5" t="n">
        <v>755</v>
      </c>
    </row>
    <row r="27" spans="1:3">
      <c r="A27" s="4" t="s">
        <v>51</v>
      </c>
      <c r="B27" s="5" t="n">
        <v>173182</v>
      </c>
      <c r="C27" s="5" t="n">
        <v>202142</v>
      </c>
    </row>
    <row r="28" spans="1:3">
      <c r="A28" s="4" t="s">
        <v>52</v>
      </c>
      <c r="B28" s="5" t="n">
        <v>218398</v>
      </c>
      <c r="C28" s="5" t="n">
        <v>173237</v>
      </c>
    </row>
    <row r="29" spans="1:3">
      <c r="A29" s="4" t="s">
        <v>53</v>
      </c>
      <c r="B29" s="5" t="n">
        <v>244341</v>
      </c>
      <c r="C29" s="5" t="n">
        <v>235088</v>
      </c>
    </row>
    <row r="30" spans="1:3">
      <c r="A30" s="4" t="s">
        <v>54</v>
      </c>
      <c r="B30" s="5" t="n">
        <v>0</v>
      </c>
      <c r="C30" s="5" t="n">
        <v>584</v>
      </c>
    </row>
    <row r="31" spans="1:3">
      <c r="A31" s="4" t="s">
        <v>55</v>
      </c>
      <c r="B31" s="5" t="n">
        <v>7050</v>
      </c>
      <c r="C31" s="5" t="n">
        <v>7188</v>
      </c>
    </row>
    <row r="32" spans="1:3">
      <c r="A32" s="4" t="s">
        <v>56</v>
      </c>
      <c r="B32" s="5" t="n">
        <v>17784</v>
      </c>
      <c r="C32" s="5" t="n">
        <v>18754</v>
      </c>
    </row>
    <row r="33" spans="1:3">
      <c r="A33" s="4" t="s">
        <v>57</v>
      </c>
      <c r="B33" s="4" t="s">
        <v>58</v>
      </c>
      <c r="C33" s="4" t="s">
        <v>58</v>
      </c>
    </row>
    <row r="34" spans="1:3">
      <c r="A34" s="4" t="s">
        <v>59</v>
      </c>
      <c r="B34" s="5" t="n">
        <v>10751</v>
      </c>
      <c r="C34" s="5" t="n">
        <v>10338</v>
      </c>
    </row>
    <row r="35" spans="1:3">
      <c r="A35" s="3" t="s">
        <v>60</v>
      </c>
    </row>
    <row r="36" spans="1:3">
      <c r="A36" s="4" t="s">
        <v>61</v>
      </c>
      <c r="B36" s="5" t="n">
        <v>0</v>
      </c>
      <c r="C36" s="5" t="n">
        <v>0</v>
      </c>
    </row>
    <row r="37" spans="1:3">
      <c r="A37" s="4" t="s">
        <v>62</v>
      </c>
      <c r="B37" s="5" t="n">
        <v>117242</v>
      </c>
      <c r="C37" s="5" t="n">
        <v>116196</v>
      </c>
    </row>
    <row r="38" spans="1:3">
      <c r="A38" s="4" t="s">
        <v>63</v>
      </c>
      <c r="B38" s="5" t="n">
        <v>238378</v>
      </c>
      <c r="C38" s="5" t="n">
        <v>235844</v>
      </c>
    </row>
    <row r="39" spans="1:3">
      <c r="A39" s="4" t="s">
        <v>64</v>
      </c>
      <c r="B39" s="5" t="n">
        <v>-3786</v>
      </c>
      <c r="C39" s="5" t="n">
        <v>-5626</v>
      </c>
    </row>
    <row r="40" spans="1:3">
      <c r="A40" s="4" t="s">
        <v>65</v>
      </c>
      <c r="B40" s="5" t="n">
        <v>-11570</v>
      </c>
      <c r="C40" s="5" t="n">
        <v>-9799</v>
      </c>
    </row>
    <row r="41" spans="1:3">
      <c r="A41" s="4" t="s">
        <v>66</v>
      </c>
      <c r="B41" s="5" t="n">
        <v>340269</v>
      </c>
      <c r="C41" s="5" t="n">
        <v>336620</v>
      </c>
    </row>
    <row r="42" spans="1:3">
      <c r="A42" s="4" t="s">
        <v>67</v>
      </c>
      <c r="B42" s="5" t="n">
        <v>1011775</v>
      </c>
      <c r="C42" s="5" t="n">
        <v>983951</v>
      </c>
    </row>
    <row r="43" spans="1:3">
      <c r="A43" s="4" t="s">
        <v>21</v>
      </c>
    </row>
    <row r="44" spans="1:3">
      <c r="A44" s="3" t="s">
        <v>60</v>
      </c>
    </row>
    <row r="45" spans="1:3">
      <c r="A45" s="4" t="s">
        <v>68</v>
      </c>
      <c r="B45" s="5" t="n">
        <v>3</v>
      </c>
      <c r="C45" s="5" t="n">
        <v>3</v>
      </c>
    </row>
    <row r="46" spans="1:3">
      <c r="A46" s="4" t="s">
        <v>23</v>
      </c>
    </row>
    <row r="47" spans="1:3">
      <c r="A47" s="3" t="s">
        <v>60</v>
      </c>
    </row>
    <row r="48" spans="1:3">
      <c r="A48" s="4" t="s">
        <v>68</v>
      </c>
      <c r="B48" s="7" t="n">
        <v>2</v>
      </c>
      <c r="C48" s="7"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86</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194</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259</v>
      </c>
      <c r="B23" s="4" t="s">
        <v>260</v>
      </c>
    </row>
    <row r="24" spans="1:2">
      <c r="A24" s="4" t="s">
        <v>197</v>
      </c>
      <c r="B24" s="4" t="s">
        <v>261</v>
      </c>
    </row>
    <row r="25" spans="1:2">
      <c r="A25" s="4" t="s">
        <v>262</v>
      </c>
      <c r="B25" s="4" t="s">
        <v>263</v>
      </c>
    </row>
    <row r="26" spans="1:2">
      <c r="A26" s="4" t="s">
        <v>264</v>
      </c>
      <c r="B26" s="4" t="s">
        <v>265</v>
      </c>
    </row>
    <row r="27" spans="1:2">
      <c r="A27" s="4" t="s">
        <v>266</v>
      </c>
      <c r="B27" s="4" t="s">
        <v>267</v>
      </c>
    </row>
    <row r="28" spans="1:2">
      <c r="A28" s="4" t="s">
        <v>268</v>
      </c>
      <c r="B28" s="4" t="s">
        <v>269</v>
      </c>
    </row>
    <row r="29" spans="1:2">
      <c r="A29" s="4" t="s">
        <v>270</v>
      </c>
      <c r="B29" s="4" t="s">
        <v>271</v>
      </c>
    </row>
    <row r="30" spans="1:2">
      <c r="A30" s="4" t="s">
        <v>272</v>
      </c>
      <c r="B30" s="4" t="s">
        <v>273</v>
      </c>
    </row>
    <row r="31" spans="1:2">
      <c r="A31" s="4" t="s">
        <v>274</v>
      </c>
      <c r="B31" s="4" t="s">
        <v>275</v>
      </c>
    </row>
    <row r="32" spans="1:2">
      <c r="A32" s="4" t="s">
        <v>276</v>
      </c>
      <c r="B32" s="4" t="s">
        <v>277</v>
      </c>
    </row>
    <row r="33" spans="1:2">
      <c r="A33" s="4" t="s">
        <v>278</v>
      </c>
      <c r="B33"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186</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89</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6</v>
      </c>
      <c r="B1" s="2" t="s">
        <v>1</v>
      </c>
    </row>
    <row r="2" spans="1:2">
      <c r="B2" s="2" t="s">
        <v>2</v>
      </c>
    </row>
    <row r="3" spans="1:2">
      <c r="A3" s="3" t="s">
        <v>192</v>
      </c>
    </row>
    <row r="4" spans="1:2">
      <c r="A4" s="4" t="s">
        <v>297</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195</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198</v>
      </c>
    </row>
    <row r="4" spans="1:2">
      <c r="A4" s="4" t="s">
        <v>305</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204</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12</v>
      </c>
      <c r="B1" s="2" t="s">
        <v>1</v>
      </c>
    </row>
    <row r="2" spans="1:2">
      <c r="B2" s="2" t="s">
        <v>2</v>
      </c>
    </row>
    <row r="3" spans="1:2">
      <c r="A3" s="3" t="s">
        <v>207</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25</v>
      </c>
    </row>
    <row r="2" spans="1:3">
      <c r="A2" s="4" t="s">
        <v>70</v>
      </c>
      <c r="B2" s="8" t="n">
        <v>0.0001</v>
      </c>
      <c r="C2" s="8" t="n">
        <v>0.0001</v>
      </c>
    </row>
    <row r="3" spans="1:3">
      <c r="A3" s="4" t="s">
        <v>71</v>
      </c>
      <c r="B3" s="5" t="n">
        <v>5000000</v>
      </c>
      <c r="C3" s="5" t="n">
        <v>5000000</v>
      </c>
    </row>
    <row r="4" spans="1:3">
      <c r="A4" s="4" t="s">
        <v>72</v>
      </c>
      <c r="B4" s="5" t="n">
        <v>0</v>
      </c>
      <c r="C4" s="5" t="n">
        <v>0</v>
      </c>
    </row>
    <row r="5" spans="1:3">
      <c r="A5" s="4" t="s">
        <v>73</v>
      </c>
      <c r="B5" s="5" t="n">
        <v>0</v>
      </c>
      <c r="C5" s="5" t="n">
        <v>0</v>
      </c>
    </row>
    <row r="6" spans="1:3">
      <c r="A6" s="4" t="s">
        <v>21</v>
      </c>
    </row>
    <row r="7" spans="1:3">
      <c r="A7" s="4" t="s">
        <v>74</v>
      </c>
      <c r="B7" s="8" t="n">
        <v>0.0001</v>
      </c>
      <c r="C7" s="8" t="n">
        <v>0.0001</v>
      </c>
    </row>
    <row r="8" spans="1:3">
      <c r="A8" s="4" t="s">
        <v>75</v>
      </c>
      <c r="B8" s="5" t="n">
        <v>500000000</v>
      </c>
      <c r="C8" s="5" t="n">
        <v>500000000</v>
      </c>
    </row>
    <row r="9" spans="1:3">
      <c r="A9" s="4" t="s">
        <v>76</v>
      </c>
      <c r="B9" s="5" t="n">
        <v>29552750</v>
      </c>
      <c r="C9" s="5" t="n">
        <v>29406315</v>
      </c>
    </row>
    <row r="10" spans="1:3">
      <c r="A10" s="4" t="s">
        <v>77</v>
      </c>
      <c r="B10" s="5" t="n">
        <v>27467353</v>
      </c>
      <c r="C10" s="5" t="n">
        <v>27533049</v>
      </c>
    </row>
    <row r="11" spans="1:3">
      <c r="A11" s="4" t="s">
        <v>78</v>
      </c>
      <c r="B11" s="5" t="n">
        <v>2085397</v>
      </c>
      <c r="C11" s="5" t="n">
        <v>1873266</v>
      </c>
    </row>
    <row r="12" spans="1:3">
      <c r="A12" s="4" t="s">
        <v>23</v>
      </c>
    </row>
    <row r="13" spans="1:3">
      <c r="A13" s="4" t="s">
        <v>74</v>
      </c>
      <c r="B13" s="8" t="n">
        <v>0.0001</v>
      </c>
      <c r="C13" s="8" t="n">
        <v>0.0001</v>
      </c>
    </row>
    <row r="14" spans="1:3">
      <c r="A14" s="4" t="s">
        <v>75</v>
      </c>
      <c r="B14" s="5" t="n">
        <v>144000000</v>
      </c>
      <c r="C14" s="5" t="n">
        <v>144000000</v>
      </c>
    </row>
    <row r="15" spans="1:3">
      <c r="A15" s="4" t="s">
        <v>76</v>
      </c>
      <c r="B15" s="5" t="n">
        <v>18000000</v>
      </c>
      <c r="C15" s="5" t="n">
        <v>18000000</v>
      </c>
    </row>
    <row r="16" spans="1:3">
      <c r="A16" s="4" t="s">
        <v>77</v>
      </c>
      <c r="B16" s="5" t="n">
        <v>18000000</v>
      </c>
      <c r="C16" s="5" t="n">
        <v>1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183</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3" t="s">
        <v>215</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5</v>
      </c>
      <c r="B1" s="2" t="s">
        <v>1</v>
      </c>
    </row>
    <row r="2" spans="1:2">
      <c r="B2" s="2" t="s">
        <v>2</v>
      </c>
    </row>
    <row r="3" spans="1:2">
      <c r="A3" s="3" t="s">
        <v>218</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8"/>
  </cols>
  <sheetData>
    <row r="1" spans="1:2">
      <c r="A1" s="1" t="s">
        <v>328</v>
      </c>
      <c r="B1" s="2" t="s">
        <v>329</v>
      </c>
    </row>
    <row r="2" spans="1:2">
      <c r="A2" s="3" t="s">
        <v>186</v>
      </c>
    </row>
    <row r="3" spans="1:2">
      <c r="A3" s="4" t="s">
        <v>330</v>
      </c>
      <c r="B3" s="5" t="n">
        <v>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9"/>
  </cols>
  <sheetData>
    <row r="1" spans="1:2">
      <c r="A1" s="1" t="s">
        <v>331</v>
      </c>
      <c r="B1" s="2" t="s">
        <v>1</v>
      </c>
    </row>
    <row r="2" spans="1:2">
      <c r="B2" s="2" t="s">
        <v>332</v>
      </c>
    </row>
    <row r="3" spans="1:2">
      <c r="A3" s="3" t="s">
        <v>186</v>
      </c>
    </row>
    <row r="4" spans="1:2">
      <c r="A4" s="4" t="s">
        <v>333</v>
      </c>
      <c r="B4" s="5" t="n">
        <v>1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2</v>
      </c>
      <c r="C1" s="2" t="s">
        <v>25</v>
      </c>
      <c r="D1" s="2" t="s">
        <v>80</v>
      </c>
    </row>
    <row r="2" spans="1:4">
      <c r="A2" s="3" t="s">
        <v>186</v>
      </c>
    </row>
    <row r="3" spans="1:4">
      <c r="A3" s="4" t="s">
        <v>335</v>
      </c>
      <c r="B3" s="7" t="n">
        <v>20778</v>
      </c>
      <c r="C3" s="7" t="n">
        <v>20092</v>
      </c>
      <c r="D3" s="7" t="n">
        <v>171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6</v>
      </c>
      <c r="B1" s="2" t="s">
        <v>1</v>
      </c>
      <c r="D1" s="2" t="s">
        <v>136</v>
      </c>
    </row>
    <row r="2" spans="1:4">
      <c r="B2" s="2" t="s">
        <v>2</v>
      </c>
      <c r="C2" s="2" t="s">
        <v>80</v>
      </c>
      <c r="D2" s="2" t="s">
        <v>337</v>
      </c>
    </row>
    <row r="3" spans="1:4">
      <c r="A3" s="3" t="s">
        <v>338</v>
      </c>
    </row>
    <row r="4" spans="1:4">
      <c r="A4" s="4" t="s">
        <v>339</v>
      </c>
      <c r="B4" s="7" t="n">
        <v>3315</v>
      </c>
      <c r="C4" s="7" t="n">
        <v>7836</v>
      </c>
    </row>
    <row r="5" spans="1:4">
      <c r="A5" s="4" t="s">
        <v>340</v>
      </c>
      <c r="B5" s="5" t="n">
        <v>64</v>
      </c>
      <c r="C5" s="5" t="n">
        <v>0</v>
      </c>
    </row>
    <row r="6" spans="1:4">
      <c r="A6" s="4" t="s">
        <v>341</v>
      </c>
      <c r="B6" s="5" t="n">
        <v>-86</v>
      </c>
      <c r="C6" s="5" t="n">
        <v>-463</v>
      </c>
    </row>
    <row r="7" spans="1:4">
      <c r="A7" s="4" t="s">
        <v>342</v>
      </c>
      <c r="B7" s="7" t="n">
        <v>3293</v>
      </c>
      <c r="C7" s="7" t="n">
        <v>7373</v>
      </c>
      <c r="D7" s="7" t="n">
        <v>7836</v>
      </c>
    </row>
    <row r="8" spans="1:4">
      <c r="A8" s="4" t="s">
        <v>343</v>
      </c>
    </row>
    <row r="9" spans="1:4">
      <c r="A9" s="3" t="s">
        <v>338</v>
      </c>
    </row>
    <row r="10" spans="1:4">
      <c r="A10" s="4" t="s">
        <v>149</v>
      </c>
      <c r="B10" s="4" t="s">
        <v>344</v>
      </c>
    </row>
    <row r="11" spans="1:4">
      <c r="A11" s="4" t="s">
        <v>345</v>
      </c>
    </row>
    <row r="12" spans="1:4">
      <c r="A12" s="3" t="s">
        <v>338</v>
      </c>
    </row>
    <row r="13" spans="1:4">
      <c r="A13" s="4" t="s">
        <v>149</v>
      </c>
      <c r="B13" s="4" t="s">
        <v>346</v>
      </c>
    </row>
    <row r="14" spans="1:4">
      <c r="A14" s="4" t="s">
        <v>148</v>
      </c>
    </row>
    <row r="15" spans="1:4">
      <c r="A15" s="3" t="s">
        <v>338</v>
      </c>
    </row>
    <row r="16" spans="1:4">
      <c r="A16" s="4" t="s">
        <v>347</v>
      </c>
      <c r="D16" s="7" t="n">
        <v>239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5</v>
      </c>
    </row>
    <row r="2" spans="1:3">
      <c r="A2" s="3" t="s">
        <v>186</v>
      </c>
    </row>
    <row r="3" spans="1:3">
      <c r="A3" s="4" t="s">
        <v>349</v>
      </c>
      <c r="B3" s="7" t="n">
        <v>1401</v>
      </c>
      <c r="C3" s="7" t="n">
        <v>15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15"/>
  </cols>
  <sheetData>
    <row r="1" spans="1:2">
      <c r="A1" s="1" t="s">
        <v>350</v>
      </c>
      <c r="B1" s="2" t="s">
        <v>1</v>
      </c>
    </row>
    <row r="2" spans="1:2">
      <c r="B2" s="2" t="s">
        <v>2</v>
      </c>
    </row>
    <row r="3" spans="1:2">
      <c r="A3" s="4" t="s">
        <v>351</v>
      </c>
    </row>
    <row r="4" spans="1:2">
      <c r="A4" s="3" t="s">
        <v>352</v>
      </c>
    </row>
    <row r="5" spans="1:2">
      <c r="A5" s="4" t="s">
        <v>353</v>
      </c>
      <c r="B5" s="4" t="s">
        <v>354</v>
      </c>
    </row>
    <row r="6" spans="1:2">
      <c r="A6" s="4" t="s">
        <v>355</v>
      </c>
    </row>
    <row r="7" spans="1:2">
      <c r="A7" s="3" t="s">
        <v>352</v>
      </c>
    </row>
    <row r="8" spans="1:2">
      <c r="A8" s="4" t="s">
        <v>353</v>
      </c>
      <c r="B8" s="4" t="s">
        <v>356</v>
      </c>
    </row>
    <row r="9" spans="1:2">
      <c r="A9" s="4" t="s">
        <v>357</v>
      </c>
    </row>
    <row r="10" spans="1:2">
      <c r="A10" s="3" t="s">
        <v>352</v>
      </c>
    </row>
    <row r="11" spans="1:2">
      <c r="A11" s="4" t="s">
        <v>353</v>
      </c>
      <c r="B11" s="4" t="s">
        <v>354</v>
      </c>
    </row>
    <row r="12" spans="1:2">
      <c r="A12" s="4" t="s">
        <v>358</v>
      </c>
    </row>
    <row r="13" spans="1:2">
      <c r="A13" s="3" t="s">
        <v>352</v>
      </c>
    </row>
    <row r="14" spans="1:2">
      <c r="A14" s="4" t="s">
        <v>353</v>
      </c>
      <c r="B14" s="4" t="s">
        <v>354</v>
      </c>
    </row>
    <row r="15" spans="1:2">
      <c r="A15" s="4" t="s">
        <v>359</v>
      </c>
    </row>
    <row r="16" spans="1:2">
      <c r="A16" s="3" t="s">
        <v>352</v>
      </c>
    </row>
    <row r="17" spans="1:2">
      <c r="A17" s="4" t="s">
        <v>353</v>
      </c>
      <c r="B17"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0</v>
      </c>
      <c r="B1" s="2" t="s">
        <v>1</v>
      </c>
    </row>
    <row r="2" spans="1:4">
      <c r="B2" s="2" t="s">
        <v>2</v>
      </c>
      <c r="C2" s="2" t="s">
        <v>80</v>
      </c>
      <c r="D2" s="2" t="s">
        <v>25</v>
      </c>
    </row>
    <row r="3" spans="1:4">
      <c r="A3" s="3" t="s">
        <v>186</v>
      </c>
    </row>
    <row r="4" spans="1:4">
      <c r="A4" s="4" t="s">
        <v>361</v>
      </c>
      <c r="B4" s="7" t="n">
        <v>994</v>
      </c>
      <c r="C4" s="7" t="n">
        <v>1159</v>
      </c>
    </row>
    <row r="5" spans="1:4">
      <c r="A5" s="4" t="s">
        <v>362</v>
      </c>
      <c r="B5" s="4" t="s">
        <v>354</v>
      </c>
    </row>
    <row r="6" spans="1:4">
      <c r="A6" s="4" t="s">
        <v>55</v>
      </c>
      <c r="B6" s="7" t="n">
        <v>7050</v>
      </c>
      <c r="D6" s="7" t="n">
        <v>718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167410</v>
      </c>
      <c r="C4" s="7" t="n">
        <v>134610</v>
      </c>
    </row>
    <row r="5" spans="1:3">
      <c r="A5" s="4" t="s">
        <v>83</v>
      </c>
      <c r="B5" s="5" t="n">
        <v>131937</v>
      </c>
      <c r="C5" s="5" t="n">
        <v>108686</v>
      </c>
    </row>
    <row r="6" spans="1:3">
      <c r="A6" s="4" t="s">
        <v>84</v>
      </c>
      <c r="B6" s="5" t="n">
        <v>35473</v>
      </c>
      <c r="C6" s="5" t="n">
        <v>25924</v>
      </c>
    </row>
    <row r="7" spans="1:3">
      <c r="A7" s="4" t="s">
        <v>85</v>
      </c>
      <c r="B7" s="5" t="n">
        <v>27204</v>
      </c>
      <c r="C7" s="5" t="n">
        <v>26487</v>
      </c>
    </row>
    <row r="8" spans="1:3">
      <c r="A8" s="4" t="s">
        <v>86</v>
      </c>
      <c r="B8" s="5" t="n">
        <v>8269</v>
      </c>
      <c r="C8" s="5" t="n">
        <v>-563</v>
      </c>
    </row>
    <row r="9" spans="1:3">
      <c r="A9" s="4" t="s">
        <v>87</v>
      </c>
      <c r="B9" s="5" t="n">
        <v>3544</v>
      </c>
      <c r="C9" s="5" t="n">
        <v>1826</v>
      </c>
    </row>
    <row r="10" spans="1:3">
      <c r="A10" s="4" t="s">
        <v>88</v>
      </c>
      <c r="B10" s="5" t="n">
        <v>4725</v>
      </c>
      <c r="C10" s="5" t="n">
        <v>-2389</v>
      </c>
    </row>
    <row r="11" spans="1:3">
      <c r="A11" s="4" t="s">
        <v>89</v>
      </c>
      <c r="B11" s="5" t="n">
        <v>-2779</v>
      </c>
      <c r="C11" s="5" t="n">
        <v>-645</v>
      </c>
    </row>
    <row r="12" spans="1:3">
      <c r="A12" s="4" t="s">
        <v>90</v>
      </c>
      <c r="B12" s="5" t="n">
        <v>7504</v>
      </c>
      <c r="C12" s="5" t="n">
        <v>-1744</v>
      </c>
    </row>
    <row r="13" spans="1:3">
      <c r="A13" s="4" t="s">
        <v>91</v>
      </c>
      <c r="B13" s="5" t="n">
        <v>-516</v>
      </c>
      <c r="C13" s="5" t="n">
        <v>1100</v>
      </c>
    </row>
    <row r="14" spans="1:3">
      <c r="A14" s="4" t="s">
        <v>92</v>
      </c>
      <c r="B14" s="7" t="n">
        <v>6988</v>
      </c>
      <c r="C14" s="7" t="n">
        <v>-644</v>
      </c>
    </row>
    <row r="15" spans="1:3">
      <c r="A15" s="3" t="s">
        <v>93</v>
      </c>
    </row>
    <row r="16" spans="1:3">
      <c r="A16" s="4" t="s">
        <v>94</v>
      </c>
      <c r="B16" s="9" t="n">
        <v>0.15</v>
      </c>
      <c r="C16" s="9" t="n">
        <v>-0.01</v>
      </c>
    </row>
    <row r="17" spans="1:3">
      <c r="A17" s="4" t="s">
        <v>95</v>
      </c>
      <c r="B17" s="9" t="n">
        <v>0.15</v>
      </c>
      <c r="C17" s="9" t="n">
        <v>-0.01</v>
      </c>
    </row>
    <row r="18" spans="1:3">
      <c r="A18" s="3" t="s">
        <v>96</v>
      </c>
    </row>
    <row r="19" spans="1:3">
      <c r="A19" s="4" t="s">
        <v>97</v>
      </c>
      <c r="B19" s="5" t="n">
        <v>45373000</v>
      </c>
      <c r="C19" s="5" t="n">
        <v>45514000</v>
      </c>
    </row>
    <row r="20" spans="1:3">
      <c r="A20" s="4" t="s">
        <v>98</v>
      </c>
      <c r="B20" s="5" t="n">
        <v>45994000</v>
      </c>
      <c r="C20" s="5" t="n">
        <v>45514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63</v>
      </c>
      <c r="B1" s="2" t="s">
        <v>1</v>
      </c>
    </row>
    <row r="2" spans="1:2">
      <c r="B2" s="2" t="s">
        <v>2</v>
      </c>
    </row>
    <row r="3" spans="1:2">
      <c r="A3" s="4" t="s">
        <v>343</v>
      </c>
    </row>
    <row r="4" spans="1:2">
      <c r="A4" s="3" t="s">
        <v>364</v>
      </c>
    </row>
    <row r="5" spans="1:2">
      <c r="A5" s="4" t="s">
        <v>365</v>
      </c>
      <c r="B5" s="4" t="s">
        <v>366</v>
      </c>
    </row>
    <row r="6" spans="1:2">
      <c r="A6" s="4" t="s">
        <v>345</v>
      </c>
    </row>
    <row r="7" spans="1:2">
      <c r="A7" s="3" t="s">
        <v>364</v>
      </c>
    </row>
    <row r="8" spans="1:2">
      <c r="A8" s="4" t="s">
        <v>365</v>
      </c>
      <c r="B8"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69</v>
      </c>
    </row>
    <row r="2" spans="1:2">
      <c r="A2" s="3" t="s">
        <v>186</v>
      </c>
    </row>
    <row r="3" spans="1:2">
      <c r="A3" s="4" t="s">
        <v>370</v>
      </c>
      <c r="B3"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0"/>
    <col customWidth="1" max="2" min="2" width="28"/>
    <col customWidth="1" max="3" min="3" width="28"/>
    <col customWidth="1" max="4" min="4" width="21"/>
  </cols>
  <sheetData>
    <row r="1" spans="1:4">
      <c r="A1" s="1" t="s">
        <v>371</v>
      </c>
      <c r="B1" s="2" t="s">
        <v>1</v>
      </c>
    </row>
    <row r="2" spans="1:4">
      <c r="B2" s="2" t="s">
        <v>372</v>
      </c>
      <c r="C2" s="2" t="s">
        <v>373</v>
      </c>
      <c r="D2" s="2" t="s">
        <v>369</v>
      </c>
    </row>
    <row r="3" spans="1:4">
      <c r="A3" s="3" t="s">
        <v>374</v>
      </c>
    </row>
    <row r="4" spans="1:4">
      <c r="A4" s="4" t="s">
        <v>375</v>
      </c>
      <c r="B4" s="5" t="n">
        <v>1</v>
      </c>
    </row>
    <row r="5" spans="1:4">
      <c r="A5" s="4" t="s">
        <v>376</v>
      </c>
      <c r="B5" s="7" t="n">
        <v>0</v>
      </c>
      <c r="C5" s="7" t="n">
        <v>8783000</v>
      </c>
    </row>
    <row r="6" spans="1:4">
      <c r="A6" s="4" t="s">
        <v>377</v>
      </c>
    </row>
    <row r="7" spans="1:4">
      <c r="A7" s="3" t="s">
        <v>374</v>
      </c>
    </row>
    <row r="8" spans="1:4">
      <c r="A8" s="4" t="s">
        <v>378</v>
      </c>
      <c r="C8" s="7" t="n">
        <v>100000000</v>
      </c>
    </row>
    <row r="9" spans="1:4">
      <c r="A9" s="4" t="s">
        <v>375</v>
      </c>
      <c r="C9" s="5" t="n">
        <v>2</v>
      </c>
    </row>
    <row r="10" spans="1:4">
      <c r="A10" s="4" t="s">
        <v>376</v>
      </c>
      <c r="C10" s="7" t="n">
        <v>8783000</v>
      </c>
    </row>
    <row r="11" spans="1:4">
      <c r="A11" s="4" t="s">
        <v>379</v>
      </c>
      <c r="B11" s="5" t="n">
        <v>6056000</v>
      </c>
      <c r="C11" s="5" t="n">
        <v>273000</v>
      </c>
      <c r="D11" s="7" t="n">
        <v>6173000</v>
      </c>
    </row>
    <row r="12" spans="1:4">
      <c r="A12" s="4" t="s">
        <v>380</v>
      </c>
      <c r="B12" s="7" t="n">
        <v>2119000</v>
      </c>
      <c r="C12" s="5" t="n">
        <v>913000</v>
      </c>
      <c r="D12" s="7" t="n">
        <v>2172000</v>
      </c>
    </row>
    <row r="13" spans="1:4">
      <c r="A13" s="4" t="s">
        <v>381</v>
      </c>
      <c r="C13" s="5" t="n">
        <v>4751000</v>
      </c>
    </row>
    <row r="14" spans="1:4">
      <c r="A14" s="4" t="s">
        <v>382</v>
      </c>
      <c r="B14" s="4" t="s">
        <v>346</v>
      </c>
    </row>
    <row r="15" spans="1:4">
      <c r="A15" s="4" t="s">
        <v>383</v>
      </c>
      <c r="B15" s="7" t="n">
        <v>-59000</v>
      </c>
      <c r="C15" s="7" t="n">
        <v>-9000</v>
      </c>
    </row>
    <row r="16" spans="1:4">
      <c r="A16" s="4" t="s">
        <v>384</v>
      </c>
    </row>
    <row r="17" spans="1:4">
      <c r="A17" s="3" t="s">
        <v>374</v>
      </c>
    </row>
    <row r="18" spans="1:4">
      <c r="A18" s="4" t="s">
        <v>385</v>
      </c>
      <c r="C18" s="4" t="s">
        <v>386</v>
      </c>
    </row>
    <row r="19" spans="1:4">
      <c r="A19" s="4" t="s">
        <v>387</v>
      </c>
      <c r="C19" s="7" t="n">
        <v>4000</v>
      </c>
    </row>
    <row r="20" spans="1:4">
      <c r="A20" s="4" t="s">
        <v>388</v>
      </c>
    </row>
    <row r="21" spans="1:4">
      <c r="A21" s="3" t="s">
        <v>374</v>
      </c>
    </row>
    <row r="22" spans="1:4">
      <c r="A22" s="4" t="s">
        <v>385</v>
      </c>
      <c r="C22" s="4" t="s">
        <v>389</v>
      </c>
    </row>
    <row r="23" spans="1:4">
      <c r="A23" s="4" t="s">
        <v>387</v>
      </c>
      <c r="C23" s="7" t="n">
        <v>407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2</v>
      </c>
      <c r="C1" s="2" t="s">
        <v>25</v>
      </c>
      <c r="D1" s="2" t="s">
        <v>80</v>
      </c>
    </row>
    <row r="2" spans="1:4">
      <c r="A2" s="3" t="s">
        <v>374</v>
      </c>
    </row>
    <row r="3" spans="1:4">
      <c r="A3" s="4" t="s">
        <v>391</v>
      </c>
      <c r="B3" s="7" t="n">
        <v>5817</v>
      </c>
      <c r="C3" s="7" t="n">
        <v>5303</v>
      </c>
    </row>
    <row r="4" spans="1:4">
      <c r="A4" s="4" t="s">
        <v>392</v>
      </c>
    </row>
    <row r="5" spans="1:4">
      <c r="A5" s="3" t="s">
        <v>374</v>
      </c>
    </row>
    <row r="6" spans="1:4">
      <c r="A6" s="4" t="s">
        <v>391</v>
      </c>
      <c r="B6" s="5" t="n">
        <v>37034</v>
      </c>
      <c r="C6" s="5" t="n">
        <v>36676</v>
      </c>
    </row>
    <row r="7" spans="1:4">
      <c r="A7" s="4" t="s">
        <v>377</v>
      </c>
    </row>
    <row r="8" spans="1:4">
      <c r="A8" s="3" t="s">
        <v>374</v>
      </c>
    </row>
    <row r="9" spans="1:4">
      <c r="A9" s="4" t="s">
        <v>393</v>
      </c>
      <c r="B9" s="5" t="n">
        <v>115</v>
      </c>
      <c r="C9" s="5" t="n">
        <v>118</v>
      </c>
    </row>
    <row r="10" spans="1:4">
      <c r="A10" s="4" t="s">
        <v>394</v>
      </c>
      <c r="B10" s="5" t="n">
        <v>2004</v>
      </c>
      <c r="C10" s="5" t="n">
        <v>2054</v>
      </c>
    </row>
    <row r="11" spans="1:4">
      <c r="A11" s="4" t="s">
        <v>395</v>
      </c>
      <c r="B11" s="5" t="n">
        <v>2119</v>
      </c>
      <c r="C11" s="5" t="n">
        <v>2172</v>
      </c>
      <c r="D11" s="7" t="n">
        <v>913</v>
      </c>
    </row>
    <row r="12" spans="1:4">
      <c r="A12" s="4" t="s">
        <v>396</v>
      </c>
      <c r="B12" s="5" t="n">
        <v>4359</v>
      </c>
      <c r="C12" s="5" t="n">
        <v>4157</v>
      </c>
    </row>
    <row r="13" spans="1:4">
      <c r="A13" s="4" t="s">
        <v>397</v>
      </c>
      <c r="B13" s="5" t="n">
        <v>31400</v>
      </c>
      <c r="C13" s="5" t="n">
        <v>30712</v>
      </c>
    </row>
    <row r="14" spans="1:4">
      <c r="A14" s="4" t="s">
        <v>398</v>
      </c>
      <c r="B14" s="5" t="n">
        <v>35759</v>
      </c>
      <c r="C14" s="5" t="n">
        <v>34869</v>
      </c>
    </row>
    <row r="15" spans="1:4">
      <c r="A15" s="4" t="s">
        <v>399</v>
      </c>
      <c r="B15" s="5" t="n">
        <v>328</v>
      </c>
      <c r="C15" s="5" t="n">
        <v>338</v>
      </c>
    </row>
    <row r="16" spans="1:4">
      <c r="A16" s="4" t="s">
        <v>400</v>
      </c>
      <c r="B16" s="5" t="n">
        <v>5728</v>
      </c>
      <c r="C16" s="5" t="n">
        <v>5835</v>
      </c>
    </row>
    <row r="17" spans="1:4">
      <c r="A17" s="4" t="s">
        <v>401</v>
      </c>
      <c r="B17" s="7" t="n">
        <v>6056</v>
      </c>
      <c r="C17" s="7" t="n">
        <v>6173</v>
      </c>
      <c r="D17" s="7" t="n">
        <v>2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2</v>
      </c>
      <c r="B1" s="2" t="s">
        <v>1</v>
      </c>
    </row>
    <row r="2" spans="1:5">
      <c r="B2" s="2" t="s">
        <v>2</v>
      </c>
      <c r="C2" s="2" t="s">
        <v>80</v>
      </c>
      <c r="D2" s="2" t="s">
        <v>403</v>
      </c>
      <c r="E2" s="2" t="s">
        <v>25</v>
      </c>
    </row>
    <row r="3" spans="1:5">
      <c r="A3" s="3" t="s">
        <v>404</v>
      </c>
    </row>
    <row r="4" spans="1:5">
      <c r="A4" s="4" t="s">
        <v>405</v>
      </c>
      <c r="B4" s="7" t="n">
        <v>238378</v>
      </c>
      <c r="D4" s="7" t="n">
        <v>231390</v>
      </c>
      <c r="E4" s="7" t="n">
        <v>235844</v>
      </c>
    </row>
    <row r="5" spans="1:5">
      <c r="A5" s="4" t="s">
        <v>406</v>
      </c>
      <c r="B5" s="5" t="n">
        <v>-167410</v>
      </c>
      <c r="C5" s="7" t="n">
        <v>-134610</v>
      </c>
    </row>
    <row r="6" spans="1:5">
      <c r="A6" s="4" t="s">
        <v>407</v>
      </c>
    </row>
    <row r="7" spans="1:5">
      <c r="A7" s="3" t="s">
        <v>404</v>
      </c>
    </row>
    <row r="8" spans="1:5">
      <c r="A8" s="4" t="s">
        <v>405</v>
      </c>
      <c r="B8" s="5" t="n">
        <v>-3345</v>
      </c>
      <c r="D8" s="7" t="n">
        <v>-4454</v>
      </c>
    </row>
    <row r="9" spans="1:5">
      <c r="A9" s="4" t="s">
        <v>406</v>
      </c>
      <c r="B9" s="7" t="n">
        <v>8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5</v>
      </c>
    </row>
    <row r="2" spans="1:3">
      <c r="A2" s="3" t="s">
        <v>186</v>
      </c>
    </row>
    <row r="3" spans="1:3">
      <c r="A3" s="4" t="s">
        <v>409</v>
      </c>
      <c r="B3" s="7" t="n">
        <v>208136</v>
      </c>
      <c r="C3" s="7" t="n">
        <v>160108</v>
      </c>
    </row>
    <row r="4" spans="1:3">
      <c r="A4" s="10" t="n">
        <v>2</v>
      </c>
    </row>
    <row r="5" spans="1:3">
      <c r="A5" s="3" t="s">
        <v>410</v>
      </c>
    </row>
    <row r="6" spans="1:3">
      <c r="A6" s="4" t="s">
        <v>411</v>
      </c>
      <c r="B6" s="7" t="n">
        <v>7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12</v>
      </c>
      <c r="B1" s="2" t="s">
        <v>1</v>
      </c>
    </row>
    <row r="2" spans="1:4">
      <c r="B2" s="2" t="s">
        <v>2</v>
      </c>
      <c r="C2" s="2" t="s">
        <v>80</v>
      </c>
      <c r="D2" s="2" t="s">
        <v>413</v>
      </c>
    </row>
    <row r="3" spans="1:4">
      <c r="A3" s="3" t="s">
        <v>186</v>
      </c>
    </row>
    <row r="4" spans="1:4">
      <c r="A4" s="4" t="s">
        <v>129</v>
      </c>
      <c r="B4" s="7" t="n">
        <v>355</v>
      </c>
      <c r="C4" s="7" t="n">
        <v>343</v>
      </c>
    </row>
    <row r="5" spans="1:4">
      <c r="A5" s="4" t="s">
        <v>414</v>
      </c>
    </row>
    <row r="6" spans="1:4">
      <c r="A6" s="3" t="s">
        <v>415</v>
      </c>
    </row>
    <row r="7" spans="1:4">
      <c r="A7" s="4" t="s">
        <v>416</v>
      </c>
      <c r="B7" s="7" t="n">
        <v>3594</v>
      </c>
    </row>
    <row r="8" spans="1:4">
      <c r="A8" s="4" t="s">
        <v>417</v>
      </c>
      <c r="B8" s="4" t="s">
        <v>418</v>
      </c>
    </row>
    <row r="9" spans="1:4">
      <c r="A9" s="4" t="s">
        <v>419</v>
      </c>
    </row>
    <row r="10" spans="1:4">
      <c r="A10" s="3" t="s">
        <v>415</v>
      </c>
    </row>
    <row r="11" spans="1:4">
      <c r="A11" s="4" t="s">
        <v>420</v>
      </c>
      <c r="D11" s="7" t="n">
        <v>4000</v>
      </c>
    </row>
    <row r="12" spans="1:4">
      <c r="A12" s="4" t="s">
        <v>421</v>
      </c>
    </row>
    <row r="13" spans="1:4">
      <c r="A13" s="3" t="s">
        <v>415</v>
      </c>
    </row>
    <row r="14" spans="1:4">
      <c r="A14" s="4" t="s">
        <v>422</v>
      </c>
      <c r="C14" s="7" t="n">
        <v>4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3</v>
      </c>
      <c r="B1" s="2" t="s">
        <v>1</v>
      </c>
      <c r="C1" s="2" t="s">
        <v>136</v>
      </c>
    </row>
    <row r="2" spans="1:5">
      <c r="B2" s="2" t="s">
        <v>2</v>
      </c>
      <c r="C2" s="2" t="s">
        <v>25</v>
      </c>
      <c r="D2" s="2" t="s">
        <v>424</v>
      </c>
      <c r="E2" s="2" t="s">
        <v>425</v>
      </c>
    </row>
    <row r="3" spans="1:5">
      <c r="A3" s="3" t="s">
        <v>415</v>
      </c>
    </row>
    <row r="4" spans="1:5">
      <c r="A4" s="4" t="s">
        <v>426</v>
      </c>
      <c r="B4" s="7" t="n">
        <v>1771000</v>
      </c>
    </row>
    <row r="5" spans="1:5">
      <c r="A5" s="4" t="s">
        <v>427</v>
      </c>
      <c r="B5" s="7" t="n">
        <v>9000</v>
      </c>
      <c r="C5" s="7" t="n">
        <v>23000</v>
      </c>
    </row>
    <row r="6" spans="1:5">
      <c r="A6" s="4" t="s">
        <v>117</v>
      </c>
    </row>
    <row r="7" spans="1:5">
      <c r="A7" s="3" t="s">
        <v>415</v>
      </c>
    </row>
    <row r="8" spans="1:5">
      <c r="A8" s="4" t="s">
        <v>130</v>
      </c>
      <c r="B8" s="5" t="n">
        <v>212131</v>
      </c>
      <c r="C8" s="5" t="n">
        <v>574848</v>
      </c>
    </row>
    <row r="9" spans="1:5">
      <c r="A9" s="4" t="s">
        <v>426</v>
      </c>
      <c r="B9" s="7" t="n">
        <v>1771000</v>
      </c>
      <c r="C9" s="7" t="n">
        <v>3412000</v>
      </c>
    </row>
    <row r="10" spans="1:5">
      <c r="A10" s="4" t="s">
        <v>21</v>
      </c>
    </row>
    <row r="11" spans="1:5">
      <c r="A11" s="3" t="s">
        <v>415</v>
      </c>
    </row>
    <row r="12" spans="1:5">
      <c r="A12" s="4" t="s">
        <v>428</v>
      </c>
      <c r="D12" s="7" t="n">
        <v>15000000</v>
      </c>
      <c r="E12" s="7" t="n">
        <v>10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1"/>
    <col customWidth="1" max="8" min="8" width="21"/>
    <col customWidth="1" max="9" min="9" width="21"/>
    <col customWidth="1" max="10" min="10" width="21"/>
    <col customWidth="1" max="11" min="11" width="29"/>
  </cols>
  <sheetData>
    <row r="1" spans="1:11">
      <c r="A1" s="1" t="s">
        <v>429</v>
      </c>
      <c r="B1" s="2" t="s">
        <v>430</v>
      </c>
      <c r="H1" s="2" t="s">
        <v>1</v>
      </c>
      <c r="I1" s="2" t="s">
        <v>136</v>
      </c>
    </row>
    <row r="2" spans="1:11">
      <c r="B2" s="2" t="s">
        <v>431</v>
      </c>
      <c r="C2" s="2" t="s">
        <v>432</v>
      </c>
      <c r="D2" s="2" t="s">
        <v>433</v>
      </c>
      <c r="E2" s="2" t="s">
        <v>434</v>
      </c>
      <c r="F2" s="2" t="s">
        <v>435</v>
      </c>
      <c r="G2" s="2" t="s">
        <v>436</v>
      </c>
      <c r="H2" s="2" t="s">
        <v>437</v>
      </c>
      <c r="I2" s="2" t="s">
        <v>438</v>
      </c>
      <c r="J2" s="2" t="s">
        <v>439</v>
      </c>
      <c r="K2" s="2" t="s">
        <v>440</v>
      </c>
    </row>
    <row r="3" spans="1:11">
      <c r="A3" s="3" t="s">
        <v>441</v>
      </c>
    </row>
    <row r="4" spans="1:11">
      <c r="A4" s="4" t="s">
        <v>442</v>
      </c>
      <c r="K4" s="5" t="n">
        <v>2</v>
      </c>
    </row>
    <row r="5" spans="1:11">
      <c r="A5" s="4" t="s">
        <v>443</v>
      </c>
      <c r="I5" s="7" t="n">
        <v>-266</v>
      </c>
    </row>
    <row r="6" spans="1:11">
      <c r="A6" s="4" t="s">
        <v>444</v>
      </c>
      <c r="H6" s="7" t="n">
        <v>566</v>
      </c>
    </row>
    <row r="7" spans="1:11">
      <c r="A7" s="4" t="s">
        <v>445</v>
      </c>
    </row>
    <row r="8" spans="1:11">
      <c r="A8" s="3" t="s">
        <v>441</v>
      </c>
    </row>
    <row r="9" spans="1:11">
      <c r="A9" s="4" t="s">
        <v>446</v>
      </c>
      <c r="K9" s="7" t="n">
        <v>13081</v>
      </c>
    </row>
    <row r="10" spans="1:11">
      <c r="A10" s="4" t="s">
        <v>447</v>
      </c>
      <c r="K10" s="4" t="s">
        <v>448</v>
      </c>
    </row>
    <row r="11" spans="1:11">
      <c r="A11" s="4" t="s">
        <v>449</v>
      </c>
    </row>
    <row r="12" spans="1:11">
      <c r="A12" s="3" t="s">
        <v>441</v>
      </c>
    </row>
    <row r="13" spans="1:11">
      <c r="A13" s="4" t="s">
        <v>446</v>
      </c>
      <c r="K13" s="7" t="n">
        <v>3256</v>
      </c>
    </row>
    <row r="14" spans="1:11">
      <c r="A14" s="4" t="s">
        <v>447</v>
      </c>
      <c r="K14" s="4" t="s">
        <v>450</v>
      </c>
    </row>
    <row r="15" spans="1:11">
      <c r="A15" s="4" t="s">
        <v>451</v>
      </c>
    </row>
    <row r="16" spans="1:11">
      <c r="A16" s="3" t="s">
        <v>441</v>
      </c>
    </row>
    <row r="17" spans="1:11">
      <c r="A17" s="4" t="s">
        <v>446</v>
      </c>
      <c r="G17" s="7" t="n">
        <v>27900</v>
      </c>
    </row>
    <row r="18" spans="1:11">
      <c r="A18" s="4" t="s">
        <v>447</v>
      </c>
      <c r="G18" s="4" t="s">
        <v>452</v>
      </c>
    </row>
    <row r="19" spans="1:11">
      <c r="A19" s="4" t="s">
        <v>453</v>
      </c>
      <c r="G19" s="4" t="s">
        <v>454</v>
      </c>
    </row>
    <row r="20" spans="1:11">
      <c r="A20" s="4" t="s">
        <v>455</v>
      </c>
    </row>
    <row r="21" spans="1:11">
      <c r="A21" s="3" t="s">
        <v>441</v>
      </c>
    </row>
    <row r="22" spans="1:11">
      <c r="A22" s="4" t="s">
        <v>446</v>
      </c>
      <c r="F22" s="7" t="n">
        <v>38571</v>
      </c>
    </row>
    <row r="23" spans="1:11">
      <c r="A23" s="4" t="s">
        <v>447</v>
      </c>
      <c r="F23" s="4" t="s">
        <v>456</v>
      </c>
    </row>
    <row r="24" spans="1:11">
      <c r="A24" s="4" t="s">
        <v>453</v>
      </c>
      <c r="F24" s="4" t="s">
        <v>354</v>
      </c>
    </row>
    <row r="25" spans="1:11">
      <c r="A25" s="4" t="s">
        <v>457</v>
      </c>
    </row>
    <row r="26" spans="1:11">
      <c r="A26" s="3" t="s">
        <v>441</v>
      </c>
    </row>
    <row r="27" spans="1:11">
      <c r="A27" s="4" t="s">
        <v>458</v>
      </c>
      <c r="E27" s="5" t="n">
        <v>2</v>
      </c>
    </row>
    <row r="28" spans="1:11">
      <c r="A28" s="4" t="s">
        <v>446</v>
      </c>
      <c r="E28" s="7" t="n">
        <v>16750</v>
      </c>
    </row>
    <row r="29" spans="1:11">
      <c r="A29" s="4" t="s">
        <v>447</v>
      </c>
      <c r="E29" s="4" t="s">
        <v>459</v>
      </c>
    </row>
    <row r="30" spans="1:11">
      <c r="A30" s="4" t="s">
        <v>453</v>
      </c>
      <c r="E30" s="4" t="s">
        <v>460</v>
      </c>
    </row>
    <row r="31" spans="1:11">
      <c r="A31" s="4" t="s">
        <v>461</v>
      </c>
      <c r="J31" s="7" t="n">
        <v>42247</v>
      </c>
    </row>
    <row r="32" spans="1:11">
      <c r="A32" s="4" t="s">
        <v>462</v>
      </c>
    </row>
    <row r="33" spans="1:11">
      <c r="A33" s="3" t="s">
        <v>441</v>
      </c>
    </row>
    <row r="34" spans="1:11">
      <c r="A34" s="4" t="s">
        <v>458</v>
      </c>
      <c r="E34" s="5" t="n">
        <v>2</v>
      </c>
    </row>
    <row r="35" spans="1:11">
      <c r="A35" s="4" t="s">
        <v>446</v>
      </c>
      <c r="E35" s="7" t="n">
        <v>25377</v>
      </c>
    </row>
    <row r="36" spans="1:11">
      <c r="A36" s="4" t="s">
        <v>447</v>
      </c>
      <c r="E36" s="4" t="s">
        <v>463</v>
      </c>
    </row>
    <row r="37" spans="1:11">
      <c r="A37" s="4" t="s">
        <v>453</v>
      </c>
      <c r="E37" s="4" t="s">
        <v>460</v>
      </c>
    </row>
    <row r="38" spans="1:11">
      <c r="A38" s="4" t="s">
        <v>464</v>
      </c>
    </row>
    <row r="39" spans="1:11">
      <c r="A39" s="3" t="s">
        <v>441</v>
      </c>
    </row>
    <row r="40" spans="1:11">
      <c r="A40" s="4" t="s">
        <v>446</v>
      </c>
      <c r="D40" s="7" t="n">
        <v>20746</v>
      </c>
    </row>
    <row r="41" spans="1:11">
      <c r="A41" s="4" t="s">
        <v>447</v>
      </c>
      <c r="D41" s="4" t="s">
        <v>465</v>
      </c>
    </row>
    <row r="42" spans="1:11">
      <c r="A42" s="4" t="s">
        <v>453</v>
      </c>
      <c r="D42" s="4" t="s">
        <v>466</v>
      </c>
    </row>
    <row r="43" spans="1:11">
      <c r="A43" s="4" t="s">
        <v>467</v>
      </c>
    </row>
    <row r="44" spans="1:11">
      <c r="A44" s="3" t="s">
        <v>441</v>
      </c>
    </row>
    <row r="45" spans="1:11">
      <c r="A45" s="4" t="s">
        <v>446</v>
      </c>
      <c r="D45" s="7" t="n">
        <v>14084</v>
      </c>
    </row>
    <row r="46" spans="1:11">
      <c r="A46" s="4" t="s">
        <v>447</v>
      </c>
      <c r="D46" s="4" t="s">
        <v>468</v>
      </c>
    </row>
    <row r="47" spans="1:11">
      <c r="A47" s="4" t="s">
        <v>453</v>
      </c>
      <c r="D47" s="4" t="s">
        <v>367</v>
      </c>
    </row>
    <row r="48" spans="1:11">
      <c r="A48" s="4" t="s">
        <v>469</v>
      </c>
    </row>
    <row r="49" spans="1:11">
      <c r="A49" s="3" t="s">
        <v>441</v>
      </c>
    </row>
    <row r="50" spans="1:11">
      <c r="A50" s="4" t="s">
        <v>446</v>
      </c>
      <c r="C50" s="7" t="n">
        <v>14100</v>
      </c>
    </row>
    <row r="51" spans="1:11">
      <c r="A51" s="4" t="s">
        <v>447</v>
      </c>
      <c r="C51" s="4" t="s">
        <v>470</v>
      </c>
    </row>
    <row r="52" spans="1:11">
      <c r="A52" s="4" t="s">
        <v>453</v>
      </c>
      <c r="C52" s="4" t="s">
        <v>386</v>
      </c>
    </row>
    <row r="53" spans="1:11">
      <c r="A53" s="4" t="s">
        <v>471</v>
      </c>
    </row>
    <row r="54" spans="1:11">
      <c r="A54" s="3" t="s">
        <v>441</v>
      </c>
    </row>
    <row r="55" spans="1:11">
      <c r="A55" s="4" t="s">
        <v>446</v>
      </c>
      <c r="B55" s="7" t="n">
        <v>17100</v>
      </c>
    </row>
    <row r="56" spans="1:11">
      <c r="A56" s="4" t="s">
        <v>447</v>
      </c>
      <c r="B56" s="4" t="s">
        <v>472</v>
      </c>
    </row>
    <row r="57" spans="1:11">
      <c r="A57" s="4" t="s">
        <v>453</v>
      </c>
      <c r="B57" s="4" t="s">
        <v>356</v>
      </c>
    </row>
  </sheetData>
  <mergeCells count="2">
    <mergeCell ref="A1:A2"/>
    <mergeCell ref="B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80</v>
      </c>
    </row>
    <row r="3" spans="1:3">
      <c r="A3" s="3" t="s">
        <v>186</v>
      </c>
    </row>
    <row r="4" spans="1:3">
      <c r="A4" s="4" t="s">
        <v>474</v>
      </c>
      <c r="B4" s="7" t="n">
        <v>6988</v>
      </c>
      <c r="C4" s="7" t="n">
        <v>-644</v>
      </c>
    </row>
    <row r="5" spans="1:3">
      <c r="A5" s="4" t="s">
        <v>475</v>
      </c>
      <c r="B5" s="5" t="n">
        <v>45373000</v>
      </c>
      <c r="C5" s="5" t="n">
        <v>45514000</v>
      </c>
    </row>
    <row r="6" spans="1:3">
      <c r="A6" s="3" t="s">
        <v>476</v>
      </c>
    </row>
    <row r="7" spans="1:3">
      <c r="A7" s="4" t="s">
        <v>477</v>
      </c>
      <c r="B7" s="5" t="n">
        <v>621000</v>
      </c>
      <c r="C7" s="5" t="n">
        <v>0</v>
      </c>
    </row>
    <row r="8" spans="1:3">
      <c r="A8" s="4" t="s">
        <v>478</v>
      </c>
      <c r="B8" s="5" t="n">
        <v>45994000</v>
      </c>
      <c r="C8" s="5" t="n">
        <v>45514000</v>
      </c>
    </row>
    <row r="9" spans="1:3">
      <c r="A9" s="4" t="s">
        <v>479</v>
      </c>
      <c r="B9" s="5" t="n">
        <v>1636931</v>
      </c>
      <c r="C9" s="5" t="n">
        <v>41584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80</v>
      </c>
    </row>
    <row r="3" spans="1:3">
      <c r="A3" s="3" t="s">
        <v>100</v>
      </c>
    </row>
    <row r="4" spans="1:3">
      <c r="A4" s="4" t="s">
        <v>90</v>
      </c>
      <c r="B4" s="7" t="n">
        <v>7504</v>
      </c>
      <c r="C4" s="7" t="n">
        <v>-1744</v>
      </c>
    </row>
    <row r="5" spans="1:3">
      <c r="A5" s="3" t="s">
        <v>101</v>
      </c>
    </row>
    <row r="6" spans="1:3">
      <c r="A6" s="4" t="s">
        <v>102</v>
      </c>
      <c r="B6" s="5" t="n">
        <v>1403</v>
      </c>
      <c r="C6" s="5" t="n">
        <v>202</v>
      </c>
    </row>
    <row r="7" spans="1:3">
      <c r="A7" s="4" t="s">
        <v>103</v>
      </c>
      <c r="B7" s="5" t="n">
        <v>437</v>
      </c>
      <c r="C7" s="5" t="n">
        <v>9</v>
      </c>
    </row>
    <row r="8" spans="1:3">
      <c r="A8" s="4" t="s">
        <v>104</v>
      </c>
      <c r="B8" s="5" t="n">
        <v>1840</v>
      </c>
      <c r="C8" s="5" t="n">
        <v>211</v>
      </c>
    </row>
    <row r="9" spans="1:3">
      <c r="A9" s="4" t="s">
        <v>105</v>
      </c>
      <c r="B9" s="5" t="n">
        <v>9344</v>
      </c>
      <c r="C9" s="5" t="n">
        <v>-1533</v>
      </c>
    </row>
    <row r="10" spans="1:3">
      <c r="A10" s="4" t="s">
        <v>106</v>
      </c>
      <c r="B10" s="5" t="n">
        <v>516</v>
      </c>
      <c r="C10" s="5" t="n">
        <v>-1100</v>
      </c>
    </row>
    <row r="11" spans="1:3">
      <c r="A11" s="4" t="s">
        <v>107</v>
      </c>
      <c r="B11" s="7" t="n">
        <v>8828</v>
      </c>
      <c r="C11" s="7" t="n">
        <v>-4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480</v>
      </c>
      <c r="B1" s="2" t="s">
        <v>1</v>
      </c>
    </row>
    <row r="2" spans="1:4">
      <c r="B2" s="2" t="s">
        <v>2</v>
      </c>
      <c r="C2" s="2" t="s">
        <v>403</v>
      </c>
      <c r="D2" s="2" t="s">
        <v>25</v>
      </c>
    </row>
    <row r="3" spans="1:4">
      <c r="A3" s="3" t="s">
        <v>481</v>
      </c>
    </row>
    <row r="4" spans="1:4">
      <c r="A4" s="4" t="s">
        <v>405</v>
      </c>
      <c r="B4" s="7" t="n">
        <v>238378000</v>
      </c>
      <c r="C4" s="7" t="n">
        <v>231390000</v>
      </c>
      <c r="D4" s="7" t="n">
        <v>235844000</v>
      </c>
    </row>
    <row r="5" spans="1:4">
      <c r="A5" s="4" t="s">
        <v>482</v>
      </c>
      <c r="B5" s="5" t="n">
        <v>7038000</v>
      </c>
    </row>
    <row r="6" spans="1:4">
      <c r="A6" s="4" t="s">
        <v>483</v>
      </c>
      <c r="B6" s="5" t="n">
        <v>120072000</v>
      </c>
    </row>
    <row r="7" spans="1:4">
      <c r="A7" s="4" t="s">
        <v>484</v>
      </c>
      <c r="B7" s="5" t="n">
        <v>87440000</v>
      </c>
    </row>
    <row r="8" spans="1:4">
      <c r="A8" s="4" t="s">
        <v>485</v>
      </c>
      <c r="B8" s="5" t="n">
        <v>17843000</v>
      </c>
    </row>
    <row r="9" spans="1:4">
      <c r="A9" s="4" t="s">
        <v>486</v>
      </c>
      <c r="B9" s="5" t="n">
        <v>17000000</v>
      </c>
    </row>
    <row r="10" spans="1:4">
      <c r="A10" s="4" t="s">
        <v>487</v>
      </c>
      <c r="B10" s="7" t="n">
        <v>1380000000</v>
      </c>
    </row>
    <row r="11" spans="1:4">
      <c r="A11" s="4" t="s">
        <v>488</v>
      </c>
      <c r="B11" s="4" t="s">
        <v>489</v>
      </c>
    </row>
    <row r="12" spans="1:4">
      <c r="A12" s="4" t="s">
        <v>490</v>
      </c>
      <c r="C12" s="5" t="n">
        <v>927000</v>
      </c>
    </row>
    <row r="13" spans="1:4">
      <c r="A13" s="4" t="s">
        <v>491</v>
      </c>
      <c r="B13" s="7" t="n">
        <v>0</v>
      </c>
    </row>
    <row r="14" spans="1:4">
      <c r="A14" s="4" t="s">
        <v>492</v>
      </c>
      <c r="B14" s="7" t="n">
        <v>2440000</v>
      </c>
    </row>
    <row r="15" spans="1:4">
      <c r="A15" s="4" t="s">
        <v>343</v>
      </c>
    </row>
    <row r="16" spans="1:4">
      <c r="A16" s="3" t="s">
        <v>481</v>
      </c>
    </row>
    <row r="17" spans="1:4">
      <c r="A17" s="4" t="s">
        <v>493</v>
      </c>
      <c r="B17" s="4" t="s">
        <v>344</v>
      </c>
    </row>
    <row r="18" spans="1:4">
      <c r="A18" s="4" t="s">
        <v>345</v>
      </c>
    </row>
    <row r="19" spans="1:4">
      <c r="A19" s="3" t="s">
        <v>481</v>
      </c>
    </row>
    <row r="20" spans="1:4">
      <c r="A20" s="4" t="s">
        <v>493</v>
      </c>
      <c r="B20" s="4" t="s">
        <v>346</v>
      </c>
    </row>
    <row r="21" spans="1:4">
      <c r="A21" s="4" t="s">
        <v>407</v>
      </c>
    </row>
    <row r="22" spans="1:4">
      <c r="A22" s="3" t="s">
        <v>481</v>
      </c>
    </row>
    <row r="23" spans="1:4">
      <c r="A23" s="4" t="s">
        <v>405</v>
      </c>
      <c r="B23" s="7" t="n">
        <v>-3345000</v>
      </c>
      <c r="C23" s="7" t="n">
        <v>-4454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4</v>
      </c>
      <c r="B1" s="2" t="s">
        <v>1</v>
      </c>
    </row>
    <row r="2" spans="1:5">
      <c r="B2" s="2" t="s">
        <v>2</v>
      </c>
      <c r="C2" s="2" t="s">
        <v>80</v>
      </c>
      <c r="D2" s="2" t="s">
        <v>403</v>
      </c>
      <c r="E2" s="2" t="s">
        <v>25</v>
      </c>
    </row>
    <row r="3" spans="1:5">
      <c r="A3" s="3" t="s">
        <v>81</v>
      </c>
    </row>
    <row r="4" spans="1:5">
      <c r="A4" s="4" t="s">
        <v>82</v>
      </c>
      <c r="B4" s="7" t="n">
        <v>167410</v>
      </c>
      <c r="C4" s="7" t="n">
        <v>134610</v>
      </c>
    </row>
    <row r="5" spans="1:5">
      <c r="A5" s="4" t="s">
        <v>83</v>
      </c>
      <c r="B5" s="5" t="n">
        <v>131937</v>
      </c>
      <c r="C5" s="5" t="n">
        <v>108686</v>
      </c>
    </row>
    <row r="6" spans="1:5">
      <c r="A6" s="4" t="s">
        <v>84</v>
      </c>
      <c r="B6" s="5" t="n">
        <v>35473</v>
      </c>
      <c r="C6" s="5" t="n">
        <v>25924</v>
      </c>
    </row>
    <row r="7" spans="1:5">
      <c r="A7" s="3" t="s">
        <v>495</v>
      </c>
    </row>
    <row r="8" spans="1:5">
      <c r="A8" s="4" t="s">
        <v>85</v>
      </c>
      <c r="B8" s="5" t="n">
        <v>27204</v>
      </c>
      <c r="C8" s="5" t="n">
        <v>26487</v>
      </c>
    </row>
    <row r="9" spans="1:5">
      <c r="A9" s="4" t="s">
        <v>496</v>
      </c>
      <c r="B9" s="5" t="n">
        <v>8269</v>
      </c>
      <c r="C9" s="5" t="n">
        <v>-563</v>
      </c>
    </row>
    <row r="10" spans="1:5">
      <c r="A10" s="4" t="s">
        <v>87</v>
      </c>
      <c r="B10" s="5" t="n">
        <v>3544</v>
      </c>
      <c r="C10" s="5" t="n">
        <v>1826</v>
      </c>
    </row>
    <row r="11" spans="1:5">
      <c r="A11" s="4" t="s">
        <v>88</v>
      </c>
      <c r="B11" s="5" t="n">
        <v>4725</v>
      </c>
      <c r="C11" s="5" t="n">
        <v>-2389</v>
      </c>
    </row>
    <row r="12" spans="1:5">
      <c r="A12" s="4" t="s">
        <v>89</v>
      </c>
      <c r="B12" s="5" t="n">
        <v>-2779</v>
      </c>
      <c r="C12" s="5" t="n">
        <v>-645</v>
      </c>
    </row>
    <row r="13" spans="1:5">
      <c r="A13" s="4" t="s">
        <v>90</v>
      </c>
      <c r="B13" s="5" t="n">
        <v>7504</v>
      </c>
      <c r="C13" s="5" t="n">
        <v>-1744</v>
      </c>
    </row>
    <row r="14" spans="1:5">
      <c r="A14" s="4" t="s">
        <v>497</v>
      </c>
      <c r="B14" s="5" t="n">
        <v>-516</v>
      </c>
      <c r="C14" s="5" t="n">
        <v>1100</v>
      </c>
    </row>
    <row r="15" spans="1:5">
      <c r="A15" s="4" t="s">
        <v>92</v>
      </c>
      <c r="B15" s="7" t="n">
        <v>6988</v>
      </c>
      <c r="C15" s="7" t="n">
        <v>-644</v>
      </c>
    </row>
    <row r="16" spans="1:5">
      <c r="A16" s="4" t="s">
        <v>498</v>
      </c>
      <c r="B16" s="9" t="n">
        <v>0.15</v>
      </c>
      <c r="C16" s="9" t="n">
        <v>-0.01</v>
      </c>
    </row>
    <row r="17" spans="1:5">
      <c r="A17" s="4" t="s">
        <v>499</v>
      </c>
      <c r="B17" s="9" t="n">
        <v>0.15</v>
      </c>
      <c r="C17" s="9" t="n">
        <v>-0.01</v>
      </c>
    </row>
    <row r="18" spans="1:5">
      <c r="A18" s="3" t="s">
        <v>500</v>
      </c>
    </row>
    <row r="19" spans="1:5">
      <c r="A19" s="4" t="s">
        <v>31</v>
      </c>
      <c r="B19" s="7" t="n">
        <v>64064</v>
      </c>
      <c r="D19" s="7" t="n">
        <v>95658</v>
      </c>
      <c r="E19" s="7" t="n">
        <v>104852</v>
      </c>
    </row>
    <row r="20" spans="1:5">
      <c r="A20" s="4" t="s">
        <v>33</v>
      </c>
      <c r="B20" s="5" t="n">
        <v>23258</v>
      </c>
      <c r="D20" s="5" t="n">
        <v>18380</v>
      </c>
      <c r="E20" s="5" t="n">
        <v>14037</v>
      </c>
    </row>
    <row r="21" spans="1:5">
      <c r="A21" s="4" t="s">
        <v>40</v>
      </c>
      <c r="B21" s="5" t="n">
        <v>3570</v>
      </c>
      <c r="D21" s="5" t="n">
        <v>1003</v>
      </c>
      <c r="E21" s="5" t="n">
        <v>0</v>
      </c>
    </row>
    <row r="22" spans="1:5">
      <c r="A22" s="3" t="s">
        <v>501</v>
      </c>
    </row>
    <row r="23" spans="1:5">
      <c r="A23" s="4" t="s">
        <v>48</v>
      </c>
      <c r="B23" s="5" t="n">
        <v>23818</v>
      </c>
      <c r="D23" s="5" t="n">
        <v>24450</v>
      </c>
      <c r="E23" s="5" t="n">
        <v>23260</v>
      </c>
    </row>
    <row r="24" spans="1:5">
      <c r="A24" s="4" t="s">
        <v>54</v>
      </c>
      <c r="B24" s="5" t="n">
        <v>0</v>
      </c>
      <c r="D24" s="5" t="n">
        <v>0</v>
      </c>
      <c r="E24" s="5" t="n">
        <v>584</v>
      </c>
    </row>
    <row r="25" spans="1:5">
      <c r="A25" s="3" t="s">
        <v>502</v>
      </c>
    </row>
    <row r="26" spans="1:5">
      <c r="A26" s="4" t="s">
        <v>63</v>
      </c>
      <c r="B26" s="5" t="n">
        <v>238378</v>
      </c>
      <c r="D26" s="5" t="n">
        <v>231390</v>
      </c>
      <c r="E26" s="7" t="n">
        <v>235844</v>
      </c>
    </row>
    <row r="27" spans="1:5">
      <c r="A27" s="4" t="s">
        <v>503</v>
      </c>
    </row>
    <row r="28" spans="1:5">
      <c r="A28" s="3" t="s">
        <v>81</v>
      </c>
    </row>
    <row r="29" spans="1:5">
      <c r="A29" s="4" t="s">
        <v>82</v>
      </c>
      <c r="B29" s="5" t="n">
        <v>168239</v>
      </c>
    </row>
    <row r="30" spans="1:5">
      <c r="A30" s="4" t="s">
        <v>83</v>
      </c>
      <c r="B30" s="5" t="n">
        <v>134161</v>
      </c>
    </row>
    <row r="31" spans="1:5">
      <c r="A31" s="4" t="s">
        <v>84</v>
      </c>
      <c r="B31" s="5" t="n">
        <v>34078</v>
      </c>
    </row>
    <row r="32" spans="1:5">
      <c r="A32" s="3" t="s">
        <v>495</v>
      </c>
    </row>
    <row r="33" spans="1:5">
      <c r="A33" s="4" t="s">
        <v>85</v>
      </c>
      <c r="B33" s="5" t="n">
        <v>27204</v>
      </c>
    </row>
    <row r="34" spans="1:5">
      <c r="A34" s="4" t="s">
        <v>496</v>
      </c>
      <c r="B34" s="5" t="n">
        <v>6874</v>
      </c>
    </row>
    <row r="35" spans="1:5">
      <c r="A35" s="4" t="s">
        <v>87</v>
      </c>
      <c r="B35" s="5" t="n">
        <v>3544</v>
      </c>
    </row>
    <row r="36" spans="1:5">
      <c r="A36" s="4" t="s">
        <v>88</v>
      </c>
      <c r="B36" s="5" t="n">
        <v>3330</v>
      </c>
    </row>
    <row r="37" spans="1:5">
      <c r="A37" s="4" t="s">
        <v>89</v>
      </c>
      <c r="B37" s="5" t="n">
        <v>-3094</v>
      </c>
    </row>
    <row r="38" spans="1:5">
      <c r="A38" s="4" t="s">
        <v>90</v>
      </c>
      <c r="B38" s="5" t="n">
        <v>6424</v>
      </c>
    </row>
    <row r="39" spans="1:5">
      <c r="A39" s="4" t="s">
        <v>497</v>
      </c>
      <c r="B39" s="5" t="n">
        <v>-516</v>
      </c>
    </row>
    <row r="40" spans="1:5">
      <c r="A40" s="4" t="s">
        <v>92</v>
      </c>
      <c r="B40" s="7" t="n">
        <v>5908</v>
      </c>
    </row>
    <row r="41" spans="1:5">
      <c r="A41" s="4" t="s">
        <v>498</v>
      </c>
      <c r="B41" s="9" t="n">
        <v>0.13</v>
      </c>
    </row>
    <row r="42" spans="1:5">
      <c r="A42" s="4" t="s">
        <v>499</v>
      </c>
      <c r="B42" s="9" t="n">
        <v>0.13</v>
      </c>
    </row>
    <row r="43" spans="1:5">
      <c r="A43" s="3" t="s">
        <v>500</v>
      </c>
    </row>
    <row r="44" spans="1:5">
      <c r="A44" s="4" t="s">
        <v>31</v>
      </c>
      <c r="B44" s="7" t="n">
        <v>74088</v>
      </c>
      <c r="D44" s="5" t="n">
        <v>104852</v>
      </c>
    </row>
    <row r="45" spans="1:5">
      <c r="A45" s="4" t="s">
        <v>33</v>
      </c>
      <c r="B45" s="5" t="n">
        <v>16523</v>
      </c>
      <c r="D45" s="5" t="n">
        <v>14037</v>
      </c>
    </row>
    <row r="46" spans="1:5">
      <c r="A46" s="4" t="s">
        <v>40</v>
      </c>
      <c r="B46" s="5" t="n">
        <v>2298</v>
      </c>
      <c r="D46" s="5" t="n">
        <v>0</v>
      </c>
    </row>
    <row r="47" spans="1:5">
      <c r="A47" s="3" t="s">
        <v>501</v>
      </c>
    </row>
    <row r="48" spans="1:5">
      <c r="A48" s="4" t="s">
        <v>48</v>
      </c>
      <c r="B48" s="5" t="n">
        <v>22490</v>
      </c>
      <c r="D48" s="5" t="n">
        <v>23260</v>
      </c>
    </row>
    <row r="49" spans="1:5">
      <c r="A49" s="4" t="s">
        <v>54</v>
      </c>
      <c r="D49" s="5" t="n">
        <v>584</v>
      </c>
    </row>
    <row r="50" spans="1:5">
      <c r="A50" s="3" t="s">
        <v>502</v>
      </c>
    </row>
    <row r="51" spans="1:5">
      <c r="A51" s="4" t="s">
        <v>63</v>
      </c>
      <c r="B51" s="5" t="n">
        <v>241723</v>
      </c>
      <c r="D51" s="5" t="n">
        <v>235844</v>
      </c>
    </row>
    <row r="52" spans="1:5">
      <c r="A52" s="4" t="s">
        <v>504</v>
      </c>
    </row>
    <row r="53" spans="1:5">
      <c r="A53" s="3" t="s">
        <v>81</v>
      </c>
    </row>
    <row r="54" spans="1:5">
      <c r="A54" s="4" t="s">
        <v>82</v>
      </c>
      <c r="B54" s="5" t="n">
        <v>-829</v>
      </c>
    </row>
    <row r="55" spans="1:5">
      <c r="A55" s="4" t="s">
        <v>83</v>
      </c>
      <c r="B55" s="5" t="n">
        <v>-2224</v>
      </c>
    </row>
    <row r="56" spans="1:5">
      <c r="A56" s="4" t="s">
        <v>84</v>
      </c>
      <c r="B56" s="5" t="n">
        <v>1395</v>
      </c>
    </row>
    <row r="57" spans="1:5">
      <c r="A57" s="3" t="s">
        <v>495</v>
      </c>
    </row>
    <row r="58" spans="1:5">
      <c r="A58" s="4" t="s">
        <v>85</v>
      </c>
      <c r="B58" s="5" t="n">
        <v>0</v>
      </c>
    </row>
    <row r="59" spans="1:5">
      <c r="A59" s="4" t="s">
        <v>496</v>
      </c>
      <c r="B59" s="5" t="n">
        <v>1395</v>
      </c>
    </row>
    <row r="60" spans="1:5">
      <c r="A60" s="4" t="s">
        <v>87</v>
      </c>
      <c r="B60" s="5" t="n">
        <v>0</v>
      </c>
    </row>
    <row r="61" spans="1:5">
      <c r="A61" s="4" t="s">
        <v>88</v>
      </c>
      <c r="B61" s="5" t="n">
        <v>1395</v>
      </c>
    </row>
    <row r="62" spans="1:5">
      <c r="A62" s="4" t="s">
        <v>89</v>
      </c>
      <c r="B62" s="5" t="n">
        <v>315</v>
      </c>
    </row>
    <row r="63" spans="1:5">
      <c r="A63" s="4" t="s">
        <v>90</v>
      </c>
      <c r="B63" s="5" t="n">
        <v>1080</v>
      </c>
    </row>
    <row r="64" spans="1:5">
      <c r="A64" s="4" t="s">
        <v>497</v>
      </c>
      <c r="B64" s="5" t="n">
        <v>0</v>
      </c>
    </row>
    <row r="65" spans="1:5">
      <c r="A65" s="4" t="s">
        <v>92</v>
      </c>
      <c r="B65" s="7" t="n">
        <v>1080</v>
      </c>
    </row>
    <row r="66" spans="1:5">
      <c r="A66" s="4" t="s">
        <v>498</v>
      </c>
      <c r="B66" s="9" t="n">
        <v>0.02</v>
      </c>
    </row>
    <row r="67" spans="1:5">
      <c r="A67" s="4" t="s">
        <v>499</v>
      </c>
      <c r="B67" s="9" t="n">
        <v>0.02</v>
      </c>
    </row>
    <row r="68" spans="1:5">
      <c r="A68" s="3" t="s">
        <v>500</v>
      </c>
    </row>
    <row r="69" spans="1:5">
      <c r="A69" s="4" t="s">
        <v>31</v>
      </c>
      <c r="B69" s="7" t="n">
        <v>-10024</v>
      </c>
      <c r="D69" s="5" t="n">
        <v>-9194</v>
      </c>
    </row>
    <row r="70" spans="1:5">
      <c r="A70" s="4" t="s">
        <v>33</v>
      </c>
      <c r="B70" s="5" t="n">
        <v>6735</v>
      </c>
      <c r="D70" s="5" t="n">
        <v>4343</v>
      </c>
    </row>
    <row r="71" spans="1:5">
      <c r="A71" s="4" t="s">
        <v>40</v>
      </c>
      <c r="B71" s="5" t="n">
        <v>1272</v>
      </c>
      <c r="D71" s="5" t="n">
        <v>1003</v>
      </c>
    </row>
    <row r="72" spans="1:5">
      <c r="A72" s="3" t="s">
        <v>501</v>
      </c>
    </row>
    <row r="73" spans="1:5">
      <c r="A73" s="4" t="s">
        <v>48</v>
      </c>
      <c r="B73" s="5" t="n">
        <v>1328</v>
      </c>
      <c r="D73" s="5" t="n">
        <v>1190</v>
      </c>
    </row>
    <row r="74" spans="1:5">
      <c r="A74" s="4" t="s">
        <v>54</v>
      </c>
      <c r="D74" s="5" t="n">
        <v>-584</v>
      </c>
    </row>
    <row r="75" spans="1:5">
      <c r="A75" s="3" t="s">
        <v>502</v>
      </c>
    </row>
    <row r="76" spans="1:5">
      <c r="A76" s="4" t="s">
        <v>63</v>
      </c>
      <c r="B76" s="7" t="n">
        <v>-3345</v>
      </c>
      <c r="D76" s="7" t="n">
        <v>-445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5"/>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1</v>
      </c>
    </row>
    <row r="2" spans="1:2">
      <c r="B2" s="2" t="s">
        <v>506</v>
      </c>
    </row>
    <row r="3" spans="1:2">
      <c r="A3" s="3" t="s">
        <v>507</v>
      </c>
    </row>
    <row r="4" spans="1:2">
      <c r="A4" s="4" t="s">
        <v>508</v>
      </c>
      <c r="B4" s="7" t="n">
        <v>167410</v>
      </c>
    </row>
    <row r="5" spans="1:2">
      <c r="A5" s="4" t="s">
        <v>509</v>
      </c>
    </row>
    <row r="6" spans="1:2">
      <c r="A6" s="3" t="s">
        <v>507</v>
      </c>
    </row>
    <row r="7" spans="1:2">
      <c r="A7" s="4" t="s">
        <v>508</v>
      </c>
      <c r="B7" s="5" t="n">
        <v>157461</v>
      </c>
    </row>
    <row r="8" spans="1:2">
      <c r="A8" s="4" t="s">
        <v>510</v>
      </c>
    </row>
    <row r="9" spans="1:2">
      <c r="A9" s="3" t="s">
        <v>507</v>
      </c>
    </row>
    <row r="10" spans="1:2">
      <c r="A10" s="4" t="s">
        <v>508</v>
      </c>
      <c r="B10" s="5" t="n">
        <v>8439</v>
      </c>
    </row>
    <row r="11" spans="1:2">
      <c r="A11" s="4" t="s">
        <v>511</v>
      </c>
    </row>
    <row r="12" spans="1:2">
      <c r="A12" s="3" t="s">
        <v>507</v>
      </c>
    </row>
    <row r="13" spans="1:2">
      <c r="A13" s="4" t="s">
        <v>508</v>
      </c>
      <c r="B13" s="5" t="n">
        <v>1510</v>
      </c>
    </row>
    <row r="14" spans="1:2">
      <c r="A14" s="4" t="s">
        <v>512</v>
      </c>
    </row>
    <row r="15" spans="1:2">
      <c r="A15" s="3" t="s">
        <v>507</v>
      </c>
    </row>
    <row r="16" spans="1:2">
      <c r="A16" s="4" t="s">
        <v>508</v>
      </c>
      <c r="B16" s="5" t="n">
        <v>111683</v>
      </c>
    </row>
    <row r="17" spans="1:2">
      <c r="A17" s="4" t="s">
        <v>513</v>
      </c>
    </row>
    <row r="18" spans="1:2">
      <c r="A18" s="3" t="s">
        <v>507</v>
      </c>
    </row>
    <row r="19" spans="1:2">
      <c r="A19" s="4" t="s">
        <v>508</v>
      </c>
      <c r="B19" s="5" t="n">
        <v>15088</v>
      </c>
    </row>
    <row r="20" spans="1:2">
      <c r="A20" s="4" t="s">
        <v>514</v>
      </c>
    </row>
    <row r="21" spans="1:2">
      <c r="A21" s="3" t="s">
        <v>507</v>
      </c>
    </row>
    <row r="22" spans="1:2">
      <c r="A22" s="4" t="s">
        <v>508</v>
      </c>
      <c r="B22" s="5" t="n">
        <v>21494</v>
      </c>
    </row>
    <row r="23" spans="1:2">
      <c r="A23" s="4" t="s">
        <v>511</v>
      </c>
    </row>
    <row r="24" spans="1:2">
      <c r="A24" s="3" t="s">
        <v>507</v>
      </c>
    </row>
    <row r="25" spans="1:2">
      <c r="A25" s="4" t="s">
        <v>508</v>
      </c>
      <c r="B25" s="5" t="n">
        <v>19145</v>
      </c>
    </row>
    <row r="26" spans="1:2">
      <c r="A26" s="4" t="s">
        <v>515</v>
      </c>
    </row>
    <row r="27" spans="1:2">
      <c r="A27" s="3" t="s">
        <v>507</v>
      </c>
    </row>
    <row r="28" spans="1:2">
      <c r="A28" s="4" t="s">
        <v>508</v>
      </c>
      <c r="B28" s="5" t="n">
        <v>74691</v>
      </c>
    </row>
    <row r="29" spans="1:2">
      <c r="A29" s="4" t="s">
        <v>516</v>
      </c>
    </row>
    <row r="30" spans="1:2">
      <c r="A30" s="3" t="s">
        <v>507</v>
      </c>
    </row>
    <row r="31" spans="1:2">
      <c r="A31" s="4" t="s">
        <v>508</v>
      </c>
      <c r="B31" s="5" t="n">
        <v>74691</v>
      </c>
    </row>
    <row r="32" spans="1:2">
      <c r="A32" s="4" t="s">
        <v>517</v>
      </c>
    </row>
    <row r="33" spans="1:2">
      <c r="A33" s="3" t="s">
        <v>507</v>
      </c>
    </row>
    <row r="34" spans="1:2">
      <c r="A34" s="4" t="s">
        <v>508</v>
      </c>
      <c r="B34" s="5" t="n">
        <v>0</v>
      </c>
    </row>
    <row r="35" spans="1:2">
      <c r="A35" s="4" t="s">
        <v>518</v>
      </c>
    </row>
    <row r="36" spans="1:2">
      <c r="A36" s="3" t="s">
        <v>507</v>
      </c>
    </row>
    <row r="37" spans="1:2">
      <c r="A37" s="4" t="s">
        <v>508</v>
      </c>
      <c r="B37" s="5" t="n">
        <v>0</v>
      </c>
    </row>
    <row r="38" spans="1:2">
      <c r="A38" s="4" t="s">
        <v>519</v>
      </c>
    </row>
    <row r="39" spans="1:2">
      <c r="A39" s="3" t="s">
        <v>507</v>
      </c>
    </row>
    <row r="40" spans="1:2">
      <c r="A40" s="4" t="s">
        <v>508</v>
      </c>
      <c r="B40" s="5" t="n">
        <v>65440</v>
      </c>
    </row>
    <row r="41" spans="1:2">
      <c r="A41" s="4" t="s">
        <v>520</v>
      </c>
    </row>
    <row r="42" spans="1:2">
      <c r="A42" s="3" t="s">
        <v>507</v>
      </c>
    </row>
    <row r="43" spans="1:2">
      <c r="A43" s="4" t="s">
        <v>508</v>
      </c>
      <c r="B43" s="5" t="n">
        <v>3895</v>
      </c>
    </row>
    <row r="44" spans="1:2">
      <c r="A44" s="4" t="s">
        <v>521</v>
      </c>
    </row>
    <row r="45" spans="1:2">
      <c r="A45" s="3" t="s">
        <v>507</v>
      </c>
    </row>
    <row r="46" spans="1:2">
      <c r="A46" s="4" t="s">
        <v>508</v>
      </c>
      <c r="B46" s="5" t="n">
        <v>4981</v>
      </c>
    </row>
    <row r="47" spans="1:2">
      <c r="A47" s="4" t="s">
        <v>518</v>
      </c>
    </row>
    <row r="48" spans="1:2">
      <c r="A48" s="3" t="s">
        <v>507</v>
      </c>
    </row>
    <row r="49" spans="1:2">
      <c r="A49" s="4" t="s">
        <v>508</v>
      </c>
      <c r="B49" s="5" t="n">
        <v>375</v>
      </c>
    </row>
    <row r="50" spans="1:2">
      <c r="A50" s="4" t="s">
        <v>522</v>
      </c>
    </row>
    <row r="51" spans="1:2">
      <c r="A51" s="3" t="s">
        <v>507</v>
      </c>
    </row>
    <row r="52" spans="1:2">
      <c r="A52" s="4" t="s">
        <v>508</v>
      </c>
      <c r="B52" s="5" t="n">
        <v>47785</v>
      </c>
    </row>
    <row r="53" spans="1:2">
      <c r="A53" s="4" t="s">
        <v>523</v>
      </c>
    </row>
    <row r="54" spans="1:2">
      <c r="A54" s="3" t="s">
        <v>507</v>
      </c>
    </row>
    <row r="55" spans="1:2">
      <c r="A55" s="4" t="s">
        <v>508</v>
      </c>
      <c r="B55" s="5" t="n">
        <v>47785</v>
      </c>
    </row>
    <row r="56" spans="1:2">
      <c r="A56" s="4" t="s">
        <v>524</v>
      </c>
    </row>
    <row r="57" spans="1:2">
      <c r="A57" s="3" t="s">
        <v>507</v>
      </c>
    </row>
    <row r="58" spans="1:2">
      <c r="A58" s="4" t="s">
        <v>508</v>
      </c>
      <c r="B58" s="5" t="n">
        <v>0</v>
      </c>
    </row>
    <row r="59" spans="1:2">
      <c r="A59" s="4" t="s">
        <v>525</v>
      </c>
    </row>
    <row r="60" spans="1:2">
      <c r="A60" s="3" t="s">
        <v>507</v>
      </c>
    </row>
    <row r="61" spans="1:2">
      <c r="A61" s="4" t="s">
        <v>508</v>
      </c>
      <c r="B61" s="5" t="n">
        <v>0</v>
      </c>
    </row>
    <row r="62" spans="1:2">
      <c r="A62" s="4" t="s">
        <v>526</v>
      </c>
    </row>
    <row r="63" spans="1:2">
      <c r="A63" s="3" t="s">
        <v>507</v>
      </c>
    </row>
    <row r="64" spans="1:2">
      <c r="A64" s="4" t="s">
        <v>508</v>
      </c>
      <c r="B64" s="5" t="n">
        <v>37838</v>
      </c>
    </row>
    <row r="65" spans="1:2">
      <c r="A65" s="4" t="s">
        <v>527</v>
      </c>
    </row>
    <row r="66" spans="1:2">
      <c r="A66" s="3" t="s">
        <v>507</v>
      </c>
    </row>
    <row r="67" spans="1:2">
      <c r="A67" s="4" t="s">
        <v>508</v>
      </c>
      <c r="B67" s="5" t="n">
        <v>9178</v>
      </c>
    </row>
    <row r="68" spans="1:2">
      <c r="A68" s="4" t="s">
        <v>528</v>
      </c>
    </row>
    <row r="69" spans="1:2">
      <c r="A69" s="3" t="s">
        <v>507</v>
      </c>
    </row>
    <row r="70" spans="1:2">
      <c r="A70" s="4" t="s">
        <v>508</v>
      </c>
      <c r="B70" s="5" t="n">
        <v>769</v>
      </c>
    </row>
    <row r="71" spans="1:2">
      <c r="A71" s="4" t="s">
        <v>525</v>
      </c>
    </row>
    <row r="72" spans="1:2">
      <c r="A72" s="3" t="s">
        <v>507</v>
      </c>
    </row>
    <row r="73" spans="1:2">
      <c r="A73" s="4" t="s">
        <v>508</v>
      </c>
      <c r="B73" s="5" t="n">
        <v>0</v>
      </c>
    </row>
    <row r="74" spans="1:2">
      <c r="A74" s="4" t="s">
        <v>510</v>
      </c>
    </row>
    <row r="75" spans="1:2">
      <c r="A75" s="3" t="s">
        <v>507</v>
      </c>
    </row>
    <row r="76" spans="1:2">
      <c r="A76" s="4" t="s">
        <v>508</v>
      </c>
      <c r="B76" s="5" t="n">
        <v>8904</v>
      </c>
    </row>
    <row r="77" spans="1:2">
      <c r="A77" s="4" t="s">
        <v>529</v>
      </c>
    </row>
    <row r="78" spans="1:2">
      <c r="A78" s="3" t="s">
        <v>507</v>
      </c>
    </row>
    <row r="79" spans="1:2">
      <c r="A79" s="4" t="s">
        <v>508</v>
      </c>
      <c r="B79" s="5" t="n">
        <v>520</v>
      </c>
    </row>
    <row r="80" spans="1:2">
      <c r="A80" s="4" t="s">
        <v>530</v>
      </c>
    </row>
    <row r="81" spans="1:2">
      <c r="A81" s="3" t="s">
        <v>507</v>
      </c>
    </row>
    <row r="82" spans="1:2">
      <c r="A82" s="4" t="s">
        <v>508</v>
      </c>
      <c r="B82" s="5" t="n">
        <v>8384</v>
      </c>
    </row>
    <row r="83" spans="1:2">
      <c r="A83" s="4" t="s">
        <v>531</v>
      </c>
    </row>
    <row r="84" spans="1:2">
      <c r="A84" s="3" t="s">
        <v>507</v>
      </c>
    </row>
    <row r="85" spans="1:2">
      <c r="A85" s="4" t="s">
        <v>508</v>
      </c>
      <c r="B85" s="5" t="n">
        <v>0</v>
      </c>
    </row>
    <row r="86" spans="1:2">
      <c r="A86" s="4" t="s">
        <v>532</v>
      </c>
    </row>
    <row r="87" spans="1:2">
      <c r="A87" s="3" t="s">
        <v>507</v>
      </c>
    </row>
    <row r="88" spans="1:2">
      <c r="A88" s="4" t="s">
        <v>508</v>
      </c>
      <c r="B88" s="5" t="n">
        <v>6936</v>
      </c>
    </row>
    <row r="89" spans="1:2">
      <c r="A89" s="4" t="s">
        <v>533</v>
      </c>
    </row>
    <row r="90" spans="1:2">
      <c r="A90" s="3" t="s">
        <v>507</v>
      </c>
    </row>
    <row r="91" spans="1:2">
      <c r="A91" s="4" t="s">
        <v>508</v>
      </c>
      <c r="B91" s="5" t="n">
        <v>19</v>
      </c>
    </row>
    <row r="92" spans="1:2">
      <c r="A92" s="4" t="s">
        <v>534</v>
      </c>
    </row>
    <row r="93" spans="1:2">
      <c r="A93" s="3" t="s">
        <v>507</v>
      </c>
    </row>
    <row r="94" spans="1:2">
      <c r="A94" s="4" t="s">
        <v>508</v>
      </c>
      <c r="B94" s="5" t="n">
        <v>366</v>
      </c>
    </row>
    <row r="95" spans="1:2">
      <c r="A95" s="4" t="s">
        <v>531</v>
      </c>
    </row>
    <row r="96" spans="1:2">
      <c r="A96" s="3" t="s">
        <v>507</v>
      </c>
    </row>
    <row r="97" spans="1:2">
      <c r="A97" s="4" t="s">
        <v>508</v>
      </c>
      <c r="B97" s="5" t="n">
        <v>1583</v>
      </c>
    </row>
    <row r="98" spans="1:2">
      <c r="A98" s="4" t="s">
        <v>535</v>
      </c>
    </row>
    <row r="99" spans="1:2">
      <c r="A99" s="3" t="s">
        <v>507</v>
      </c>
    </row>
    <row r="100" spans="1:2">
      <c r="A100" s="4" t="s">
        <v>508</v>
      </c>
      <c r="B100" s="5" t="n">
        <v>18117</v>
      </c>
    </row>
    <row r="101" spans="1:2">
      <c r="A101" s="4" t="s">
        <v>536</v>
      </c>
    </row>
    <row r="102" spans="1:2">
      <c r="A102" s="3" t="s">
        <v>507</v>
      </c>
    </row>
    <row r="103" spans="1:2">
      <c r="A103" s="4" t="s">
        <v>508</v>
      </c>
      <c r="B103" s="5" t="n">
        <v>18117</v>
      </c>
    </row>
    <row r="104" spans="1:2">
      <c r="A104" s="4" t="s">
        <v>537</v>
      </c>
    </row>
    <row r="105" spans="1:2">
      <c r="A105" s="3" t="s">
        <v>507</v>
      </c>
    </row>
    <row r="106" spans="1:2">
      <c r="A106" s="4" t="s">
        <v>508</v>
      </c>
      <c r="B106" s="5" t="n">
        <v>0</v>
      </c>
    </row>
    <row r="107" spans="1:2">
      <c r="A107" s="4" t="s">
        <v>538</v>
      </c>
    </row>
    <row r="108" spans="1:2">
      <c r="A108" s="3" t="s">
        <v>507</v>
      </c>
    </row>
    <row r="109" spans="1:2">
      <c r="A109" s="4" t="s">
        <v>508</v>
      </c>
      <c r="B109" s="5" t="n">
        <v>0</v>
      </c>
    </row>
    <row r="110" spans="1:2">
      <c r="A110" s="4" t="s">
        <v>539</v>
      </c>
    </row>
    <row r="111" spans="1:2">
      <c r="A111" s="3" t="s">
        <v>507</v>
      </c>
    </row>
    <row r="112" spans="1:2">
      <c r="A112" s="4" t="s">
        <v>508</v>
      </c>
      <c r="B112" s="5" t="n">
        <v>899</v>
      </c>
    </row>
    <row r="113" spans="1:2">
      <c r="A113" s="4" t="s">
        <v>540</v>
      </c>
    </row>
    <row r="114" spans="1:2">
      <c r="A114" s="3" t="s">
        <v>507</v>
      </c>
    </row>
    <row r="115" spans="1:2">
      <c r="A115" s="4" t="s">
        <v>508</v>
      </c>
      <c r="B115" s="5" t="n">
        <v>1996</v>
      </c>
    </row>
    <row r="116" spans="1:2">
      <c r="A116" s="4" t="s">
        <v>541</v>
      </c>
    </row>
    <row r="117" spans="1:2">
      <c r="A117" s="3" t="s">
        <v>507</v>
      </c>
    </row>
    <row r="118" spans="1:2">
      <c r="A118" s="4" t="s">
        <v>508</v>
      </c>
      <c r="B118" s="5" t="n">
        <v>15114</v>
      </c>
    </row>
    <row r="119" spans="1:2">
      <c r="A119" s="4" t="s">
        <v>538</v>
      </c>
    </row>
    <row r="120" spans="1:2">
      <c r="A120" s="3" t="s">
        <v>507</v>
      </c>
    </row>
    <row r="121" spans="1:2">
      <c r="A121" s="4" t="s">
        <v>508</v>
      </c>
      <c r="B121" s="5" t="n">
        <v>108</v>
      </c>
    </row>
    <row r="122" spans="1:2">
      <c r="A122" s="4" t="s">
        <v>511</v>
      </c>
    </row>
    <row r="123" spans="1:2">
      <c r="A123" s="3" t="s">
        <v>507</v>
      </c>
    </row>
    <row r="124" spans="1:2">
      <c r="A124" s="4" t="s">
        <v>508</v>
      </c>
      <c r="B124" s="5" t="n">
        <v>17913</v>
      </c>
    </row>
    <row r="125" spans="1:2">
      <c r="A125" s="4" t="s">
        <v>542</v>
      </c>
    </row>
    <row r="126" spans="1:2">
      <c r="A126" s="3" t="s">
        <v>507</v>
      </c>
    </row>
    <row r="127" spans="1:2">
      <c r="A127" s="4" t="s">
        <v>508</v>
      </c>
      <c r="B127" s="5" t="n">
        <v>16348</v>
      </c>
    </row>
    <row r="128" spans="1:2">
      <c r="A128" s="4" t="s">
        <v>543</v>
      </c>
    </row>
    <row r="129" spans="1:2">
      <c r="A129" s="3" t="s">
        <v>507</v>
      </c>
    </row>
    <row r="130" spans="1:2">
      <c r="A130" s="4" t="s">
        <v>508</v>
      </c>
      <c r="B130" s="5" t="n">
        <v>55</v>
      </c>
    </row>
    <row r="131" spans="1:2">
      <c r="A131" s="4" t="s">
        <v>544</v>
      </c>
    </row>
    <row r="132" spans="1:2">
      <c r="A132" s="3" t="s">
        <v>507</v>
      </c>
    </row>
    <row r="133" spans="1:2">
      <c r="A133" s="4" t="s">
        <v>508</v>
      </c>
      <c r="B133" s="5" t="n">
        <v>1510</v>
      </c>
    </row>
    <row r="134" spans="1:2">
      <c r="A134" s="4" t="s">
        <v>545</v>
      </c>
    </row>
    <row r="135" spans="1:2">
      <c r="A135" s="3" t="s">
        <v>507</v>
      </c>
    </row>
    <row r="136" spans="1:2">
      <c r="A136" s="4" t="s">
        <v>508</v>
      </c>
      <c r="B136" s="5" t="n">
        <v>570</v>
      </c>
    </row>
    <row r="137" spans="1:2">
      <c r="A137" s="4" t="s">
        <v>546</v>
      </c>
    </row>
    <row r="138" spans="1:2">
      <c r="A138" s="3" t="s">
        <v>507</v>
      </c>
    </row>
    <row r="139" spans="1:2">
      <c r="A139" s="4" t="s">
        <v>508</v>
      </c>
      <c r="B139" s="5" t="n">
        <v>0</v>
      </c>
    </row>
    <row r="140" spans="1:2">
      <c r="A140" s="4" t="s">
        <v>547</v>
      </c>
    </row>
    <row r="141" spans="1:2">
      <c r="A141" s="3" t="s">
        <v>507</v>
      </c>
    </row>
    <row r="142" spans="1:2">
      <c r="A142" s="4" t="s">
        <v>508</v>
      </c>
      <c r="B142" s="5" t="n">
        <v>264</v>
      </c>
    </row>
    <row r="143" spans="1:2">
      <c r="A143" s="4" t="s">
        <v>544</v>
      </c>
    </row>
    <row r="144" spans="1:2">
      <c r="A144" s="3" t="s">
        <v>507</v>
      </c>
    </row>
    <row r="145" spans="1:2">
      <c r="A145" s="4" t="s">
        <v>508</v>
      </c>
      <c r="B145" s="7" t="n">
        <v>170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8</v>
      </c>
      <c r="B1" s="2" t="s">
        <v>2</v>
      </c>
      <c r="C1" s="2" t="s">
        <v>403</v>
      </c>
      <c r="D1" s="2" t="s">
        <v>25</v>
      </c>
    </row>
    <row r="2" spans="1:4">
      <c r="A2" s="3" t="s">
        <v>189</v>
      </c>
    </row>
    <row r="3" spans="1:4">
      <c r="A3" s="4" t="s">
        <v>29</v>
      </c>
      <c r="B3" s="7" t="n">
        <v>93622</v>
      </c>
      <c r="C3" s="7" t="n">
        <v>85121</v>
      </c>
      <c r="D3" s="7" t="n">
        <v>85121</v>
      </c>
    </row>
    <row r="4" spans="1:4">
      <c r="A4" s="4" t="s">
        <v>30</v>
      </c>
      <c r="B4" s="5" t="n">
        <v>19869</v>
      </c>
      <c r="C4" s="5" t="n">
        <v>17484</v>
      </c>
      <c r="D4" s="5" t="n">
        <v>17484</v>
      </c>
    </row>
    <row r="5" spans="1:4">
      <c r="A5" s="3" t="s">
        <v>549</v>
      </c>
    </row>
    <row r="6" spans="1:4">
      <c r="A6" s="4" t="s">
        <v>31</v>
      </c>
      <c r="B6" s="5" t="n">
        <v>64064</v>
      </c>
      <c r="C6" s="5" t="n">
        <v>95658</v>
      </c>
      <c r="D6" s="7" t="n">
        <v>104852</v>
      </c>
    </row>
    <row r="7" spans="1:4">
      <c r="A7" s="3" t="s">
        <v>550</v>
      </c>
    </row>
    <row r="8" spans="1:4">
      <c r="A8" s="4" t="s">
        <v>49</v>
      </c>
      <c r="B8" s="7" t="n">
        <v>29500</v>
      </c>
      <c r="C8" s="7" t="n">
        <v>272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s>
  <sheetData>
    <row r="1" spans="1:4">
      <c r="A1" s="1" t="s">
        <v>551</v>
      </c>
      <c r="B1" s="2" t="s">
        <v>430</v>
      </c>
      <c r="C1" s="2" t="s">
        <v>1</v>
      </c>
    </row>
    <row r="2" spans="1:4">
      <c r="B2" s="2" t="s">
        <v>552</v>
      </c>
      <c r="C2" s="2" t="s">
        <v>372</v>
      </c>
      <c r="D2" s="2" t="s">
        <v>369</v>
      </c>
    </row>
    <row r="3" spans="1:4">
      <c r="A3" s="3" t="s">
        <v>553</v>
      </c>
    </row>
    <row r="4" spans="1:4">
      <c r="A4" s="4" t="s">
        <v>39</v>
      </c>
      <c r="C4" s="7" t="n">
        <v>381724</v>
      </c>
      <c r="D4" s="7" t="n">
        <v>356443</v>
      </c>
    </row>
    <row r="5" spans="1:4">
      <c r="A5" s="4" t="s">
        <v>377</v>
      </c>
    </row>
    <row r="6" spans="1:4">
      <c r="A6" s="3" t="s">
        <v>553</v>
      </c>
    </row>
    <row r="7" spans="1:4">
      <c r="A7" s="4" t="s">
        <v>554</v>
      </c>
      <c r="B7" s="5" t="n">
        <v>2</v>
      </c>
      <c r="C7" s="5" t="n">
        <v>2</v>
      </c>
    </row>
    <row r="8" spans="1:4">
      <c r="A8" s="4" t="s">
        <v>555</v>
      </c>
      <c r="B8" s="7" t="n">
        <v>2409</v>
      </c>
      <c r="C8" s="7" t="n">
        <v>21000</v>
      </c>
    </row>
    <row r="9" spans="1:4">
      <c r="A9" s="4" t="s">
        <v>556</v>
      </c>
      <c r="B9" s="7" t="n">
        <v>5635</v>
      </c>
    </row>
    <row r="10" spans="1:4">
      <c r="A10" s="4" t="s">
        <v>557</v>
      </c>
      <c r="C10" s="5" t="n">
        <v>55000</v>
      </c>
    </row>
    <row r="11" spans="1:4">
      <c r="A11" s="4" t="s">
        <v>39</v>
      </c>
      <c r="C11" s="7" t="n">
        <v>21000</v>
      </c>
    </row>
    <row r="12" spans="1:4">
      <c r="A12" s="4" t="s">
        <v>343</v>
      </c>
    </row>
    <row r="13" spans="1:4">
      <c r="A13" s="3" t="s">
        <v>553</v>
      </c>
    </row>
    <row r="14" spans="1:4">
      <c r="A14" s="4" t="s">
        <v>365</v>
      </c>
      <c r="C14" s="4" t="s">
        <v>366</v>
      </c>
    </row>
    <row r="15" spans="1:4">
      <c r="A15" s="4" t="s">
        <v>558</v>
      </c>
    </row>
    <row r="16" spans="1:4">
      <c r="A16" s="3" t="s">
        <v>553</v>
      </c>
    </row>
    <row r="17" spans="1:4">
      <c r="A17" s="4" t="s">
        <v>365</v>
      </c>
      <c r="C17" s="4" t="s">
        <v>366</v>
      </c>
    </row>
    <row r="18" spans="1:4">
      <c r="A18" s="4" t="s">
        <v>345</v>
      </c>
    </row>
    <row r="19" spans="1:4">
      <c r="A19" s="3" t="s">
        <v>553</v>
      </c>
    </row>
    <row r="20" spans="1:4">
      <c r="A20" s="4" t="s">
        <v>365</v>
      </c>
      <c r="C20" s="4" t="s">
        <v>367</v>
      </c>
    </row>
    <row r="21" spans="1:4">
      <c r="A21" s="4" t="s">
        <v>559</v>
      </c>
    </row>
    <row r="22" spans="1:4">
      <c r="A22" s="3" t="s">
        <v>553</v>
      </c>
    </row>
    <row r="23" spans="1:4">
      <c r="A23" s="4" t="s">
        <v>365</v>
      </c>
      <c r="C23" s="4" t="s">
        <v>3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60</v>
      </c>
      <c r="B1" s="2" t="s">
        <v>1</v>
      </c>
      <c r="D1" s="2" t="s">
        <v>136</v>
      </c>
    </row>
    <row r="2" spans="1:4">
      <c r="B2" s="2" t="s">
        <v>2</v>
      </c>
      <c r="C2" s="2" t="s">
        <v>80</v>
      </c>
      <c r="D2" s="2" t="s">
        <v>25</v>
      </c>
    </row>
    <row r="3" spans="1:4">
      <c r="A3" s="3" t="s">
        <v>553</v>
      </c>
    </row>
    <row r="4" spans="1:4">
      <c r="A4" s="4" t="s">
        <v>561</v>
      </c>
      <c r="B4" s="7" t="n">
        <v>21343</v>
      </c>
      <c r="C4" s="7" t="n">
        <v>2409</v>
      </c>
    </row>
    <row r="5" spans="1:4">
      <c r="A5" s="4" t="s">
        <v>562</v>
      </c>
    </row>
    <row r="6" spans="1:4">
      <c r="A6" s="3" t="s">
        <v>553</v>
      </c>
    </row>
    <row r="7" spans="1:4">
      <c r="A7" s="4" t="s">
        <v>33</v>
      </c>
      <c r="D7" s="7" t="n">
        <v>256</v>
      </c>
    </row>
    <row r="8" spans="1:4">
      <c r="A8" s="4" t="s">
        <v>563</v>
      </c>
      <c r="D8" s="5" t="n">
        <v>7788</v>
      </c>
    </row>
    <row r="9" spans="1:4">
      <c r="A9" s="4" t="s">
        <v>564</v>
      </c>
      <c r="D9" s="5" t="n">
        <v>8044</v>
      </c>
    </row>
    <row r="10" spans="1:4">
      <c r="A10" s="4" t="s">
        <v>561</v>
      </c>
      <c r="D10" s="5" t="n">
        <v>8044</v>
      </c>
    </row>
    <row r="11" spans="1:4">
      <c r="A11" s="4" t="s">
        <v>556</v>
      </c>
      <c r="D11" s="5" t="n">
        <v>5635</v>
      </c>
    </row>
    <row r="12" spans="1:4">
      <c r="A12" s="4" t="s">
        <v>565</v>
      </c>
      <c r="D12" s="7" t="n">
        <v>240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66</v>
      </c>
      <c r="B1" s="2" t="s">
        <v>1</v>
      </c>
    </row>
    <row r="2" spans="1:3">
      <c r="B2" s="2" t="s">
        <v>2</v>
      </c>
      <c r="C2" s="2" t="s">
        <v>25</v>
      </c>
    </row>
    <row r="3" spans="1:3">
      <c r="A3" s="3" t="s">
        <v>567</v>
      </c>
    </row>
    <row r="4" spans="1:3">
      <c r="A4" s="4" t="s">
        <v>568</v>
      </c>
      <c r="B4" s="7" t="n">
        <v>56135</v>
      </c>
    </row>
    <row r="5" spans="1:3">
      <c r="A5" s="4" t="s">
        <v>569</v>
      </c>
      <c r="B5" s="5" t="n">
        <v>159</v>
      </c>
    </row>
    <row r="6" spans="1:3">
      <c r="A6" s="4" t="s">
        <v>570</v>
      </c>
      <c r="B6" s="5" t="n">
        <v>56294</v>
      </c>
    </row>
    <row r="7" spans="1:3">
      <c r="A7" s="4" t="s">
        <v>571</v>
      </c>
      <c r="B7" s="5" t="n">
        <v>-1016</v>
      </c>
      <c r="C7" s="7" t="n">
        <v>-1016</v>
      </c>
    </row>
    <row r="8" spans="1:3">
      <c r="A8" s="4" t="s">
        <v>572</v>
      </c>
    </row>
    <row r="9" spans="1:3">
      <c r="A9" s="3" t="s">
        <v>567</v>
      </c>
    </row>
    <row r="10" spans="1:3">
      <c r="A10" s="4" t="s">
        <v>568</v>
      </c>
      <c r="B10" s="5" t="n">
        <v>24759</v>
      </c>
    </row>
    <row r="11" spans="1:3">
      <c r="A11" s="4" t="s">
        <v>569</v>
      </c>
      <c r="B11" s="5" t="n">
        <v>0</v>
      </c>
    </row>
    <row r="12" spans="1:3">
      <c r="A12" s="4" t="s">
        <v>570</v>
      </c>
      <c r="B12" s="5" t="n">
        <v>24759</v>
      </c>
    </row>
    <row r="13" spans="1:3">
      <c r="A13" s="4" t="s">
        <v>571</v>
      </c>
      <c r="B13" s="5" t="n">
        <v>0</v>
      </c>
      <c r="C13" s="5" t="n">
        <v>0</v>
      </c>
    </row>
    <row r="14" spans="1:3">
      <c r="A14" s="4" t="s">
        <v>573</v>
      </c>
    </row>
    <row r="15" spans="1:3">
      <c r="A15" s="3" t="s">
        <v>567</v>
      </c>
    </row>
    <row r="16" spans="1:3">
      <c r="A16" s="4" t="s">
        <v>568</v>
      </c>
      <c r="B16" s="5" t="n">
        <v>3375</v>
      </c>
    </row>
    <row r="17" spans="1:3">
      <c r="A17" s="4" t="s">
        <v>569</v>
      </c>
      <c r="B17" s="5" t="n">
        <v>0</v>
      </c>
    </row>
    <row r="18" spans="1:3">
      <c r="A18" s="4" t="s">
        <v>570</v>
      </c>
      <c r="B18" s="5" t="n">
        <v>3375</v>
      </c>
    </row>
    <row r="19" spans="1:3">
      <c r="A19" s="4" t="s">
        <v>571</v>
      </c>
      <c r="B19" s="5" t="n">
        <v>0</v>
      </c>
      <c r="C19" s="5" t="n">
        <v>0</v>
      </c>
    </row>
    <row r="20" spans="1:3">
      <c r="A20" s="4" t="s">
        <v>574</v>
      </c>
    </row>
    <row r="21" spans="1:3">
      <c r="A21" s="3" t="s">
        <v>567</v>
      </c>
    </row>
    <row r="22" spans="1:3">
      <c r="A22" s="4" t="s">
        <v>568</v>
      </c>
      <c r="B22" s="5" t="n">
        <v>3494</v>
      </c>
    </row>
    <row r="23" spans="1:3">
      <c r="A23" s="4" t="s">
        <v>569</v>
      </c>
      <c r="B23" s="5" t="n">
        <v>-95</v>
      </c>
    </row>
    <row r="24" spans="1:3">
      <c r="A24" s="4" t="s">
        <v>570</v>
      </c>
      <c r="B24" s="5" t="n">
        <v>3399</v>
      </c>
    </row>
    <row r="25" spans="1:3">
      <c r="A25" s="4" t="s">
        <v>571</v>
      </c>
      <c r="B25" s="5" t="n">
        <v>-1016</v>
      </c>
      <c r="C25" s="5" t="n">
        <v>-1016</v>
      </c>
    </row>
    <row r="26" spans="1:3">
      <c r="A26" s="4" t="s">
        <v>575</v>
      </c>
    </row>
    <row r="27" spans="1:3">
      <c r="A27" s="3" t="s">
        <v>567</v>
      </c>
    </row>
    <row r="28" spans="1:3">
      <c r="A28" s="4" t="s">
        <v>568</v>
      </c>
      <c r="B28" s="5" t="n">
        <v>0</v>
      </c>
    </row>
    <row r="29" spans="1:3">
      <c r="A29" s="4" t="s">
        <v>569</v>
      </c>
      <c r="B29" s="5" t="n">
        <v>0</v>
      </c>
    </row>
    <row r="30" spans="1:3">
      <c r="A30" s="4" t="s">
        <v>570</v>
      </c>
      <c r="B30" s="5" t="n">
        <v>0</v>
      </c>
    </row>
    <row r="31" spans="1:3">
      <c r="A31" s="4" t="s">
        <v>571</v>
      </c>
      <c r="B31" s="5" t="n">
        <v>0</v>
      </c>
      <c r="C31" s="5" t="n">
        <v>0</v>
      </c>
    </row>
    <row r="32" spans="1:3">
      <c r="A32" s="4" t="s">
        <v>576</v>
      </c>
    </row>
    <row r="33" spans="1:3">
      <c r="A33" s="3" t="s">
        <v>567</v>
      </c>
    </row>
    <row r="34" spans="1:3">
      <c r="A34" s="4" t="s">
        <v>568</v>
      </c>
      <c r="B34" s="5" t="n">
        <v>24507</v>
      </c>
    </row>
    <row r="35" spans="1:3">
      <c r="A35" s="4" t="s">
        <v>569</v>
      </c>
      <c r="B35" s="5" t="n">
        <v>254</v>
      </c>
    </row>
    <row r="36" spans="1:3">
      <c r="A36" s="4" t="s">
        <v>570</v>
      </c>
      <c r="B36" s="5" t="n">
        <v>24761</v>
      </c>
    </row>
    <row r="37" spans="1:3">
      <c r="A37" s="4" t="s">
        <v>571</v>
      </c>
      <c r="B37" s="7" t="n">
        <v>0</v>
      </c>
      <c r="C37"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7</v>
      </c>
      <c r="B1" s="2" t="s">
        <v>1</v>
      </c>
    </row>
    <row r="2" spans="1:4">
      <c r="B2" s="2" t="s">
        <v>2</v>
      </c>
      <c r="C2" s="2" t="s">
        <v>80</v>
      </c>
      <c r="D2" s="2" t="s">
        <v>25</v>
      </c>
    </row>
    <row r="3" spans="1:4">
      <c r="A3" s="3" t="s">
        <v>364</v>
      </c>
    </row>
    <row r="4" spans="1:4">
      <c r="A4" s="4" t="s">
        <v>578</v>
      </c>
      <c r="B4" s="7" t="n">
        <v>26231</v>
      </c>
      <c r="D4" s="7" t="n">
        <v>25998</v>
      </c>
    </row>
    <row r="5" spans="1:4">
      <c r="A5" s="4" t="s">
        <v>579</v>
      </c>
      <c r="B5" s="5" t="n">
        <v>24000</v>
      </c>
      <c r="D5" s="5" t="n">
        <v>23558</v>
      </c>
    </row>
    <row r="6" spans="1:4">
      <c r="A6" s="4" t="s">
        <v>42</v>
      </c>
      <c r="B6" s="5" t="n">
        <v>2231</v>
      </c>
      <c r="D6" s="5" t="n">
        <v>2440</v>
      </c>
    </row>
    <row r="7" spans="1:4">
      <c r="A7" s="4" t="s">
        <v>142</v>
      </c>
      <c r="B7" s="5" t="n">
        <v>253</v>
      </c>
      <c r="C7" s="7" t="n">
        <v>380</v>
      </c>
    </row>
    <row r="8" spans="1:4">
      <c r="A8" s="4" t="s">
        <v>580</v>
      </c>
    </row>
    <row r="9" spans="1:4">
      <c r="A9" s="3" t="s">
        <v>364</v>
      </c>
    </row>
    <row r="10" spans="1:4">
      <c r="A10" s="4" t="s">
        <v>578</v>
      </c>
      <c r="B10" s="5" t="n">
        <v>7836</v>
      </c>
      <c r="D10" s="5" t="n">
        <v>7786</v>
      </c>
    </row>
    <row r="11" spans="1:4">
      <c r="A11" s="4" t="s">
        <v>579</v>
      </c>
      <c r="B11" s="5" t="n">
        <v>7836</v>
      </c>
      <c r="D11" s="5" t="n">
        <v>7786</v>
      </c>
    </row>
    <row r="12" spans="1:4">
      <c r="A12" s="4" t="s">
        <v>142</v>
      </c>
      <c r="B12" s="5" t="n">
        <v>0</v>
      </c>
      <c r="C12" s="5" t="n">
        <v>7</v>
      </c>
    </row>
    <row r="13" spans="1:4">
      <c r="A13" s="4" t="s">
        <v>581</v>
      </c>
    </row>
    <row r="14" spans="1:4">
      <c r="A14" s="3" t="s">
        <v>364</v>
      </c>
    </row>
    <row r="15" spans="1:4">
      <c r="A15" s="4" t="s">
        <v>578</v>
      </c>
      <c r="B15" s="5" t="n">
        <v>12035</v>
      </c>
      <c r="D15" s="5" t="n">
        <v>11863</v>
      </c>
    </row>
    <row r="16" spans="1:4">
      <c r="A16" s="4" t="s">
        <v>579</v>
      </c>
      <c r="B16" s="5" t="n">
        <v>9921</v>
      </c>
      <c r="D16" s="5" t="n">
        <v>9557</v>
      </c>
    </row>
    <row r="17" spans="1:4">
      <c r="A17" s="4" t="s">
        <v>582</v>
      </c>
    </row>
    <row r="18" spans="1:4">
      <c r="A18" s="3" t="s">
        <v>364</v>
      </c>
    </row>
    <row r="19" spans="1:4">
      <c r="A19" s="4" t="s">
        <v>578</v>
      </c>
      <c r="B19" s="5" t="n">
        <v>3079</v>
      </c>
      <c r="D19" s="5" t="n">
        <v>3052</v>
      </c>
    </row>
    <row r="20" spans="1:4">
      <c r="A20" s="4" t="s">
        <v>579</v>
      </c>
      <c r="B20" s="5" t="n">
        <v>3077</v>
      </c>
      <c r="D20" s="5" t="n">
        <v>3048</v>
      </c>
    </row>
    <row r="21" spans="1:4">
      <c r="A21" s="4" t="s">
        <v>583</v>
      </c>
    </row>
    <row r="22" spans="1:4">
      <c r="A22" s="3" t="s">
        <v>364</v>
      </c>
    </row>
    <row r="23" spans="1:4">
      <c r="A23" s="4" t="s">
        <v>578</v>
      </c>
      <c r="B23" s="5" t="n">
        <v>2737</v>
      </c>
      <c r="D23" s="5" t="n">
        <v>2751</v>
      </c>
    </row>
    <row r="24" spans="1:4">
      <c r="A24" s="4" t="s">
        <v>579</v>
      </c>
      <c r="B24" s="5" t="n">
        <v>2641</v>
      </c>
      <c r="D24" s="5" t="n">
        <v>2642</v>
      </c>
    </row>
    <row r="25" spans="1:4">
      <c r="A25" s="4" t="s">
        <v>584</v>
      </c>
    </row>
    <row r="26" spans="1:4">
      <c r="A26" s="3" t="s">
        <v>364</v>
      </c>
    </row>
    <row r="27" spans="1:4">
      <c r="A27" s="4" t="s">
        <v>578</v>
      </c>
      <c r="B27" s="5" t="n">
        <v>544</v>
      </c>
      <c r="D27" s="5" t="n">
        <v>546</v>
      </c>
    </row>
    <row r="28" spans="1:4">
      <c r="A28" s="4" t="s">
        <v>579</v>
      </c>
      <c r="B28" s="5" t="n">
        <v>525</v>
      </c>
      <c r="D28" s="7" t="n">
        <v>525</v>
      </c>
    </row>
    <row r="29" spans="1:4">
      <c r="A29" s="4" t="s">
        <v>585</v>
      </c>
    </row>
    <row r="30" spans="1:4">
      <c r="A30" s="3" t="s">
        <v>364</v>
      </c>
    </row>
    <row r="31" spans="1:4">
      <c r="A31" s="4" t="s">
        <v>142</v>
      </c>
      <c r="B31" s="7" t="n">
        <v>253</v>
      </c>
      <c r="C31" s="7" t="n">
        <v>373</v>
      </c>
    </row>
    <row r="32" spans="1:4">
      <c r="A32" s="4" t="s">
        <v>343</v>
      </c>
    </row>
    <row r="33" spans="1:4">
      <c r="A33" s="3" t="s">
        <v>364</v>
      </c>
    </row>
    <row r="34" spans="1:4">
      <c r="A34" s="4" t="s">
        <v>365</v>
      </c>
      <c r="B34" s="4" t="s">
        <v>366</v>
      </c>
    </row>
    <row r="35" spans="1:4">
      <c r="A35" s="4" t="s">
        <v>586</v>
      </c>
    </row>
    <row r="36" spans="1:4">
      <c r="A36" s="3" t="s">
        <v>364</v>
      </c>
    </row>
    <row r="37" spans="1:4">
      <c r="A37" s="4" t="s">
        <v>587</v>
      </c>
      <c r="B37" s="4" t="s">
        <v>366</v>
      </c>
    </row>
    <row r="38" spans="1:4">
      <c r="A38" s="4" t="s">
        <v>588</v>
      </c>
    </row>
    <row r="39" spans="1:4">
      <c r="A39" s="3" t="s">
        <v>364</v>
      </c>
    </row>
    <row r="40" spans="1:4">
      <c r="A40" s="4" t="s">
        <v>365</v>
      </c>
      <c r="B40" s="4" t="s">
        <v>589</v>
      </c>
    </row>
    <row r="41" spans="1:4">
      <c r="A41" s="4" t="s">
        <v>345</v>
      </c>
    </row>
    <row r="42" spans="1:4">
      <c r="A42" s="3" t="s">
        <v>364</v>
      </c>
    </row>
    <row r="43" spans="1:4">
      <c r="A43" s="4" t="s">
        <v>365</v>
      </c>
      <c r="B43" s="4" t="s">
        <v>367</v>
      </c>
    </row>
    <row r="44" spans="1:4">
      <c r="A44" s="4" t="s">
        <v>590</v>
      </c>
    </row>
    <row r="45" spans="1:4">
      <c r="A45" s="3" t="s">
        <v>364</v>
      </c>
    </row>
    <row r="46" spans="1:4">
      <c r="A46" s="4" t="s">
        <v>587</v>
      </c>
      <c r="B46" s="4" t="s">
        <v>354</v>
      </c>
    </row>
    <row r="47" spans="1:4">
      <c r="A47" s="4" t="s">
        <v>591</v>
      </c>
    </row>
    <row r="48" spans="1:4">
      <c r="A48" s="3" t="s">
        <v>364</v>
      </c>
    </row>
    <row r="49" spans="1:4">
      <c r="A49" s="4" t="s">
        <v>365</v>
      </c>
      <c r="B49" s="4" t="s">
        <v>36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92</v>
      </c>
      <c r="B1" s="2" t="s">
        <v>593</v>
      </c>
      <c r="C1" s="2" t="s">
        <v>1</v>
      </c>
    </row>
    <row r="2" spans="1:5">
      <c r="B2" s="2" t="s">
        <v>2</v>
      </c>
      <c r="C2" s="2" t="s">
        <v>2</v>
      </c>
      <c r="D2" s="2" t="s">
        <v>80</v>
      </c>
      <c r="E2" s="2" t="s">
        <v>25</v>
      </c>
    </row>
    <row r="3" spans="1:5">
      <c r="A3" s="3" t="s">
        <v>198</v>
      </c>
    </row>
    <row r="4" spans="1:5">
      <c r="A4" s="4" t="s">
        <v>89</v>
      </c>
      <c r="C4" s="7" t="n">
        <v>2779</v>
      </c>
      <c r="D4" s="7" t="n">
        <v>645</v>
      </c>
    </row>
    <row r="5" spans="1:5">
      <c r="A5" s="4" t="s">
        <v>594</v>
      </c>
      <c r="C5" s="4" t="s">
        <v>595</v>
      </c>
      <c r="D5" s="4" t="s">
        <v>596</v>
      </c>
    </row>
    <row r="6" spans="1:5">
      <c r="A6" s="4" t="s">
        <v>597</v>
      </c>
      <c r="B6" s="7" t="n">
        <v>600</v>
      </c>
      <c r="C6" s="7" t="n">
        <v>600</v>
      </c>
      <c r="E6" s="7" t="n">
        <v>600</v>
      </c>
    </row>
    <row r="7" spans="1:5">
      <c r="A7" s="4" t="s">
        <v>598</v>
      </c>
      <c r="B7" s="5" t="n">
        <v>80</v>
      </c>
      <c r="C7" s="7" t="n">
        <v>80</v>
      </c>
      <c r="E7" s="7" t="n">
        <v>80</v>
      </c>
    </row>
    <row r="8" spans="1:5">
      <c r="A8" s="4" t="s">
        <v>599</v>
      </c>
      <c r="B8" s="7" t="n">
        <v>38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1</v>
      </c>
    </row>
    <row r="2" spans="1:2">
      <c r="B2" s="2" t="s">
        <v>506</v>
      </c>
    </row>
    <row r="3" spans="1:2">
      <c r="A3" s="3" t="s">
        <v>601</v>
      </c>
    </row>
    <row r="4" spans="1:2">
      <c r="A4" s="4" t="s">
        <v>602</v>
      </c>
      <c r="B4" s="7" t="n">
        <v>600</v>
      </c>
    </row>
    <row r="5" spans="1:2">
      <c r="A5" s="4" t="s">
        <v>603</v>
      </c>
      <c r="B5" s="5" t="n">
        <v>0</v>
      </c>
    </row>
    <row r="6" spans="1:2">
      <c r="A6" s="4" t="s">
        <v>604</v>
      </c>
      <c r="B6" s="5" t="n">
        <v>0</v>
      </c>
    </row>
    <row r="7" spans="1:2">
      <c r="A7" s="4" t="s">
        <v>605</v>
      </c>
      <c r="B7" s="5" t="n">
        <v>0</v>
      </c>
    </row>
    <row r="8" spans="1:2">
      <c r="A8" s="4" t="s">
        <v>606</v>
      </c>
      <c r="B8" s="7" t="n">
        <v>6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80</v>
      </c>
    </row>
    <row r="3" spans="1:3">
      <c r="A3" s="3" t="s">
        <v>100</v>
      </c>
    </row>
    <row r="4" spans="1:3">
      <c r="A4" s="4" t="s">
        <v>109</v>
      </c>
      <c r="B4" s="7" t="n">
        <v>389</v>
      </c>
      <c r="C4" s="7" t="n">
        <v>-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07</v>
      </c>
      <c r="B1" s="2" t="s">
        <v>506</v>
      </c>
      <c r="C1" s="2" t="s">
        <v>369</v>
      </c>
      <c r="D1" s="2" t="s">
        <v>608</v>
      </c>
    </row>
    <row r="2" spans="1:4">
      <c r="A2" s="3" t="s">
        <v>609</v>
      </c>
    </row>
    <row r="3" spans="1:4">
      <c r="A3" s="4" t="s">
        <v>610</v>
      </c>
      <c r="B3" s="7" t="n">
        <v>6304000</v>
      </c>
      <c r="D3" s="11" t="n">
        <v>4500000</v>
      </c>
    </row>
    <row r="4" spans="1:4">
      <c r="A4" s="4" t="s">
        <v>611</v>
      </c>
      <c r="B4" s="7" t="n">
        <v>0</v>
      </c>
      <c r="C4"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25</v>
      </c>
    </row>
    <row r="2" spans="1:3">
      <c r="A2" s="3" t="s">
        <v>500</v>
      </c>
    </row>
    <row r="3" spans="1:3">
      <c r="A3" s="4" t="s">
        <v>613</v>
      </c>
      <c r="B3" s="7" t="n">
        <v>1041</v>
      </c>
      <c r="C3" s="7" t="n">
        <v>233</v>
      </c>
    </row>
    <row r="4" spans="1:3">
      <c r="A4" s="3" t="s">
        <v>501</v>
      </c>
    </row>
    <row r="5" spans="1:3">
      <c r="A5" s="4" t="s">
        <v>613</v>
      </c>
      <c r="B5" s="7" t="n">
        <v>2440</v>
      </c>
      <c r="C5" s="7" t="n">
        <v>35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25</v>
      </c>
    </row>
    <row r="2" spans="1:3">
      <c r="A2" s="3" t="s">
        <v>204</v>
      </c>
    </row>
    <row r="3" spans="1:3">
      <c r="A3" s="4" t="s">
        <v>615</v>
      </c>
      <c r="B3" s="7" t="n">
        <v>208136000</v>
      </c>
      <c r="C3" s="7" t="n">
        <v>160108000</v>
      </c>
    </row>
    <row r="4" spans="1:3">
      <c r="A4" s="4" t="s">
        <v>616</v>
      </c>
      <c r="B4" s="5" t="n">
        <v>208854000</v>
      </c>
      <c r="C4" s="5" t="n">
        <v>160598000</v>
      </c>
    </row>
    <row r="5" spans="1:3">
      <c r="A5" s="4" t="s">
        <v>617</v>
      </c>
      <c r="B5" s="7" t="n">
        <v>0</v>
      </c>
      <c r="C5"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25</v>
      </c>
    </row>
    <row r="2" spans="1:3">
      <c r="A2" s="4" t="s">
        <v>619</v>
      </c>
    </row>
    <row r="3" spans="1:3">
      <c r="A3" s="3" t="s">
        <v>620</v>
      </c>
    </row>
    <row r="4" spans="1:3">
      <c r="A4" s="4" t="s">
        <v>621</v>
      </c>
      <c r="B4" s="7" t="n">
        <v>1041</v>
      </c>
      <c r="C4" s="7" t="n">
        <v>233</v>
      </c>
    </row>
    <row r="5" spans="1:3">
      <c r="A5" s="4" t="s">
        <v>622</v>
      </c>
    </row>
    <row r="6" spans="1:3">
      <c r="A6" s="3" t="s">
        <v>620</v>
      </c>
    </row>
    <row r="7" spans="1:3">
      <c r="A7" s="4" t="s">
        <v>623</v>
      </c>
      <c r="B7" s="5" t="n">
        <v>2440</v>
      </c>
      <c r="C7" s="5" t="n">
        <v>3529</v>
      </c>
    </row>
    <row r="8" spans="1:3">
      <c r="A8" s="4" t="s">
        <v>624</v>
      </c>
    </row>
    <row r="9" spans="1:3">
      <c r="A9" s="3" t="s">
        <v>620</v>
      </c>
    </row>
    <row r="10" spans="1:3">
      <c r="A10" s="4" t="s">
        <v>621</v>
      </c>
      <c r="B10" s="7" t="n">
        <v>12</v>
      </c>
      <c r="C10"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80</v>
      </c>
    </row>
    <row r="3" spans="1:3">
      <c r="A3" s="4" t="s">
        <v>626</v>
      </c>
    </row>
    <row r="4" spans="1:3">
      <c r="A4" s="3" t="s">
        <v>627</v>
      </c>
    </row>
    <row r="5" spans="1:3">
      <c r="A5" s="4" t="s">
        <v>628</v>
      </c>
      <c r="B5" s="7" t="n">
        <v>-102</v>
      </c>
      <c r="C5" s="7" t="n">
        <v>-123</v>
      </c>
    </row>
    <row r="6" spans="1:3">
      <c r="A6" s="4" t="s">
        <v>629</v>
      </c>
    </row>
    <row r="7" spans="1:3">
      <c r="A7" s="3" t="s">
        <v>627</v>
      </c>
    </row>
    <row r="8" spans="1:3">
      <c r="A8" s="4" t="s">
        <v>628</v>
      </c>
      <c r="B8" s="7" t="n">
        <v>-12</v>
      </c>
      <c r="C8"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1</v>
      </c>
    </row>
    <row r="2" spans="1:2">
      <c r="B2" s="2" t="s">
        <v>506</v>
      </c>
    </row>
    <row r="3" spans="1:2">
      <c r="A3" s="3" t="s">
        <v>631</v>
      </c>
    </row>
    <row r="4" spans="1:2">
      <c r="A4" s="4" t="s">
        <v>568</v>
      </c>
      <c r="B4" s="7" t="n">
        <v>336620</v>
      </c>
    </row>
    <row r="5" spans="1:2">
      <c r="A5" s="4" t="s">
        <v>570</v>
      </c>
      <c r="B5" s="5" t="n">
        <v>340269</v>
      </c>
    </row>
    <row r="6" spans="1:2">
      <c r="A6" s="4" t="s">
        <v>632</v>
      </c>
    </row>
    <row r="7" spans="1:2">
      <c r="A7" s="3" t="s">
        <v>631</v>
      </c>
    </row>
    <row r="8" spans="1:2">
      <c r="A8" s="4" t="s">
        <v>568</v>
      </c>
      <c r="B8" s="5" t="n">
        <v>-1745</v>
      </c>
    </row>
    <row r="9" spans="1:2">
      <c r="A9" s="4" t="s">
        <v>633</v>
      </c>
      <c r="B9" s="5" t="n">
        <v>1511</v>
      </c>
    </row>
    <row r="10" spans="1:2">
      <c r="A10" s="4" t="s">
        <v>634</v>
      </c>
      <c r="B10" s="5" t="n">
        <v>-105</v>
      </c>
    </row>
    <row r="11" spans="1:2">
      <c r="A11" s="4" t="s">
        <v>570</v>
      </c>
      <c r="B11" s="7" t="n">
        <v>-33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5</v>
      </c>
      <c r="B1" s="2" t="s">
        <v>2</v>
      </c>
      <c r="C1" s="2" t="s">
        <v>25</v>
      </c>
    </row>
    <row r="2" spans="1:3">
      <c r="A2" s="4" t="s">
        <v>636</v>
      </c>
    </row>
    <row r="3" spans="1:3">
      <c r="A3" s="3" t="s">
        <v>637</v>
      </c>
    </row>
    <row r="4" spans="1:3">
      <c r="A4" s="4" t="s">
        <v>638</v>
      </c>
      <c r="B4" s="7" t="n">
        <v>462</v>
      </c>
      <c r="C4" s="7" t="n">
        <v>444</v>
      </c>
    </row>
    <row r="5" spans="1:3">
      <c r="A5" s="4" t="s">
        <v>28</v>
      </c>
    </row>
    <row r="6" spans="1:3">
      <c r="A6" s="3" t="s">
        <v>637</v>
      </c>
    </row>
    <row r="7" spans="1:3">
      <c r="A7" s="4" t="s">
        <v>638</v>
      </c>
      <c r="B7" s="5" t="n">
        <v>1605</v>
      </c>
      <c r="C7" s="5" t="n">
        <v>1553</v>
      </c>
    </row>
    <row r="8" spans="1:3">
      <c r="A8" s="4" t="s">
        <v>148</v>
      </c>
    </row>
    <row r="9" spans="1:3">
      <c r="A9" s="3" t="s">
        <v>637</v>
      </c>
    </row>
    <row r="10" spans="1:3">
      <c r="A10" s="4" t="s">
        <v>638</v>
      </c>
      <c r="B10" s="5" t="n">
        <v>139</v>
      </c>
      <c r="C10" s="5" t="n">
        <v>328</v>
      </c>
    </row>
    <row r="11" spans="1:3">
      <c r="A11" s="4" t="s">
        <v>31</v>
      </c>
    </row>
    <row r="12" spans="1:3">
      <c r="A12" s="3" t="s">
        <v>637</v>
      </c>
    </row>
    <row r="13" spans="1:3">
      <c r="A13" s="4" t="s">
        <v>638</v>
      </c>
      <c r="B13" s="5" t="n">
        <v>556</v>
      </c>
      <c r="C13" s="5" t="n">
        <v>360</v>
      </c>
    </row>
    <row r="14" spans="1:3">
      <c r="A14" s="4" t="s">
        <v>33</v>
      </c>
    </row>
    <row r="15" spans="1:3">
      <c r="A15" s="3" t="s">
        <v>637</v>
      </c>
    </row>
    <row r="16" spans="1:3">
      <c r="A16" s="4" t="s">
        <v>638</v>
      </c>
      <c r="B16" s="5" t="n">
        <v>8</v>
      </c>
      <c r="C16" s="5" t="n">
        <v>8</v>
      </c>
    </row>
    <row r="17" spans="1:3">
      <c r="A17" s="4" t="s">
        <v>39</v>
      </c>
    </row>
    <row r="18" spans="1:3">
      <c r="A18" s="3" t="s">
        <v>637</v>
      </c>
    </row>
    <row r="19" spans="1:3">
      <c r="A19" s="4" t="s">
        <v>638</v>
      </c>
      <c r="B19" s="5" t="n">
        <v>55361</v>
      </c>
      <c r="C19" s="5" t="n">
        <v>55712</v>
      </c>
    </row>
    <row r="20" spans="1:3">
      <c r="A20" s="4" t="s">
        <v>47</v>
      </c>
    </row>
    <row r="21" spans="1:3">
      <c r="A21" s="3" t="s">
        <v>637</v>
      </c>
    </row>
    <row r="22" spans="1:3">
      <c r="A22" s="4" t="s">
        <v>639</v>
      </c>
      <c r="B22" s="5" t="n">
        <v>137</v>
      </c>
      <c r="C22" s="5" t="n">
        <v>764</v>
      </c>
    </row>
    <row r="23" spans="1:3">
      <c r="A23" s="4" t="s">
        <v>640</v>
      </c>
    </row>
    <row r="24" spans="1:3">
      <c r="A24" s="3" t="s">
        <v>637</v>
      </c>
    </row>
    <row r="25" spans="1:3">
      <c r="A25" s="4" t="s">
        <v>639</v>
      </c>
      <c r="B25" s="5" t="n">
        <v>95</v>
      </c>
      <c r="C25" s="5" t="n">
        <v>74</v>
      </c>
    </row>
    <row r="26" spans="1:3">
      <c r="A26" s="4" t="s">
        <v>56</v>
      </c>
    </row>
    <row r="27" spans="1:3">
      <c r="A27" s="3" t="s">
        <v>637</v>
      </c>
    </row>
    <row r="28" spans="1:3">
      <c r="A28" s="4" t="s">
        <v>639</v>
      </c>
      <c r="B28" s="7" t="n">
        <v>85</v>
      </c>
      <c r="C28" s="7" t="n">
        <v>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s>
  <sheetData>
    <row r="1" spans="1:5">
      <c r="A1" s="1" t="s">
        <v>641</v>
      </c>
      <c r="B1" s="2" t="s">
        <v>1</v>
      </c>
    </row>
    <row r="2" spans="1:5">
      <c r="B2" s="2" t="s">
        <v>642</v>
      </c>
      <c r="C2" s="2" t="s">
        <v>643</v>
      </c>
      <c r="D2" s="2" t="s">
        <v>2</v>
      </c>
      <c r="E2" s="2" t="s">
        <v>25</v>
      </c>
    </row>
    <row r="3" spans="1:5">
      <c r="A3" s="3" t="s">
        <v>212</v>
      </c>
    </row>
    <row r="4" spans="1:5">
      <c r="A4" s="4" t="s">
        <v>644</v>
      </c>
      <c r="B4" s="4" t="s">
        <v>645</v>
      </c>
      <c r="C4" s="4" t="s">
        <v>645</v>
      </c>
    </row>
    <row r="5" spans="1:5">
      <c r="A5" s="4" t="s">
        <v>646</v>
      </c>
      <c r="B5" s="4" t="s">
        <v>366</v>
      </c>
      <c r="C5" s="4" t="s">
        <v>366</v>
      </c>
    </row>
    <row r="6" spans="1:5">
      <c r="A6" s="3" t="s">
        <v>637</v>
      </c>
    </row>
    <row r="7" spans="1:5">
      <c r="A7" s="4" t="s">
        <v>59</v>
      </c>
      <c r="D7" s="7" t="n">
        <v>10751</v>
      </c>
      <c r="E7" s="7" t="n">
        <v>10338</v>
      </c>
    </row>
    <row r="8" spans="1:5">
      <c r="A8" s="4" t="s">
        <v>343</v>
      </c>
    </row>
    <row r="9" spans="1:5">
      <c r="A9" s="3" t="s">
        <v>637</v>
      </c>
    </row>
    <row r="10" spans="1:5">
      <c r="A10" s="4" t="s">
        <v>647</v>
      </c>
      <c r="B10" s="7" t="n">
        <v>659</v>
      </c>
    </row>
    <row r="11" spans="1:5">
      <c r="A11" s="4" t="s">
        <v>345</v>
      </c>
    </row>
    <row r="12" spans="1:5">
      <c r="A12" s="3" t="s">
        <v>637</v>
      </c>
    </row>
    <row r="13" spans="1:5">
      <c r="A13" s="4" t="s">
        <v>647</v>
      </c>
      <c r="B13" s="7" t="n">
        <v>91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648</v>
      </c>
      <c r="B1" s="2" t="s">
        <v>1</v>
      </c>
      <c r="C1" s="2" t="s">
        <v>136</v>
      </c>
    </row>
    <row r="2" spans="1:3">
      <c r="B2" s="2" t="s">
        <v>2</v>
      </c>
      <c r="C2" s="2" t="s">
        <v>25</v>
      </c>
    </row>
    <row r="3" spans="1:3">
      <c r="A3" s="3" t="s">
        <v>649</v>
      </c>
    </row>
    <row r="4" spans="1:3">
      <c r="A4" s="4" t="s">
        <v>650</v>
      </c>
      <c r="B4" s="7" t="n">
        <v>0</v>
      </c>
    </row>
    <row r="5" spans="1:3">
      <c r="A5" s="4" t="s">
        <v>651</v>
      </c>
    </row>
    <row r="6" spans="1:3">
      <c r="A6" s="3" t="s">
        <v>649</v>
      </c>
    </row>
    <row r="7" spans="1:3">
      <c r="A7" s="4" t="s">
        <v>650</v>
      </c>
      <c r="C7" s="7" t="n">
        <v>1001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52</v>
      </c>
      <c r="B1" s="2" t="s">
        <v>1</v>
      </c>
    </row>
    <row r="2" spans="1:3">
      <c r="B2" s="2" t="s">
        <v>2</v>
      </c>
      <c r="C2" s="2" t="s">
        <v>80</v>
      </c>
    </row>
    <row r="3" spans="1:3">
      <c r="A3" s="3" t="s">
        <v>649</v>
      </c>
    </row>
    <row r="4" spans="1:3">
      <c r="A4" s="4" t="s">
        <v>82</v>
      </c>
      <c r="B4" s="7" t="n">
        <v>167410000</v>
      </c>
      <c r="C4" s="7" t="n">
        <v>134610000</v>
      </c>
    </row>
    <row r="5" spans="1:3">
      <c r="A5" s="4" t="s">
        <v>653</v>
      </c>
      <c r="B5" s="5" t="n">
        <v>56000</v>
      </c>
      <c r="C5" s="5" t="n">
        <v>19000</v>
      </c>
    </row>
    <row r="6" spans="1:3">
      <c r="A6" s="4" t="s">
        <v>654</v>
      </c>
      <c r="B6" s="5" t="n">
        <v>2997000</v>
      </c>
      <c r="C6" s="5" t="n">
        <v>1848000</v>
      </c>
    </row>
    <row r="7" spans="1:3">
      <c r="A7" s="4" t="s">
        <v>655</v>
      </c>
      <c r="B7" s="5" t="n">
        <v>6734000</v>
      </c>
      <c r="C7" s="5" t="n">
        <v>5747000</v>
      </c>
    </row>
    <row r="8" spans="1:3">
      <c r="A8" s="4" t="s">
        <v>656</v>
      </c>
      <c r="B8" s="5" t="n">
        <v>0</v>
      </c>
    </row>
    <row r="9" spans="1:3">
      <c r="A9" s="4" t="s">
        <v>657</v>
      </c>
      <c r="B9" s="5" t="n">
        <v>11595000</v>
      </c>
      <c r="C9" s="5" t="n">
        <v>4497000</v>
      </c>
    </row>
    <row r="10" spans="1:3">
      <c r="A10" s="4" t="s">
        <v>572</v>
      </c>
    </row>
    <row r="11" spans="1:3">
      <c r="A11" s="3" t="s">
        <v>649</v>
      </c>
    </row>
    <row r="12" spans="1:3">
      <c r="A12" s="4" t="s">
        <v>82</v>
      </c>
      <c r="B12" s="5" t="n">
        <v>74691000</v>
      </c>
      <c r="C12" s="5" t="n">
        <v>44489000</v>
      </c>
    </row>
    <row r="13" spans="1:3">
      <c r="A13" s="4" t="s">
        <v>653</v>
      </c>
      <c r="B13" s="5" t="n">
        <v>1000</v>
      </c>
      <c r="C13" s="5" t="n">
        <v>1000</v>
      </c>
    </row>
    <row r="14" spans="1:3">
      <c r="A14" s="4" t="s">
        <v>654</v>
      </c>
      <c r="B14" s="5" t="n">
        <v>1191000</v>
      </c>
      <c r="C14" s="5" t="n">
        <v>365000</v>
      </c>
    </row>
    <row r="15" spans="1:3">
      <c r="A15" s="4" t="s">
        <v>655</v>
      </c>
      <c r="B15" s="5" t="n">
        <v>1330000</v>
      </c>
      <c r="C15" s="5" t="n">
        <v>519000</v>
      </c>
    </row>
    <row r="16" spans="1:3">
      <c r="A16" s="4" t="s">
        <v>657</v>
      </c>
      <c r="B16" s="5" t="n">
        <v>4618000</v>
      </c>
      <c r="C16" s="5" t="n">
        <v>-2500000</v>
      </c>
    </row>
    <row r="17" spans="1:3">
      <c r="A17" s="4" t="s">
        <v>573</v>
      </c>
    </row>
    <row r="18" spans="1:3">
      <c r="A18" s="3" t="s">
        <v>649</v>
      </c>
    </row>
    <row r="19" spans="1:3">
      <c r="A19" s="4" t="s">
        <v>82</v>
      </c>
      <c r="B19" s="5" t="n">
        <v>47785000</v>
      </c>
      <c r="C19" s="5" t="n">
        <v>47924000</v>
      </c>
    </row>
    <row r="20" spans="1:3">
      <c r="A20" s="4" t="s">
        <v>653</v>
      </c>
      <c r="B20" s="5" t="n">
        <v>20000</v>
      </c>
      <c r="C20" s="5" t="n">
        <v>6000</v>
      </c>
    </row>
    <row r="21" spans="1:3">
      <c r="A21" s="4" t="s">
        <v>654</v>
      </c>
      <c r="B21" s="5" t="n">
        <v>241000</v>
      </c>
      <c r="C21" s="5" t="n">
        <v>267000</v>
      </c>
    </row>
    <row r="22" spans="1:3">
      <c r="A22" s="4" t="s">
        <v>655</v>
      </c>
      <c r="B22" s="5" t="n">
        <v>672000</v>
      </c>
      <c r="C22" s="5" t="n">
        <v>653000</v>
      </c>
    </row>
    <row r="23" spans="1:3">
      <c r="A23" s="4" t="s">
        <v>657</v>
      </c>
      <c r="B23" s="5" t="n">
        <v>5817000</v>
      </c>
      <c r="C23" s="5" t="n">
        <v>5445000</v>
      </c>
    </row>
    <row r="24" spans="1:3">
      <c r="A24" s="4" t="s">
        <v>574</v>
      </c>
    </row>
    <row r="25" spans="1:3">
      <c r="A25" s="3" t="s">
        <v>649</v>
      </c>
    </row>
    <row r="26" spans="1:3">
      <c r="A26" s="4" t="s">
        <v>82</v>
      </c>
      <c r="B26" s="5" t="n">
        <v>8904000</v>
      </c>
      <c r="C26" s="5" t="n">
        <v>9501000</v>
      </c>
    </row>
    <row r="27" spans="1:3">
      <c r="A27" s="4" t="s">
        <v>653</v>
      </c>
      <c r="B27" s="5" t="n">
        <v>0</v>
      </c>
      <c r="C27" s="5" t="n">
        <v>1000</v>
      </c>
    </row>
    <row r="28" spans="1:3">
      <c r="A28" s="4" t="s">
        <v>654</v>
      </c>
      <c r="B28" s="5" t="n">
        <v>484000</v>
      </c>
      <c r="C28" s="5" t="n">
        <v>447000</v>
      </c>
    </row>
    <row r="29" spans="1:3">
      <c r="A29" s="4" t="s">
        <v>655</v>
      </c>
      <c r="B29" s="5" t="n">
        <v>289000</v>
      </c>
      <c r="C29" s="5" t="n">
        <v>289000</v>
      </c>
    </row>
    <row r="30" spans="1:3">
      <c r="A30" s="4" t="s">
        <v>657</v>
      </c>
      <c r="B30" s="5" t="n">
        <v>-2362000</v>
      </c>
      <c r="C30" s="5" t="n">
        <v>-513000</v>
      </c>
    </row>
    <row r="31" spans="1:3">
      <c r="A31" s="4" t="s">
        <v>658</v>
      </c>
    </row>
    <row r="32" spans="1:3">
      <c r="A32" s="3" t="s">
        <v>649</v>
      </c>
    </row>
    <row r="33" spans="1:3">
      <c r="A33" s="4" t="s">
        <v>82</v>
      </c>
      <c r="B33" s="5" t="n">
        <v>18117000</v>
      </c>
      <c r="C33" s="5" t="n">
        <v>15646000</v>
      </c>
    </row>
    <row r="34" spans="1:3">
      <c r="A34" s="4" t="s">
        <v>653</v>
      </c>
      <c r="B34" s="5" t="n">
        <v>35000</v>
      </c>
      <c r="C34" s="5" t="n">
        <v>11000</v>
      </c>
    </row>
    <row r="35" spans="1:3">
      <c r="A35" s="4" t="s">
        <v>654</v>
      </c>
      <c r="B35" s="5" t="n">
        <v>1081000</v>
      </c>
      <c r="C35" s="5" t="n">
        <v>757000</v>
      </c>
    </row>
    <row r="36" spans="1:3">
      <c r="A36" s="4" t="s">
        <v>655</v>
      </c>
      <c r="B36" s="5" t="n">
        <v>4064000</v>
      </c>
      <c r="C36" s="5" t="n">
        <v>3808000</v>
      </c>
    </row>
    <row r="37" spans="1:3">
      <c r="A37" s="4" t="s">
        <v>657</v>
      </c>
      <c r="B37" s="5" t="n">
        <v>2610000</v>
      </c>
      <c r="C37" s="5" t="n">
        <v>1168000</v>
      </c>
    </row>
    <row r="38" spans="1:3">
      <c r="A38" s="4" t="s">
        <v>659</v>
      </c>
    </row>
    <row r="39" spans="1:3">
      <c r="A39" s="3" t="s">
        <v>649</v>
      </c>
    </row>
    <row r="40" spans="1:3">
      <c r="A40" s="4" t="s">
        <v>82</v>
      </c>
      <c r="B40" s="5" t="n">
        <v>17913000</v>
      </c>
      <c r="C40" s="5" t="n">
        <v>17050000</v>
      </c>
    </row>
    <row r="41" spans="1:3">
      <c r="A41" s="4" t="s">
        <v>653</v>
      </c>
      <c r="B41" s="5" t="n">
        <v>0</v>
      </c>
      <c r="C41" s="5" t="n">
        <v>0</v>
      </c>
    </row>
    <row r="42" spans="1:3">
      <c r="A42" s="4" t="s">
        <v>654</v>
      </c>
      <c r="B42" s="5" t="n">
        <v>0</v>
      </c>
      <c r="C42" s="5" t="n">
        <v>12000</v>
      </c>
    </row>
    <row r="43" spans="1:3">
      <c r="A43" s="4" t="s">
        <v>655</v>
      </c>
      <c r="B43" s="5" t="n">
        <v>379000</v>
      </c>
      <c r="C43" s="5" t="n">
        <v>478000</v>
      </c>
    </row>
    <row r="44" spans="1:3">
      <c r="A44" s="4" t="s">
        <v>657</v>
      </c>
      <c r="B44" s="5" t="n">
        <v>912000</v>
      </c>
      <c r="C44" s="5" t="n">
        <v>897000</v>
      </c>
    </row>
    <row r="45" spans="1:3">
      <c r="A45" s="4" t="s">
        <v>656</v>
      </c>
    </row>
    <row r="46" spans="1:3">
      <c r="A46" s="3" t="s">
        <v>649</v>
      </c>
    </row>
    <row r="47" spans="1:3">
      <c r="A47" s="4" t="s">
        <v>656</v>
      </c>
      <c r="B47" s="5" t="n">
        <v>-6869000</v>
      </c>
      <c r="C47" s="5" t="n">
        <v>-6886000</v>
      </c>
    </row>
    <row r="48" spans="1:3">
      <c r="A48" s="4" t="s">
        <v>660</v>
      </c>
    </row>
    <row r="49" spans="1:3">
      <c r="A49" s="3" t="s">
        <v>649</v>
      </c>
    </row>
    <row r="50" spans="1:3">
      <c r="A50" s="4" t="s">
        <v>656</v>
      </c>
      <c r="B50" s="5" t="n">
        <v>0</v>
      </c>
      <c r="C50" s="5" t="n">
        <v>0</v>
      </c>
    </row>
    <row r="51" spans="1:3">
      <c r="A51" s="4" t="s">
        <v>661</v>
      </c>
    </row>
    <row r="52" spans="1:3">
      <c r="A52" s="3" t="s">
        <v>649</v>
      </c>
    </row>
    <row r="53" spans="1:3">
      <c r="A53" s="4" t="s">
        <v>656</v>
      </c>
      <c r="B53" s="5" t="n">
        <v>0</v>
      </c>
      <c r="C53" s="5" t="n">
        <v>0</v>
      </c>
    </row>
    <row r="54" spans="1:3">
      <c r="A54" s="4" t="s">
        <v>662</v>
      </c>
    </row>
    <row r="55" spans="1:3">
      <c r="A55" s="3" t="s">
        <v>649</v>
      </c>
    </row>
    <row r="56" spans="1:3">
      <c r="A56" s="4" t="s">
        <v>656</v>
      </c>
      <c r="B56" s="5" t="n">
        <v>0</v>
      </c>
      <c r="C56" s="5" t="n">
        <v>0</v>
      </c>
    </row>
    <row r="57" spans="1:3">
      <c r="A57" s="4" t="s">
        <v>663</v>
      </c>
    </row>
    <row r="58" spans="1:3">
      <c r="A58" s="3" t="s">
        <v>649</v>
      </c>
    </row>
    <row r="59" spans="1:3">
      <c r="A59" s="4" t="s">
        <v>656</v>
      </c>
      <c r="B59" s="5" t="n">
        <v>0</v>
      </c>
      <c r="C59" s="5" t="n">
        <v>0</v>
      </c>
    </row>
    <row r="60" spans="1:3">
      <c r="A60" s="4" t="s">
        <v>664</v>
      </c>
    </row>
    <row r="61" spans="1:3">
      <c r="A61" s="3" t="s">
        <v>649</v>
      </c>
    </row>
    <row r="62" spans="1:3">
      <c r="A62" s="4" t="s">
        <v>656</v>
      </c>
      <c r="B62" s="7" t="n">
        <v>0</v>
      </c>
      <c r="C6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5"/>
    <col customWidth="1" max="5" min="5" width="27"/>
    <col customWidth="1" max="6" min="6" width="27"/>
    <col customWidth="1" max="7" min="7" width="27"/>
    <col customWidth="1" max="8" min="8" width="18"/>
    <col customWidth="1" max="9" min="9" width="37"/>
    <col customWidth="1" max="10" min="10" width="15"/>
  </cols>
  <sheetData>
    <row r="1" spans="1:10">
      <c r="A1" s="1" t="s">
        <v>110</v>
      </c>
      <c r="B1" s="2" t="s">
        <v>111</v>
      </c>
      <c r="C1" s="2" t="s">
        <v>21</v>
      </c>
      <c r="D1" s="2" t="s">
        <v>23</v>
      </c>
      <c r="E1" s="2" t="s">
        <v>112</v>
      </c>
      <c r="F1" s="2" t="s">
        <v>113</v>
      </c>
      <c r="G1" s="2" t="s">
        <v>114</v>
      </c>
      <c r="H1" s="2" t="s">
        <v>115</v>
      </c>
      <c r="I1" s="2" t="s">
        <v>116</v>
      </c>
      <c r="J1" s="2" t="s">
        <v>117</v>
      </c>
    </row>
    <row r="2" spans="1:10">
      <c r="A2" s="4" t="s">
        <v>118</v>
      </c>
      <c r="B2" s="7" t="n">
        <v>10338</v>
      </c>
    </row>
    <row r="3" spans="1:10">
      <c r="A3" s="3" t="s">
        <v>119</v>
      </c>
    </row>
    <row r="4" spans="1:10">
      <c r="A4" s="4" t="s">
        <v>120</v>
      </c>
      <c r="B4" s="5" t="n">
        <v>-103</v>
      </c>
    </row>
    <row r="5" spans="1:10">
      <c r="A5" s="4" t="s">
        <v>120</v>
      </c>
      <c r="B5" s="5" t="n">
        <v>-103</v>
      </c>
    </row>
    <row r="6" spans="1:10">
      <c r="A6" s="4" t="s">
        <v>121</v>
      </c>
      <c r="B6" s="5" t="n">
        <v>516</v>
      </c>
    </row>
    <row r="7" spans="1:10">
      <c r="A7" s="4" t="s">
        <v>122</v>
      </c>
      <c r="B7" s="5" t="n">
        <v>10751</v>
      </c>
    </row>
    <row r="8" spans="1:10">
      <c r="A8" s="4" t="s">
        <v>123</v>
      </c>
      <c r="C8" s="5" t="n">
        <v>27533049</v>
      </c>
      <c r="D8" s="5" t="n">
        <v>18000000</v>
      </c>
      <c r="E8" s="5" t="n">
        <v>27533049</v>
      </c>
      <c r="F8" s="5" t="n">
        <v>18000000</v>
      </c>
      <c r="J8" s="5" t="n">
        <v>1873266</v>
      </c>
    </row>
    <row r="9" spans="1:10">
      <c r="A9" s="4" t="s">
        <v>124</v>
      </c>
      <c r="B9" s="5" t="n">
        <v>336620</v>
      </c>
      <c r="E9" s="7" t="n">
        <v>3</v>
      </c>
      <c r="F9" s="7" t="n">
        <v>2</v>
      </c>
      <c r="G9" s="7" t="n">
        <v>116196</v>
      </c>
      <c r="H9" s="7" t="n">
        <v>235844</v>
      </c>
      <c r="I9" s="7" t="n">
        <v>-5626</v>
      </c>
      <c r="J9" s="7" t="n">
        <v>-9799</v>
      </c>
    </row>
    <row r="10" spans="1:10">
      <c r="A10" s="3" t="s">
        <v>125</v>
      </c>
    </row>
    <row r="11" spans="1:10">
      <c r="A11" s="4" t="s">
        <v>126</v>
      </c>
      <c r="B11" s="5" t="n">
        <v>-4454</v>
      </c>
      <c r="H11" s="5" t="n">
        <v>-4454</v>
      </c>
    </row>
    <row r="12" spans="1:10">
      <c r="A12" s="4" t="s">
        <v>127</v>
      </c>
      <c r="E12" s="5" t="n">
        <v>146435</v>
      </c>
    </row>
    <row r="13" spans="1:10">
      <c r="A13" s="4" t="s">
        <v>128</v>
      </c>
      <c r="B13" s="5" t="n">
        <v>691</v>
      </c>
      <c r="G13" s="5" t="n">
        <v>691</v>
      </c>
      <c r="J13" s="5" t="n">
        <v>0</v>
      </c>
    </row>
    <row r="14" spans="1:10">
      <c r="A14" s="4" t="s">
        <v>129</v>
      </c>
      <c r="B14" s="5" t="n">
        <v>355</v>
      </c>
      <c r="G14" s="5" t="n">
        <v>355</v>
      </c>
      <c r="J14" s="7" t="n">
        <v>0</v>
      </c>
    </row>
    <row r="15" spans="1:10">
      <c r="A15" s="4" t="s">
        <v>130</v>
      </c>
      <c r="E15" s="5" t="n">
        <v>-212131</v>
      </c>
      <c r="J15" s="5" t="n">
        <v>212131</v>
      </c>
    </row>
    <row r="16" spans="1:10">
      <c r="A16" s="4" t="s">
        <v>131</v>
      </c>
      <c r="B16" s="5" t="n">
        <v>-1771</v>
      </c>
      <c r="J16" s="7" t="n">
        <v>-1771</v>
      </c>
    </row>
    <row r="17" spans="1:10">
      <c r="A17" s="4" t="s">
        <v>132</v>
      </c>
      <c r="B17" s="5" t="n">
        <v>1403</v>
      </c>
      <c r="I17" s="5" t="n">
        <v>1403</v>
      </c>
    </row>
    <row r="18" spans="1:10">
      <c r="A18" s="4" t="s">
        <v>103</v>
      </c>
      <c r="B18" s="5" t="n">
        <v>437</v>
      </c>
      <c r="I18" s="5" t="n">
        <v>437</v>
      </c>
      <c r="J18" s="7" t="n">
        <v>0</v>
      </c>
    </row>
    <row r="19" spans="1:10">
      <c r="A19" s="4" t="s">
        <v>121</v>
      </c>
      <c r="B19" s="5" t="n">
        <v>6988</v>
      </c>
      <c r="H19" s="5" t="n">
        <v>6988</v>
      </c>
    </row>
    <row r="20" spans="1:10">
      <c r="A20" s="4" t="s">
        <v>133</v>
      </c>
      <c r="C20" s="5" t="n">
        <v>27467353</v>
      </c>
      <c r="D20" s="5" t="n">
        <v>18000000</v>
      </c>
      <c r="E20" s="5" t="n">
        <v>27467353</v>
      </c>
      <c r="F20" s="5" t="n">
        <v>18000000</v>
      </c>
      <c r="J20" s="5" t="n">
        <v>2085397</v>
      </c>
    </row>
    <row r="21" spans="1:10">
      <c r="A21" s="4" t="s">
        <v>134</v>
      </c>
      <c r="B21" s="7" t="n">
        <v>340269</v>
      </c>
      <c r="E21" s="7" t="n">
        <v>3</v>
      </c>
      <c r="F21" s="7" t="n">
        <v>2</v>
      </c>
      <c r="G21" s="7" t="n">
        <v>117242</v>
      </c>
      <c r="H21" s="7" t="n">
        <v>238378</v>
      </c>
      <c r="I21" s="7" t="n">
        <v>-3786</v>
      </c>
      <c r="J21" s="7" t="n">
        <v>-1157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25</v>
      </c>
    </row>
    <row r="2" spans="1:3">
      <c r="A2" s="3" t="s">
        <v>666</v>
      </c>
    </row>
    <row r="3" spans="1:3">
      <c r="A3" s="4" t="s">
        <v>667</v>
      </c>
      <c r="B3" s="7" t="n">
        <v>251366</v>
      </c>
      <c r="C3" s="7" t="n">
        <v>202168</v>
      </c>
    </row>
    <row r="4" spans="1:3">
      <c r="A4" s="4" t="s">
        <v>668</v>
      </c>
      <c r="B4" s="5" t="n">
        <v>26253</v>
      </c>
      <c r="C4" s="5" t="n">
        <v>22375</v>
      </c>
    </row>
    <row r="5" spans="1:3">
      <c r="A5" s="4" t="s">
        <v>669</v>
      </c>
      <c r="B5" s="5" t="n">
        <v>6715</v>
      </c>
      <c r="C5" s="5" t="n">
        <v>6556</v>
      </c>
    </row>
    <row r="6" spans="1:3">
      <c r="A6" s="4" t="s">
        <v>667</v>
      </c>
      <c r="B6" s="7" t="n">
        <v>218398</v>
      </c>
      <c r="C6" s="5" t="n">
        <v>173237</v>
      </c>
    </row>
    <row r="7" spans="1:3">
      <c r="A7" s="4" t="s">
        <v>670</v>
      </c>
    </row>
    <row r="8" spans="1:3">
      <c r="A8" s="3" t="s">
        <v>666</v>
      </c>
    </row>
    <row r="9" spans="1:3">
      <c r="A9" s="4" t="s">
        <v>671</v>
      </c>
      <c r="B9" s="4" t="s">
        <v>672</v>
      </c>
    </row>
    <row r="10" spans="1:3">
      <c r="A10" s="4" t="s">
        <v>667</v>
      </c>
      <c r="B10" s="7" t="n">
        <v>1220</v>
      </c>
      <c r="C10" s="5" t="n">
        <v>1220</v>
      </c>
    </row>
    <row r="11" spans="1:3">
      <c r="A11" s="4" t="s">
        <v>673</v>
      </c>
    </row>
    <row r="12" spans="1:3">
      <c r="A12" s="3" t="s">
        <v>666</v>
      </c>
    </row>
    <row r="13" spans="1:3">
      <c r="A13" s="4" t="s">
        <v>671</v>
      </c>
      <c r="B13" s="4" t="s">
        <v>674</v>
      </c>
    </row>
    <row r="14" spans="1:3">
      <c r="A14" s="4" t="s">
        <v>667</v>
      </c>
      <c r="B14" s="7" t="n">
        <v>8295</v>
      </c>
      <c r="C14" s="5" t="n">
        <v>8295</v>
      </c>
    </row>
    <row r="15" spans="1:3">
      <c r="A15" s="4" t="s">
        <v>675</v>
      </c>
    </row>
    <row r="16" spans="1:3">
      <c r="A16" s="3" t="s">
        <v>666</v>
      </c>
    </row>
    <row r="17" spans="1:3">
      <c r="A17" s="4" t="s">
        <v>671</v>
      </c>
      <c r="B17" s="4" t="s">
        <v>676</v>
      </c>
    </row>
    <row r="18" spans="1:3">
      <c r="A18" s="4" t="s">
        <v>667</v>
      </c>
      <c r="B18" s="7" t="n">
        <v>8757</v>
      </c>
      <c r="C18" s="5" t="n">
        <v>8757</v>
      </c>
    </row>
    <row r="19" spans="1:3">
      <c r="A19" s="4" t="s">
        <v>677</v>
      </c>
    </row>
    <row r="20" spans="1:3">
      <c r="A20" s="3" t="s">
        <v>666</v>
      </c>
    </row>
    <row r="21" spans="1:3">
      <c r="A21" s="4" t="s">
        <v>678</v>
      </c>
      <c r="B21" s="4" t="s">
        <v>679</v>
      </c>
    </row>
    <row r="22" spans="1:3">
      <c r="A22" s="4" t="s">
        <v>667</v>
      </c>
      <c r="B22" s="7" t="n">
        <v>1917</v>
      </c>
      <c r="C22" s="5" t="n">
        <v>2218</v>
      </c>
    </row>
    <row r="23" spans="1:3">
      <c r="A23" s="4" t="s">
        <v>680</v>
      </c>
    </row>
    <row r="24" spans="1:3">
      <c r="A24" s="3" t="s">
        <v>666</v>
      </c>
    </row>
    <row r="25" spans="1:3">
      <c r="A25" s="4" t="s">
        <v>678</v>
      </c>
      <c r="B25" s="4" t="s">
        <v>681</v>
      </c>
    </row>
    <row r="26" spans="1:3">
      <c r="A26" s="4" t="s">
        <v>667</v>
      </c>
      <c r="B26" s="7" t="n">
        <v>4393</v>
      </c>
      <c r="C26" s="5" t="n">
        <v>4551</v>
      </c>
    </row>
    <row r="27" spans="1:3">
      <c r="A27" s="4" t="s">
        <v>680</v>
      </c>
    </row>
    <row r="28" spans="1:3">
      <c r="A28" s="3" t="s">
        <v>666</v>
      </c>
    </row>
    <row r="29" spans="1:3">
      <c r="A29" s="4" t="s">
        <v>671</v>
      </c>
      <c r="B29" s="4" t="s">
        <v>682</v>
      </c>
    </row>
    <row r="30" spans="1:3">
      <c r="A30" s="4" t="s">
        <v>667</v>
      </c>
      <c r="B30" s="7" t="n">
        <v>32322</v>
      </c>
      <c r="C30" s="5" t="n">
        <v>32711</v>
      </c>
    </row>
    <row r="31" spans="1:3">
      <c r="A31" s="4" t="s">
        <v>683</v>
      </c>
    </row>
    <row r="32" spans="1:3">
      <c r="A32" s="3" t="s">
        <v>666</v>
      </c>
    </row>
    <row r="33" spans="1:3">
      <c r="A33" s="4" t="s">
        <v>671</v>
      </c>
      <c r="B33" s="4" t="s">
        <v>684</v>
      </c>
    </row>
    <row r="34" spans="1:3">
      <c r="A34" s="4" t="s">
        <v>667</v>
      </c>
      <c r="B34" s="7" t="n">
        <v>18367</v>
      </c>
      <c r="C34" s="5" t="n">
        <v>18346</v>
      </c>
    </row>
    <row r="35" spans="1:3">
      <c r="A35" s="4" t="s">
        <v>685</v>
      </c>
    </row>
    <row r="36" spans="1:3">
      <c r="A36" s="3" t="s">
        <v>666</v>
      </c>
    </row>
    <row r="37" spans="1:3">
      <c r="A37" s="4" t="s">
        <v>678</v>
      </c>
      <c r="B37" s="4" t="s">
        <v>676</v>
      </c>
    </row>
    <row r="38" spans="1:3">
      <c r="A38" s="4" t="s">
        <v>667</v>
      </c>
      <c r="B38" s="7" t="n">
        <v>4411</v>
      </c>
      <c r="C38" s="5" t="n">
        <v>4605</v>
      </c>
    </row>
    <row r="39" spans="1:3">
      <c r="A39" s="4" t="s">
        <v>686</v>
      </c>
    </row>
    <row r="40" spans="1:3">
      <c r="A40" s="3" t="s">
        <v>666</v>
      </c>
    </row>
    <row r="41" spans="1:3">
      <c r="A41" s="4" t="s">
        <v>678</v>
      </c>
      <c r="B41" s="4" t="s">
        <v>687</v>
      </c>
    </row>
    <row r="42" spans="1:3">
      <c r="A42" s="4" t="s">
        <v>667</v>
      </c>
      <c r="B42" s="7" t="n">
        <v>3044</v>
      </c>
      <c r="C42" s="5" t="n">
        <v>3128</v>
      </c>
    </row>
    <row r="43" spans="1:3">
      <c r="A43" s="4" t="s">
        <v>688</v>
      </c>
    </row>
    <row r="44" spans="1:3">
      <c r="A44" s="3" t="s">
        <v>666</v>
      </c>
    </row>
    <row r="45" spans="1:3">
      <c r="A45" s="4" t="s">
        <v>671</v>
      </c>
      <c r="B45" s="4" t="s">
        <v>689</v>
      </c>
    </row>
    <row r="46" spans="1:3">
      <c r="A46" s="4" t="s">
        <v>667</v>
      </c>
      <c r="B46" s="7" t="n">
        <v>1696</v>
      </c>
      <c r="C46" s="5" t="n">
        <v>1721</v>
      </c>
    </row>
    <row r="47" spans="1:3">
      <c r="A47" s="4" t="s">
        <v>690</v>
      </c>
    </row>
    <row r="48" spans="1:3">
      <c r="A48" s="3" t="s">
        <v>666</v>
      </c>
    </row>
    <row r="49" spans="1:3">
      <c r="A49" s="4" t="s">
        <v>678</v>
      </c>
      <c r="B49" s="4" t="s">
        <v>691</v>
      </c>
    </row>
    <row r="50" spans="1:3">
      <c r="A50" s="4" t="s">
        <v>667</v>
      </c>
      <c r="B50" s="7" t="n">
        <v>18327</v>
      </c>
      <c r="C50" s="5" t="n">
        <v>13325</v>
      </c>
    </row>
    <row r="51" spans="1:3">
      <c r="A51" s="4" t="s">
        <v>692</v>
      </c>
    </row>
    <row r="52" spans="1:3">
      <c r="A52" s="3" t="s">
        <v>666</v>
      </c>
    </row>
    <row r="53" spans="1:3">
      <c r="A53" s="4" t="s">
        <v>678</v>
      </c>
      <c r="B53" s="4" t="s">
        <v>344</v>
      </c>
    </row>
    <row r="54" spans="1:3">
      <c r="A54" s="4" t="s">
        <v>667</v>
      </c>
      <c r="B54" s="7" t="n">
        <v>4262</v>
      </c>
      <c r="C54" s="5" t="n">
        <v>4258</v>
      </c>
    </row>
    <row r="55" spans="1:3">
      <c r="A55" s="4" t="s">
        <v>693</v>
      </c>
    </row>
    <row r="56" spans="1:3">
      <c r="A56" s="3" t="s">
        <v>666</v>
      </c>
    </row>
    <row r="57" spans="1:3">
      <c r="A57" s="4" t="s">
        <v>671</v>
      </c>
      <c r="B57" s="4" t="s">
        <v>694</v>
      </c>
    </row>
    <row r="58" spans="1:3">
      <c r="A58" s="4" t="s">
        <v>667</v>
      </c>
      <c r="B58" s="7" t="n">
        <v>14038</v>
      </c>
      <c r="C58" s="5" t="n">
        <v>14034</v>
      </c>
    </row>
    <row r="59" spans="1:3">
      <c r="A59" s="4" t="s">
        <v>695</v>
      </c>
    </row>
    <row r="60" spans="1:3">
      <c r="A60" s="3" t="s">
        <v>666</v>
      </c>
    </row>
    <row r="61" spans="1:3">
      <c r="A61" s="4" t="s">
        <v>671</v>
      </c>
      <c r="B61" s="4" t="s">
        <v>696</v>
      </c>
    </row>
    <row r="62" spans="1:3">
      <c r="A62" s="4" t="s">
        <v>667</v>
      </c>
      <c r="B62" s="7" t="n">
        <v>28500</v>
      </c>
      <c r="C62" s="5" t="n">
        <v>0</v>
      </c>
    </row>
    <row r="63" spans="1:3">
      <c r="A63" s="4" t="s">
        <v>697</v>
      </c>
    </row>
    <row r="64" spans="1:3">
      <c r="A64" s="3" t="s">
        <v>666</v>
      </c>
    </row>
    <row r="65" spans="1:3">
      <c r="A65" s="4" t="s">
        <v>667</v>
      </c>
      <c r="B65" s="7" t="n">
        <v>35867</v>
      </c>
      <c r="C65" s="5" t="n">
        <v>35013</v>
      </c>
    </row>
    <row r="66" spans="1:3">
      <c r="A66" s="4" t="s">
        <v>698</v>
      </c>
    </row>
    <row r="67" spans="1:3">
      <c r="A67" s="3" t="s">
        <v>666</v>
      </c>
    </row>
    <row r="68" spans="1:3">
      <c r="A68" s="4" t="s">
        <v>671</v>
      </c>
      <c r="B68" s="4" t="s">
        <v>699</v>
      </c>
    </row>
    <row r="69" spans="1:3">
      <c r="A69" s="4" t="s">
        <v>667</v>
      </c>
      <c r="B69" s="7" t="n">
        <v>65950</v>
      </c>
      <c r="C69" s="7" t="n">
        <v>4998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700</v>
      </c>
      <c r="B1" s="2" t="s">
        <v>430</v>
      </c>
    </row>
    <row r="2" spans="1:4">
      <c r="B2" s="2" t="s">
        <v>701</v>
      </c>
      <c r="C2" s="2" t="s">
        <v>2</v>
      </c>
      <c r="D2" s="2" t="s">
        <v>25</v>
      </c>
    </row>
    <row r="3" spans="1:4">
      <c r="A3" s="3" t="s">
        <v>666</v>
      </c>
    </row>
    <row r="4" spans="1:4">
      <c r="A4" s="4" t="s">
        <v>667</v>
      </c>
      <c r="C4" s="7" t="n">
        <v>251366</v>
      </c>
      <c r="D4" s="7" t="n">
        <v>202168</v>
      </c>
    </row>
    <row r="5" spans="1:4">
      <c r="A5" s="4" t="s">
        <v>702</v>
      </c>
    </row>
    <row r="6" spans="1:4">
      <c r="A6" s="3" t="s">
        <v>666</v>
      </c>
    </row>
    <row r="7" spans="1:4">
      <c r="A7" s="4" t="s">
        <v>667</v>
      </c>
      <c r="C7" s="7" t="n">
        <v>28500</v>
      </c>
    </row>
    <row r="8" spans="1:4">
      <c r="A8" s="4" t="s">
        <v>703</v>
      </c>
      <c r="B8" s="7" t="n">
        <v>28500</v>
      </c>
    </row>
    <row r="9" spans="1:4">
      <c r="A9" s="4" t="s">
        <v>671</v>
      </c>
      <c r="C9" s="4" t="s">
        <v>704</v>
      </c>
    </row>
    <row r="10" spans="1:4">
      <c r="A10" s="4" t="s">
        <v>705</v>
      </c>
    </row>
    <row r="11" spans="1:4">
      <c r="A11" s="3" t="s">
        <v>666</v>
      </c>
    </row>
    <row r="12" spans="1:4">
      <c r="A12" s="4" t="s">
        <v>706</v>
      </c>
      <c r="B12" s="4" t="s">
        <v>707</v>
      </c>
    </row>
    <row r="13" spans="1:4">
      <c r="A13" s="4" t="s">
        <v>708</v>
      </c>
    </row>
    <row r="14" spans="1:4">
      <c r="A14" s="3" t="s">
        <v>666</v>
      </c>
    </row>
    <row r="15" spans="1:4">
      <c r="A15" s="4" t="s">
        <v>667</v>
      </c>
      <c r="C15" s="7" t="n">
        <v>226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35</v>
      </c>
      <c r="B1" s="2" t="s">
        <v>1</v>
      </c>
      <c r="D1" s="2" t="s">
        <v>136</v>
      </c>
    </row>
    <row r="2" spans="1:7">
      <c r="B2" s="2" t="s">
        <v>2</v>
      </c>
      <c r="C2" s="2" t="s">
        <v>80</v>
      </c>
      <c r="D2" s="2" t="s">
        <v>25</v>
      </c>
      <c r="E2" s="2" t="s">
        <v>2</v>
      </c>
      <c r="F2" s="2" t="s">
        <v>25</v>
      </c>
      <c r="G2" s="2" t="s">
        <v>80</v>
      </c>
    </row>
    <row r="3" spans="1:7">
      <c r="A3" s="3" t="s">
        <v>137</v>
      </c>
    </row>
    <row r="4" spans="1:7">
      <c r="A4" s="4" t="s">
        <v>90</v>
      </c>
      <c r="B4" s="7" t="n">
        <v>7504</v>
      </c>
      <c r="C4" s="7" t="n">
        <v>-1744</v>
      </c>
    </row>
    <row r="5" spans="1:7">
      <c r="A5" s="3" t="s">
        <v>138</v>
      </c>
    </row>
    <row r="6" spans="1:7">
      <c r="A6" s="4" t="s">
        <v>139</v>
      </c>
      <c r="B6" s="5" t="n">
        <v>6312</v>
      </c>
      <c r="C6" s="5" t="n">
        <v>5109</v>
      </c>
    </row>
    <row r="7" spans="1:7">
      <c r="A7" s="4" t="s">
        <v>140</v>
      </c>
      <c r="B7" s="5" t="n">
        <v>542</v>
      </c>
      <c r="C7" s="5" t="n">
        <v>693</v>
      </c>
    </row>
    <row r="8" spans="1:7">
      <c r="A8" s="4" t="s">
        <v>141</v>
      </c>
      <c r="B8" s="5" t="n">
        <v>419</v>
      </c>
      <c r="C8" s="5" t="n">
        <v>397</v>
      </c>
    </row>
    <row r="9" spans="1:7">
      <c r="A9" s="4" t="s">
        <v>142</v>
      </c>
      <c r="B9" s="5" t="n">
        <v>253</v>
      </c>
      <c r="C9" s="5" t="n">
        <v>380</v>
      </c>
    </row>
    <row r="10" spans="1:7">
      <c r="A10" s="4" t="s">
        <v>143</v>
      </c>
      <c r="B10" s="5" t="n">
        <v>64</v>
      </c>
      <c r="C10" s="5" t="n">
        <v>0</v>
      </c>
    </row>
    <row r="11" spans="1:7">
      <c r="A11" s="4" t="s">
        <v>144</v>
      </c>
      <c r="B11" s="5" t="n">
        <v>0</v>
      </c>
      <c r="C11" s="5" t="n">
        <v>-104</v>
      </c>
    </row>
    <row r="12" spans="1:7">
      <c r="A12" s="4" t="s">
        <v>145</v>
      </c>
      <c r="B12" s="5" t="n">
        <v>-102</v>
      </c>
      <c r="C12" s="5" t="n">
        <v>-123</v>
      </c>
    </row>
    <row r="13" spans="1:7">
      <c r="A13" s="4" t="s">
        <v>129</v>
      </c>
      <c r="B13" s="5" t="n">
        <v>355</v>
      </c>
      <c r="C13" s="5" t="n">
        <v>343</v>
      </c>
    </row>
    <row r="14" spans="1:7">
      <c r="A14" s="4" t="s">
        <v>40</v>
      </c>
      <c r="B14" s="5" t="n">
        <v>-2920</v>
      </c>
      <c r="C14" s="5" t="n">
        <v>-859</v>
      </c>
    </row>
    <row r="15" spans="1:7">
      <c r="A15" s="4" t="s">
        <v>146</v>
      </c>
      <c r="B15" s="5" t="n">
        <v>492</v>
      </c>
      <c r="C15" s="5" t="n">
        <v>-185</v>
      </c>
    </row>
    <row r="16" spans="1:7">
      <c r="A16" s="3" t="s">
        <v>147</v>
      </c>
    </row>
    <row r="17" spans="1:7">
      <c r="A17" s="4" t="s">
        <v>148</v>
      </c>
      <c r="B17" s="5" t="n">
        <v>-1837</v>
      </c>
      <c r="C17" s="5" t="n">
        <v>30478</v>
      </c>
    </row>
    <row r="18" spans="1:7">
      <c r="A18" s="4" t="s">
        <v>149</v>
      </c>
      <c r="B18" s="5" t="n">
        <v>-2453</v>
      </c>
      <c r="C18" s="5" t="n">
        <v>-1333</v>
      </c>
    </row>
    <row r="19" spans="1:7">
      <c r="A19" s="4" t="s">
        <v>37</v>
      </c>
      <c r="B19" s="5" t="n">
        <v>-37967</v>
      </c>
      <c r="C19" s="5" t="n">
        <v>-34418</v>
      </c>
    </row>
    <row r="20" spans="1:7">
      <c r="A20" s="4" t="s">
        <v>32</v>
      </c>
      <c r="B20" s="5" t="n">
        <v>-544</v>
      </c>
      <c r="C20" s="5" t="n">
        <v>1154</v>
      </c>
    </row>
    <row r="21" spans="1:7">
      <c r="A21" s="4" t="s">
        <v>31</v>
      </c>
      <c r="B21" s="5" t="n">
        <v>30363</v>
      </c>
      <c r="C21" s="5" t="n">
        <v>7193</v>
      </c>
    </row>
    <row r="22" spans="1:7">
      <c r="A22" s="4" t="s">
        <v>33</v>
      </c>
      <c r="B22" s="5" t="n">
        <v>-4578</v>
      </c>
      <c r="C22" s="5" t="n">
        <v>-2686</v>
      </c>
    </row>
    <row r="23" spans="1:7">
      <c r="A23" s="4" t="s">
        <v>35</v>
      </c>
      <c r="B23" s="5" t="n">
        <v>-2325</v>
      </c>
      <c r="C23" s="5" t="n">
        <v>-1155</v>
      </c>
    </row>
    <row r="24" spans="1:7">
      <c r="A24" s="4" t="s">
        <v>43</v>
      </c>
      <c r="B24" s="5" t="n">
        <v>-281</v>
      </c>
      <c r="C24" s="5" t="n">
        <v>-23</v>
      </c>
    </row>
    <row r="25" spans="1:7">
      <c r="A25" s="4" t="s">
        <v>150</v>
      </c>
      <c r="B25" s="5" t="n">
        <v>-33309</v>
      </c>
      <c r="C25" s="5" t="n">
        <v>-31939</v>
      </c>
    </row>
    <row r="26" spans="1:7">
      <c r="A26" s="4" t="s">
        <v>49</v>
      </c>
      <c r="B26" s="5" t="n">
        <v>1190</v>
      </c>
      <c r="C26" s="5" t="n">
        <v>-3053</v>
      </c>
    </row>
    <row r="27" spans="1:7">
      <c r="A27" s="4" t="s">
        <v>56</v>
      </c>
      <c r="B27" s="5" t="n">
        <v>135</v>
      </c>
      <c r="C27" s="5" t="n">
        <v>65</v>
      </c>
    </row>
    <row r="28" spans="1:7">
      <c r="A28" s="4" t="s">
        <v>50</v>
      </c>
      <c r="B28" s="5" t="n">
        <v>1617</v>
      </c>
      <c r="C28" s="5" t="n">
        <v>-201</v>
      </c>
    </row>
    <row r="29" spans="1:7">
      <c r="A29" s="4" t="s">
        <v>151</v>
      </c>
      <c r="B29" s="5" t="n">
        <v>-37070</v>
      </c>
      <c r="C29" s="5" t="n">
        <v>-32011</v>
      </c>
    </row>
    <row r="30" spans="1:7">
      <c r="A30" s="3" t="s">
        <v>152</v>
      </c>
    </row>
    <row r="31" spans="1:7">
      <c r="A31" s="4" t="s">
        <v>153</v>
      </c>
      <c r="B31" s="5" t="n">
        <v>-1015</v>
      </c>
      <c r="C31" s="5" t="n">
        <v>-387</v>
      </c>
    </row>
    <row r="32" spans="1:7">
      <c r="A32" s="4" t="s">
        <v>154</v>
      </c>
      <c r="B32" s="5" t="n">
        <v>-12818</v>
      </c>
      <c r="C32" s="5" t="n">
        <v>-29121</v>
      </c>
    </row>
    <row r="33" spans="1:7">
      <c r="A33" s="4" t="s">
        <v>155</v>
      </c>
      <c r="B33" s="5" t="n">
        <v>0</v>
      </c>
      <c r="C33" s="5" t="n">
        <v>2777</v>
      </c>
    </row>
    <row r="34" spans="1:7">
      <c r="A34" s="4" t="s">
        <v>156</v>
      </c>
      <c r="B34" s="5" t="n">
        <v>-21343</v>
      </c>
      <c r="C34" s="5" t="n">
        <v>-2409</v>
      </c>
    </row>
    <row r="35" spans="1:7">
      <c r="A35" s="4" t="s">
        <v>157</v>
      </c>
      <c r="B35" s="5" t="n">
        <v>-35176</v>
      </c>
      <c r="C35" s="5" t="n">
        <v>-29140</v>
      </c>
    </row>
    <row r="36" spans="1:7">
      <c r="A36" s="3" t="s">
        <v>158</v>
      </c>
    </row>
    <row r="37" spans="1:7">
      <c r="A37" s="4" t="s">
        <v>159</v>
      </c>
      <c r="B37" s="5" t="n">
        <v>-575</v>
      </c>
      <c r="C37" s="5" t="n">
        <v>-338</v>
      </c>
    </row>
    <row r="38" spans="1:7">
      <c r="A38" s="4" t="s">
        <v>160</v>
      </c>
      <c r="B38" s="5" t="n">
        <v>691</v>
      </c>
      <c r="C38" s="5" t="n">
        <v>240</v>
      </c>
    </row>
    <row r="39" spans="1:7">
      <c r="A39" s="4" t="s">
        <v>161</v>
      </c>
      <c r="B39" s="5" t="n">
        <v>-1771</v>
      </c>
      <c r="C39" s="5" t="n">
        <v>-2049</v>
      </c>
    </row>
    <row r="40" spans="1:7">
      <c r="A40" s="4" t="s">
        <v>162</v>
      </c>
      <c r="B40" s="5" t="n">
        <v>17404</v>
      </c>
      <c r="C40" s="5" t="n">
        <v>18000</v>
      </c>
    </row>
    <row r="41" spans="1:7">
      <c r="A41" s="4" t="s">
        <v>163</v>
      </c>
      <c r="B41" s="5" t="n">
        <v>33501</v>
      </c>
      <c r="C41" s="5" t="n">
        <v>12878</v>
      </c>
    </row>
    <row r="42" spans="1:7">
      <c r="A42" s="4" t="s">
        <v>164</v>
      </c>
      <c r="B42" s="5" t="n">
        <v>36581</v>
      </c>
      <c r="C42" s="5" t="n">
        <v>35167</v>
      </c>
    </row>
    <row r="43" spans="1:7">
      <c r="A43" s="4" t="s">
        <v>165</v>
      </c>
      <c r="B43" s="5" t="n">
        <v>717</v>
      </c>
      <c r="C43" s="5" t="n">
        <v>0</v>
      </c>
    </row>
    <row r="44" spans="1:7">
      <c r="A44" s="4" t="s">
        <v>166</v>
      </c>
      <c r="B44" s="5" t="n">
        <v>0</v>
      </c>
      <c r="C44" s="5" t="n">
        <v>8783</v>
      </c>
    </row>
    <row r="45" spans="1:7">
      <c r="A45" s="4" t="s">
        <v>120</v>
      </c>
      <c r="B45" s="5" t="n">
        <v>-103</v>
      </c>
      <c r="C45" s="5" t="n">
        <v>-62</v>
      </c>
    </row>
    <row r="46" spans="1:7">
      <c r="A46" s="4" t="s">
        <v>167</v>
      </c>
      <c r="B46" s="5" t="n">
        <v>-2322</v>
      </c>
      <c r="C46" s="5" t="n">
        <v>-8010</v>
      </c>
    </row>
    <row r="47" spans="1:7">
      <c r="A47" s="4" t="s">
        <v>168</v>
      </c>
      <c r="B47" s="5" t="n">
        <v>84123</v>
      </c>
      <c r="C47" s="5" t="n">
        <v>64609</v>
      </c>
    </row>
    <row r="48" spans="1:7">
      <c r="A48" s="4" t="s">
        <v>169</v>
      </c>
      <c r="B48" s="5" t="n">
        <v>-185</v>
      </c>
      <c r="C48" s="5" t="n">
        <v>51</v>
      </c>
    </row>
    <row r="49" spans="1:7">
      <c r="A49" s="4" t="s">
        <v>170</v>
      </c>
      <c r="B49" s="5" t="n">
        <v>11692</v>
      </c>
      <c r="C49" s="5" t="n">
        <v>3509</v>
      </c>
    </row>
    <row r="50" spans="1:7">
      <c r="A50" s="4" t="s">
        <v>171</v>
      </c>
      <c r="B50" s="5" t="n">
        <v>60105</v>
      </c>
      <c r="C50" s="5" t="n">
        <v>52826</v>
      </c>
      <c r="D50" s="7" t="n">
        <v>52826</v>
      </c>
    </row>
    <row r="51" spans="1:7">
      <c r="A51" s="4" t="s">
        <v>172</v>
      </c>
      <c r="B51" s="5" t="n">
        <v>71797</v>
      </c>
      <c r="C51" s="5" t="n">
        <v>56335</v>
      </c>
      <c r="D51" s="5" t="n">
        <v>60105</v>
      </c>
    </row>
    <row r="52" spans="1:7">
      <c r="A52" s="3" t="s">
        <v>173</v>
      </c>
    </row>
    <row r="53" spans="1:7">
      <c r="A53" s="4" t="s">
        <v>174</v>
      </c>
      <c r="B53" s="5" t="n">
        <v>1402</v>
      </c>
      <c r="C53" s="5" t="n">
        <v>2384</v>
      </c>
    </row>
    <row r="54" spans="1:7">
      <c r="A54" s="4" t="s">
        <v>175</v>
      </c>
      <c r="B54" s="5" t="n">
        <v>442</v>
      </c>
      <c r="C54" s="5" t="n">
        <v>211</v>
      </c>
    </row>
    <row r="55" spans="1:7">
      <c r="A55" s="4" t="s">
        <v>176</v>
      </c>
      <c r="B55" s="5" t="n">
        <v>28367</v>
      </c>
      <c r="C55" s="5" t="n">
        <v>4466</v>
      </c>
    </row>
    <row r="56" spans="1:7">
      <c r="A56" s="4" t="s">
        <v>177</v>
      </c>
      <c r="B56" s="5" t="n">
        <v>4482</v>
      </c>
      <c r="C56" s="5" t="n">
        <v>11987</v>
      </c>
    </row>
    <row r="57" spans="1:7">
      <c r="A57" s="3" t="s">
        <v>178</v>
      </c>
    </row>
    <row r="58" spans="1:7">
      <c r="A58" s="4" t="s">
        <v>27</v>
      </c>
      <c r="E58" s="7" t="n">
        <v>34125</v>
      </c>
      <c r="F58" s="7" t="n">
        <v>24262</v>
      </c>
      <c r="G58" s="7" t="n">
        <v>24453</v>
      </c>
    </row>
    <row r="59" spans="1:7">
      <c r="A59" s="4" t="s">
        <v>179</v>
      </c>
      <c r="E59" s="5" t="n">
        <v>16894</v>
      </c>
      <c r="F59" s="5" t="n">
        <v>15751</v>
      </c>
      <c r="G59" s="5" t="n">
        <v>14758</v>
      </c>
    </row>
    <row r="60" spans="1:7">
      <c r="A60" s="4" t="s">
        <v>180</v>
      </c>
      <c r="E60" s="5" t="n">
        <v>20778</v>
      </c>
      <c r="F60" s="5" t="n">
        <v>20092</v>
      </c>
      <c r="G60" s="5" t="n">
        <v>17124</v>
      </c>
    </row>
    <row r="61" spans="1:7">
      <c r="A61" s="4" t="s">
        <v>181</v>
      </c>
      <c r="B61" s="7" t="n">
        <v>60105</v>
      </c>
      <c r="C61" s="7" t="n">
        <v>52826</v>
      </c>
      <c r="D61" s="7" t="n">
        <v>52826</v>
      </c>
      <c r="E61" s="7" t="n">
        <v>71797</v>
      </c>
      <c r="F61" s="7" t="n">
        <v>60105</v>
      </c>
      <c r="G61" s="7" t="n">
        <v>563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7:28:56Z</dcterms:created>
  <dcterms:modified xmlns:dcterms="http://purl.org/dc/terms/" xmlns:xsi="http://www.w3.org/2001/XMLSchema-instance" xsi:type="dcterms:W3CDTF">2018-05-03T17:28:56Z</dcterms:modified>
</cp:coreProperties>
</file>